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NOTES PAYABLE AND DEBT INSTRUME" sheetId="14" state="visible" r:id="rId14"/>
    <sheet xmlns:r="http://schemas.openxmlformats.org/officeDocument/2006/relationships" name="COMMON AND PREFERRED STOCK TRAN" sheetId="15" state="visible" r:id="rId15"/>
    <sheet xmlns:r="http://schemas.openxmlformats.org/officeDocument/2006/relationships" name="EQUITY-BASED COMPENSATION"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INVENTORY" sheetId="19" state="visible" r:id="rId19"/>
    <sheet xmlns:r="http://schemas.openxmlformats.org/officeDocument/2006/relationships" name="PROPERTY, PLANT AND EQUIPMENT" sheetId="20" state="visible" r:id="rId20"/>
    <sheet xmlns:r="http://schemas.openxmlformats.org/officeDocument/2006/relationships" name="DEVELOPMENT PARTNER ARRANGEMENT"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AVAILABLE-FOR-SALE INVESTMENT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OTES PAYABLE AND DEBT INSTRU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AVAILABLE-FOR-SALE INVESTMENTS " sheetId="37" state="visible" r:id="rId37"/>
    <sheet xmlns:r="http://schemas.openxmlformats.org/officeDocument/2006/relationships" name="LEASES (Tables)"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NOTES PAYABLE AND DEBT INSTRU_3" sheetId="43" state="visible" r:id="rId43"/>
    <sheet xmlns:r="http://schemas.openxmlformats.org/officeDocument/2006/relationships" name="NOTES PAYABLE AND DEBT INSTRU_4" sheetId="44" state="visible" r:id="rId44"/>
    <sheet xmlns:r="http://schemas.openxmlformats.org/officeDocument/2006/relationships" name="NOTES PAYABLE AND DEBT INSTRU_5" sheetId="45" state="visible" r:id="rId45"/>
    <sheet xmlns:r="http://schemas.openxmlformats.org/officeDocument/2006/relationships" name="NOTES PAYABLE AND DEBT INSTRU_6" sheetId="46" state="visible" r:id="rId46"/>
    <sheet xmlns:r="http://schemas.openxmlformats.org/officeDocument/2006/relationships" name="NOTES PAYABLE AND DEBT INSTRU_7" sheetId="47" state="visible" r:id="rId47"/>
    <sheet xmlns:r="http://schemas.openxmlformats.org/officeDocument/2006/relationships" name="NOTES PAYABLE AND DEBT INSTRU_8" sheetId="48" state="visible" r:id="rId48"/>
    <sheet xmlns:r="http://schemas.openxmlformats.org/officeDocument/2006/relationships" name="NOTES PAYABLE AND DEBT INSTRU_9" sheetId="49" state="visible" r:id="rId49"/>
    <sheet xmlns:r="http://schemas.openxmlformats.org/officeDocument/2006/relationships" name="NOTES PAYABLE AND DEBT INSTR_10" sheetId="50" state="visible" r:id="rId50"/>
    <sheet xmlns:r="http://schemas.openxmlformats.org/officeDocument/2006/relationships" name="NOTES PAYABLE AND DEBT INSTR_11" sheetId="51" state="visible" r:id="rId51"/>
    <sheet xmlns:r="http://schemas.openxmlformats.org/officeDocument/2006/relationships" name="NOTES PAYABLE AND DEBT INSTR_12" sheetId="52" state="visible" r:id="rId52"/>
    <sheet xmlns:r="http://schemas.openxmlformats.org/officeDocument/2006/relationships" name="NOTES PAYABLE AND DEBT INSTR_13" sheetId="53" state="visible" r:id="rId53"/>
    <sheet xmlns:r="http://schemas.openxmlformats.org/officeDocument/2006/relationships" name="COMMON AND PREFERRED STOCK TR_2" sheetId="54" state="visible" r:id="rId54"/>
    <sheet xmlns:r="http://schemas.openxmlformats.org/officeDocument/2006/relationships" name="EQUITY-BASED COMPENSATION - Nar" sheetId="55" state="visible" r:id="rId55"/>
    <sheet xmlns:r="http://schemas.openxmlformats.org/officeDocument/2006/relationships" name="EQUITY-BASED COMPENSATION - Res" sheetId="56" state="visible" r:id="rId56"/>
    <sheet xmlns:r="http://schemas.openxmlformats.org/officeDocument/2006/relationships" name="EQUITY-BASED COMPENSATION - Sto" sheetId="57" state="visible" r:id="rId57"/>
    <sheet xmlns:r="http://schemas.openxmlformats.org/officeDocument/2006/relationships" name="EQUITY-BASED COMPENSATION - S_2" sheetId="58" state="visible" r:id="rId58"/>
    <sheet xmlns:r="http://schemas.openxmlformats.org/officeDocument/2006/relationships" name="EQUITY-BASED COMPENSATION - Per" sheetId="59" state="visible" r:id="rId59"/>
    <sheet xmlns:r="http://schemas.openxmlformats.org/officeDocument/2006/relationships" name="EQUITY-BASED COMPENSATION - Sch" sheetId="60" state="visible" r:id="rId60"/>
    <sheet xmlns:r="http://schemas.openxmlformats.org/officeDocument/2006/relationships" name="WARRANTS - Narrative (Details)" sheetId="61" state="visible" r:id="rId61"/>
    <sheet xmlns:r="http://schemas.openxmlformats.org/officeDocument/2006/relationships" name="NET LOSS PER SHARE - Basic and " sheetId="62" state="visible" r:id="rId62"/>
    <sheet xmlns:r="http://schemas.openxmlformats.org/officeDocument/2006/relationships" name="NET LOSS PER SHARE - Summary of" sheetId="63" state="visible" r:id="rId63"/>
    <sheet xmlns:r="http://schemas.openxmlformats.org/officeDocument/2006/relationships" name="INVENTORY - Schedule of Invento"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DEVELOPMENT PARTNER ARRANGEME_2" sheetId="67" state="visible" r:id="rId67"/>
    <sheet xmlns:r="http://schemas.openxmlformats.org/officeDocument/2006/relationships" name="INCOME TAXES - Loss from Contin" sheetId="68" state="visible" r:id="rId68"/>
    <sheet xmlns:r="http://schemas.openxmlformats.org/officeDocument/2006/relationships" name="INCOME TAXES - Components of (B" sheetId="69" state="visible" r:id="rId69"/>
    <sheet xmlns:r="http://schemas.openxmlformats.org/officeDocument/2006/relationships" name="INCOME TAXES - Reconciliation B"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AVAILABLE-FOR-SALE INVESTMENT_2" sheetId="78" state="visible" r:id="rId78"/>
    <sheet xmlns:r="http://schemas.openxmlformats.org/officeDocument/2006/relationships" name="AVAILABLE-FOR-SALE INVESTMENT_3" sheetId="79" state="visible" r:id="rId79"/>
    <sheet xmlns:r="http://schemas.openxmlformats.org/officeDocument/2006/relationships" name="AVAILABLE-FOR-SALE INVESTMENT_4" sheetId="80" state="visible" r:id="rId80"/>
    <sheet xmlns:r="http://schemas.openxmlformats.org/officeDocument/2006/relationships" name="LEASES - Additional Information" sheetId="81" state="visible" r:id="rId81"/>
    <sheet xmlns:r="http://schemas.openxmlformats.org/officeDocument/2006/relationships" name="LEASES - Schedule Of Lease Expe" sheetId="82" state="visible" r:id="rId82"/>
    <sheet xmlns:r="http://schemas.openxmlformats.org/officeDocument/2006/relationships" name="LEASES - Schedule Of Supplement" sheetId="83" state="visible" r:id="rId83"/>
    <sheet xmlns:r="http://schemas.openxmlformats.org/officeDocument/2006/relationships" name="LEASES - Schedule of Maturities" sheetId="84" state="visible" r:id="rId84"/>
    <sheet xmlns:r="http://schemas.openxmlformats.org/officeDocument/2006/relationships" name="COMMITMENTS AND CONTINGENCIES ("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000_);(#,##0.0000000)"/>
    <numFmt numFmtId="171" formatCode="#,##0.000_);(#,##0.000)"/>
    <numFmt numFmtId="172" formatCode="#,##0.0_);(#,##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34</t>
        </is>
      </c>
      <c r="C9" s="4" t="inlineStr">
        <is>
          <t xml:space="preserve"> </t>
        </is>
      </c>
      <c r="D9" s="4" t="inlineStr">
        <is>
          <t xml:space="preserve"> </t>
        </is>
      </c>
    </row>
    <row r="10">
      <c r="A10" s="4" t="inlineStr">
        <is>
          <t>Entity Registrant Name</t>
        </is>
      </c>
      <c r="B10" s="4" t="inlineStr">
        <is>
          <t>PureCycl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293091</t>
        </is>
      </c>
      <c r="C12" s="4" t="inlineStr">
        <is>
          <t xml:space="preserve"> </t>
        </is>
      </c>
      <c r="D12" s="4" t="inlineStr">
        <is>
          <t xml:space="preserve"> </t>
        </is>
      </c>
    </row>
    <row r="13">
      <c r="A13" s="4" t="inlineStr">
        <is>
          <t>Entity Address, Address Line One</t>
        </is>
      </c>
      <c r="B13" s="4" t="inlineStr">
        <is>
          <t>20 North Orange Avenue</t>
        </is>
      </c>
      <c r="C13" s="4" t="inlineStr">
        <is>
          <t xml:space="preserve"> </t>
        </is>
      </c>
      <c r="D13" s="4" t="inlineStr">
        <is>
          <t xml:space="preserve"> </t>
        </is>
      </c>
    </row>
    <row r="14">
      <c r="A14" s="4" t="inlineStr">
        <is>
          <t>Entity Address, Address Line Two</t>
        </is>
      </c>
      <c r="B14" s="4" t="inlineStr">
        <is>
          <t>Suite 106</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01</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648-3565</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23.7</v>
      </c>
    </row>
    <row r="31">
      <c r="A31" s="4" t="inlineStr">
        <is>
          <t>Entity Common Stock, Shares Outstanding</t>
        </is>
      </c>
      <c r="B31" s="4" t="inlineStr">
        <is>
          <t xml:space="preserve"> </t>
        </is>
      </c>
      <c r="C31" s="6" t="n">
        <v>179336275</v>
      </c>
      <c r="D31" s="4" t="inlineStr">
        <is>
          <t xml:space="preserve"> </t>
        </is>
      </c>
    </row>
    <row r="32">
      <c r="A32" s="4" t="inlineStr">
        <is>
          <t>Documents Incorporated by Reference</t>
        </is>
      </c>
      <c r="B32" s="4" t="inlineStr">
        <is>
          <t>DOCUMENTS INCORPORATED BY REFERENCE Portions of the registrant’s Proxy Statement (the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 .</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83003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par value $0.001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PC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ach exercisable for one share of common stock, $0.001 par value, at an exercise price of $11.50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exercisable for one share of common stock, $0.001 par value, at an exercise price of $11.50 per share</t>
        </is>
      </c>
      <c r="C44" s="4" t="inlineStr">
        <is>
          <t xml:space="preserve"> </t>
        </is>
      </c>
      <c r="D44" s="4" t="inlineStr">
        <is>
          <t xml:space="preserve"> </t>
        </is>
      </c>
    </row>
    <row r="45">
      <c r="A45" s="4" t="inlineStr">
        <is>
          <t>Trading Symbol</t>
        </is>
      </c>
      <c r="B45" s="4" t="inlineStr">
        <is>
          <t>PCTT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Units, each consisting of one share of common stock, $0.001 par value, and three quarters of one warrant</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Units, each consisting of one share of common stock, $0.001 par value, and three quarters of one warrant</t>
        </is>
      </c>
      <c r="C49" s="4" t="inlineStr">
        <is>
          <t xml:space="preserve"> </t>
        </is>
      </c>
      <c r="D49" s="4" t="inlineStr">
        <is>
          <t xml:space="preserve"> </t>
        </is>
      </c>
    </row>
    <row r="50">
      <c r="A50" s="4" t="inlineStr">
        <is>
          <t>Trading Symbol</t>
        </is>
      </c>
      <c r="B50" s="4" t="inlineStr">
        <is>
          <t>PCTTU</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Formation and Organization PureCycle Technologies, Inc. (“PureCycle”, “PCT” or the “Company”) was formed as a Delaware limited liability company (“LLC”) on September 15, 2015 (“Date of Formation”), as Advanced Resin Technologies, LLC. In November 2016, the Company changed its name from Advanced Resin Technologies, LLC to PureCycle Technologies LLC (“PCT LLC” and “Legacy PCT”). PureCycle’s wholly owned subsidiaries are businesses whose planned principal operations are to conduct business as a polypropylene recycler using PureCycle’s patented recycling process. Developed and licensed to PCT LLC by Procter &amp; Gamble (“P&amp;G”), the patented dissolution recycling process separates color, odor and other contaminants from plastic waste feedstock to transform it into virgin-like resin. On November 16, 2020, the Company entered into a certain agreement and plan of merger (the “Merger Agreement and Plan of Merger”), by and among PCT, Roth CH Acquisition I Co. (“ROCH”), Merger Sub Corp., Merger Sub LLC, and Roth CH Acquisition I Co. Parent Corp. (“ParentCo”).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par value $ 0.001 per share ("Common Stock"), units and warrants are now listed on the Nasdaq Capital Market (“NASDAQ”) under the symbols “PCT,” “PCTTU” and “PCTTW,” respectively. Legacy PCT unitholders will be issued up to 2.0 million additional shares of the Company’s Common Stock if certain conditions are met (“the Earnout”). The Legacy PCT unitholders will be entitled to 2.0 million shares upon the Ironton Facility becoming operational, as certified by Leidos Engineering, LLC (“Leidos”), an independent engineering firm, in accordance with criteria established in agreements in connection with construction of the plant.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The accompanying consolidated financial statements have been prepared assuming that PCT will continue as a going concern; however, the conditions described below raise substantial doubt about PCT’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solidated financial statements, the Company has begun limited commercial operations but does not have any significant sources of revenue. The following is a summary of the components of our current liquidity (in thousands):
Years ended December 31,
(in thousands) 2024 2023
Cash and cash equivalents $ 15,683 $ 73,411
Debt securities available for sale — 48,226
Unrestricted liquidity $ 15,683 $ 121,637
Restricted cash and cash equivalents (current and non-current) $ 25,828 $ 229,103
Working capital (deficit) $ ( 36,978 ) $ 107,035
Accumulated deficit $ ( 633,376 ) $ ( 344,240 )
Years ended December 31,
(in thousands) 2024 2023
Net loss $ ( 289,136 ) $ ( 101,715 )
Cash used in operations $ ( 144,826 ) $ ( 94,906 ) As of December 31, 2024, PCT had $ 15.7 million of Unrestricted Liquidity and had Restricted Cash of $ 25.8 million. PCT also has a $ 200.0 million revolving credit facility with Sylebra Capital (the “Revolving Credit Facility”) that is currently unused and expires on March 31, 2026. See Note 3 - Notes Payable and Debt Instruments for further information. PCT has experienced intermittent mechanical challenges during the commissioning process including, but not limited to, limits in the rates at which certain contaminants can currently be removed from the purification process, as well as challenges with sustaining continuous operations. Recently, PCT has been focused on the recovery and removal of polyethylene and other solids (“CP2”), which impacts the ability to run higher volumes and produce consistent, high quality PureFive resin. PCT has modified the CP2 removal system to remove higher volumes of CP2 more quickly and continues to evaluate the facility’s production systems and their impact on overall production rates and product quality. PCT believes these and other changes will enable us to produce higher volumes of commercial-grade products. As of December 31, 2024, PCT has debt service and equipment finance payments of approximately $ 66.2 million due within one year after the date the consolidated financial statements are issued. Further, there are capital commitments of approximately $ 5.0 million related to final performance payments for the Ironton Facility. There are also other ongoing monthly costs associated with operating the Company and possible draws on the Revolving Credit Facility may be necessary.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PCT believes that its current level of unrestricted liquidity is not sufficient to fund operations, outstanding commitments, and further its future growth plans. The conditions described above raise substantial doubt regarding PCT’s ability to continue as a going concern for a period of at least one year from the date of issuance of the consolidated financial statements included in this Annual Report on Form 10-K. In an effort to alleviate these conditions, PCT is currently performing certain operational enhancements that are expected to improve the production issues at the Ironton Facility. In addition, the Company is ramping up its commercialization efforts, which the Company believes should lead to meaningful sales going into 2025. Further, on March 5, 2024, PureCycle Technologies LLC ("PCT LLC") purchased 99 % of the outstanding Bonds (as defined in Note 3). Since the purchase of the outstanding Bonds, PCT, LLC has, through a series of transactions described below, resold $ 116.8 million of Bonds at a purchase price of $ 800 per $ 1,000 principal amount. As of December 31, 2024, there were $ 117.6 million of outstanding Bonds that PCT intends to, and has the ability to, re-market based on the need for additional liquidity. The re-marketing process may require the addition of certain covenants to enhance the marketability of the purchased Bonds. The ability to re-market the purchased Bonds with any such additional new covenants would require a further amendment to, or waiver of, provisions included within the Revolving Credit Facility. In addition, the Company has a $ 200.0 million Revolving Credit Facility with Sylebra Capital that is currently unused and expires on March 31, 2026. Any borrowings under the Revolving Credit Facility would accrue interest at 17.5 % at December 31, 2024. After considering management’s plans to mitigate these conditions, including operational progress and re-marketing of the Bonds, PCT believes this substantial doubt has been alleviated and it has sufficient liquidity to continue as a going concern for the next twelve months. PCT’s future capital requirements will depend on many factors, including the funding mechanism and construction schedule of the Augusta Facility and other anticipated facilities outside the United States, build-out of multiple Feed PreP facilities, funding needs to support other business opportunities, funding for general corporate purposes, debt service and other challenges or unforeseen circumstances. As a low-revenue operating company, PCT continually reviews its cash outlays, pace of hiring, professional services and other spend, and capital commitments to proactively manage those needs in tandem with its cash balance. For future growth and investment, PCT expects to seek additional debt or equity financing from outside sources, which it may not be able to raise on terms favorable to PCT, or at all. If PCT is unable to raise additional debt or sell additional equity when desired, or if PCT is unable to manage its cash outflows, PCT’s business, financial condition, and results of operations would be adversely affected. In addition, any financing arrangement may have potentially adverse effects on PCT and/or its stockholders. Debt financing (if available and undertaken) will increase expenses, must be repaid regardless of operating results and may involve restrictions limiting PCT’s operating flexibility. If PCT consummates an equity financing to raise additional funds, the percentage ownership of its existing stockholders will be reduced, and the new equity securities may have rights, preferences or privileges senior to those of the current holders of PCT’s Common Stock. Basis of Presentation The accompanying consolidated financial statements include the accounts of the Company and its consolidated subsidiaries. The consolidated financial statements are presented in U.S. Dollars. Intercompany balances and transactions were eliminated upon consolidation. The accompanying consolidated financial statements reflect all adjustments, consisting of normal recurring adjustments, that are, in the opinion of management, necessary to present a fair statement of the results for the periods presented. Reclassifications Certain amounts in prior periods have been reclassified to conform with the report classifications for the year ended December 31, 2024. Cash and Cash Equivalents The Company considers all highly liquid investments with an original maturity of three months or less at date of inception to be cash and cash equivalents. As of December 31, 2024 , the Company’s cash and cash equivalents balance represents cash and money market funds deposited with financial institutions, as well as commercial paper and US treasuries with maturities of 90 days or less at acquisition. These balances may exceed federally insured limits; however, the Company believes the risk of loss is low.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 Restricted Cash Cash pledged as collateral for future capital purchases and leased properties is deemed restricted and included within this definition. Restricted cash that is expected to be spent or released from restriction within twelve months is classified as current on the Consolidated Balance Sheets. Restricted cash that is expected to be spent or released from restriction after twelve months is classified as noncurrent on the Consolidated Balance Sheets. 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December 31, 2024 and 2023 have been classified as Available for Sale. The Company classifies its Debt Securities investments as current assets as they are highly liquid and the related funds are available for use in current operations. Inventory Production inventories are valued at the lower of cost or net realizable value and include raw materials, work-in-process, and finished goods inventory. The Company’s inventories are valued under the average cost method. As the Company has not generated material sales and is in the early stages of operations, net realizable value is estimated based on anticipated selling prices. The Company records spare parts for plant maintenance as a current asset and expenses when utilized. The Company has recorded $ 3.5 million and $ 2.3 million for spare parts within prepaid expenses and other current assets in the Consolidated Balance Sheets as of December 31, 2024 and 2023, respectively. Debt Issuance Costs During the years ended December 31, 2024, 2023 and 2022 the Company incurred $ 1.5 million, $ 0 , and $ 0 , respectively, of capitalized bond issuance costs. As of December 31, 2024 and 2023 , the Company has capitalized bond issuance costs totaling $ 1.3 million and $ 10.2 million, respectively, which are recorded as an offset to Bonds payable - non-current on the Consolidated Balance Sheets. Property, Plant and Equipment As of December 31, 2024 and 2023 , the Company’s property, plant and equipment consists of building, land, office equipment and furniture, machinery and equipment, fixtures and furnishings and construction in progress. All property, plant and equipment are located within the United States. Property, plant and equipment are recorded at cost and are depreciated over their estimated useful lives, unless the useful life is indefinite, using the straight-line method over the following table:
Building 10 - 39 years
Land Indefinite
Office equipment and furniture 3 - 5 years
Machinery and equipment 3 - 30 years
Fixtures and Furnishings 5 - 7 year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In accordance with ASC 835, Interest , the Company capitalizes all interest incurred on tax exempt project indebtedness. The capitalized interest is recorded as part of the asset to which it relates over the asset’s estimated useful life. Interest cost capitalized during the years ended December 31, 2024, 2023 and 2022 totaled $ 0 , $ 7.1 million, and $ 17.1 million, respectively.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as the amount by which the carrying amount of a long-lived asset exceeds its fair value. Operating Costs Operating costs are expensed as incurred. Operating costs consist of facility employee personnel costs, expense for supplies and materials, depreciation, transportation and other operating related expense. Research and Development Costs Research and development costs are expensed as incurred. Research and development expenses consist of third-party consulting costs, and payroll and benefits of those employees engaged in research, design and development activities, costs related to design tools, license expenses related to intellectual property, depreciation for long-lived assets, and supplies and services. Selling, General, and Administrative Expenses Selling, general and administrative expenses are expensed as incurred. Selling, general, and administrative expenses consist of personnel costs, allocated facilities expenses, facility rent, repairs and utilities, office insurance, travel, sales and marketing costs. Income Taxes Prior to the Business Combination on March 17, 2021, the Company was a limited liability company (“LLC”) and had elected to be treated as a partnership for income tax purposes, with the Company’s taxable income or loss being allocated to its stockholders. As an LLC, the Company was not directly liable for income taxes for federal purposes. The Company was, however, subject to annual state LLC franchise taxes and state LLC fees. As of the date of the Business Combination, the operations of the Company ceased to be taxed as a partnership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for penalties and interest (“P&amp;I”) related to uncertain tax positions was zero as of December 31, 2024 and 2023 . As a policy election, the Company will accrue future P&amp;I on unrecognized tax benefits through income tax expense in the Consolidated Statements of Comprehensive Loss. Net Loss Per Share The Company computes net loss per share in accordance with ASC 260, Earnings per Share . Basic loss per share is computed by dividing loss attributable to common stockholders by the weighted average number of shares of Common Stock outstanding during the period. Diluted earnings per share is computed by dividing loss attributable to common stockholders by the weighted- average number of shares of common shares outstanding during the period increased to include the number of additional common shares that would have been outstanding if the potentially dilutive securities had been issued, using the treasury stock method. Equity-Based Compensation The Company issues grants of incentive shares to select employees and service providers. The equity-based compensation cost for the incentive shares is measured at the grant date based on the fair value of the award and recognized on a straight-line basis over the requisite service period, which is the vesting period. The Company evaluates modifications in accordance with ASC 718, Compensation – Stock Compensation (“ASC 718”). The Company accounts for forfeitures as they occur for its equity-based awards.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liability-classified warrants and related fair value assumptions. Although these estimates are based on management’s best knowledge of current events and actions that the Company may undertake in the future, actual results may be different from these estimates. 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refore, the Company's Chief Executive Officer, who is also the CODM, makes decisions and manages the Company's operations as a single operating segment, which encompasses integrated business activities related to the recycling of polypropylene into resins.To date, the Company has limited operations and measures performance on a consolidated basis. Management has determined that the measure of segment performance determined most in accordance with generally accepted accounting principles ("GAAP") is consolidated net income or loss, as applicable. The Company’s Consolidated Statements of Comprehensive Loss include the significant expense categories provided to the CODM on a consolidated basis, and t he CODM does not review significant classifications of expenses outside of those shown on the Consolidated Statements of Comprehensive Loss. The CODM primarily reviews certain operating key performance indicators ("KPIs") for evaluating performance and allocating resources. Fair Value of Financial Instruments The Company applies fair value accounting in accordance with ASC 820, Fair Value Measurements (“ASC 820”) for valuation of financial instruments. ASC 820 defines fair value and establishes a framework for measuring fair value and making disclosures about fair value measurements. This framework applies to all financial assets and liabilities that are being measured and reported at fair value and for disclosures of fair value. Recently Issued Accounting Pronouncements In November 2024, the Financial Accounting Standards Board (“FASB”) issued Accounting Standards Update (“ASU”) 2024-04 – Debt – Debt with Conversion and Other Options: Induced Conversions of Convertible Debt Instruments , which improves the relevance and consistency in application of the induced conversion guidance in Subtopic 470-20, Debt-Debt with Conversion and Other Options . Specifically, the guidance is intended to clarify how to determine whether a settlement of convertible debt (particularly cash convertible instruments) at terms that differ from the original conversion terms should be accounted for under the induced conversion or extinguishment guidance.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We are currently evaluating the impact that the updated standard will have on our financial statements. In November 2024, the FASB issued ASU 2024-03, Income Statement – Reporting Comprehensive Income – Expense Disaggregation Disclosures: Disaggregation of Income Statement Expenses. The amendments in this update improve the disclosures about an entity’s expenses and requires more detailed information about the types of expenses in commonly presented expense captions. The amendments in this Update will be effective for annual reporting periods beginning after December 15, 2026 and interim periods beginning after December 15, 2027. We are currently evaluating the impact that the updated standard will have on our financial statement presentation. In December 2023, the FASB issued ASU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We are currently evaluating the impact that the updated standard will have on our financial statement disclosures. In November 2023, the FASB issued ASU 2023-07, Segment Reporting, which expands annual and interim disclosure requirements for reportable segments, primarily through enhanced disclosures about significant segment expenses. The updated standard is effective for our annual periods beginning in fiscal 2024 and interim periods beginning in the first quarter of fiscal 2025. The Company has adopted the standard effective for our annual period ended December 31, 2024. Adoption of the update did not have a material impact on our financial disclosures. There have been no other recent accounting pronouncements, changes in accounting pronouncements or recently adopted accounting guidance during fiscal 2024 that are of significance or potential significance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12 Months Ended</t>
        </is>
      </c>
    </row>
    <row r="2">
      <c r="B2" s="2" t="inlineStr">
        <is>
          <t>Dec. 31, 2024</t>
        </is>
      </c>
    </row>
    <row r="3">
      <c r="A3" s="3" t="inlineStr">
        <is>
          <t>Debt Disclosure [Abstract]</t>
        </is>
      </c>
      <c r="B3" s="4" t="inlineStr">
        <is>
          <t xml:space="preserve"> </t>
        </is>
      </c>
    </row>
    <row r="4">
      <c r="A4" s="4" t="inlineStr">
        <is>
          <t>NOTES PAYABLE AND DEBT INSTRUMENTS</t>
        </is>
      </c>
      <c r="B4" s="4" t="inlineStr">
        <is>
          <t>NOTE 3 – NOTES PAYABLE AND DEBT INSTRUMENTS The Company’s debt balances, including related party debt, consist of the following at December 31, 2024 and 2023 (in thousands):
December 31, 2024 December 31, 2023
Green Convertible Notes, interest at 7.25 % due semiannually; balance due at maturity in August 2030 $ 250,000 $ 250,000
CSC Equipment Financing Payable, currently bearing interest at a monthly charge of 3.1 % of the outstanding balance financed; 36 month term expected to commence July 1, 2026 , bearing interest at 7.25 % (based on lease rate factor indexed to WSJ Prime Rate) 19,066 19,747
Revenue Bonds, interest at 7 % due semiannually; semiannual principal repayments beginning 2031 maturing 2042 12,800 249,550
Other Debt 12,425 1,762
294,291 521,059
Less: Original issue discount and debt issuance costs classified as a reduction to long-term debt ( 24,473 ) ( 44,203 )
Less: Current portion ( 12,932 ) ( 9,148 )
Long-term debt, less current portion $ 256,886 $ 467,708
Related Party Debt
Revenue Bonds due to related party, interest rates between 6.5 % and 13 % due semiannually; principal repayments vary by series and begin December 2024 fully maturing December 2042 105,830 —
Pure Plastic Note Payable, interest at applicable rate plus margin, as defined ( 13.0 % as of December 31, 2023) — 43,125
Less: Original issue discount and debt issuance costs classified as a reduction to note payable ( 29,004 ) ( 3,429 )
Less: Current portion ( 10,355 ) —
Related party debt $ 66,471 $ 39,696
Sylebra Line of Credit, $ 200.0 million borrowing capacity remaining, interest at 17.5 % at December 31, 2024 and applicable rate plus margin, as defined, at December 31, 2023; maturing March 2026 $ — $ — Revenue Bonds On October 7, 2020, the Southern Ohio Port Authority (“SOPA”) issued certain revenue bonds (as defined below) pursuant to an Indenture of Trust dated as of October 1, 2020 (as amended, restated, supplemented or otherwise modified from time to time, the “Indenture”), between SOPA and UMB Bank, N.A., as Trustee (“Trustee”), and loaned the proceeds from their sale to PureCycle: Ohio LLC (“PCO”), an Ohio limited liability company and indirect wholly-owned subsidiary of PCT, pursuant to a Loan Agreement dated as of October 1, 2020, between SOPA and PCO (as amended, restated, supplemented or otherwise modified from time to time, the “Loan Agreement”), to be used to, among other things, acquire, construct and equip the Company's first commercial-scale recycling facility in Lawrence County, Ohio, the Ironton Facility (the "Ironton Facility"). Capitalized terms used but not defined herein have the meanings ascribed thereto in the Indenture or the Loan Agreement. The Revenue Bonds were offered in three series, including (i) Exempt Facility Revenue Bonds (PureCycle Project), Tax-Exempt Series 2020A (“Series 2020A Bonds” or "Senior Bonds"); (ii) Subordinate Exempt Facility Revenue Bonds (PureCycle Project), Tax-Exempt Series 2020B (“Series 2020B Bonds”); and (iii) Subordinated Exempt Facility Revenue Bonds (PureCycle Project), Taxable Series 2020C (“Series 2020C Bonds”) and, together with the Series 2020A Bonds and the Series 2020B Bonds, the “Bonds” or "Revenue Bonds").
(in thousands)
Bond Series Term Principal Interest Maturity Date
2020A A1 $ 12,370 6.25 % December 1, 2025
2020A A2 $ 38,700 6.50 % December 1, 2030
2020A A3 $ 168,480 7.00 % December 1, 2042
2020B B1 $ 10,000 10.00 % December 1, 2025
2020B B2 $ 10,000 10.00 % December 1, 2027
2020C C1 $ 10,000 13.00 % December 1, 2027 On February 10, 2024, PCO announced that it had agreed in principle with the Holders (as defined in the Indenture) of a majority in the aggregate principal amount of the Series 2020A Bonds outstanding (the "Majority Holders") that PCO or an affiliate of PCO would purchase (“Purchase”) from Holders for cash, upon the terms and subject to the conditions to be set forth in a definitive purchase agreement, by and among PCO and any Holder of Bonds that elects to be a party to the purchase agreement (each, a “Seller” and collectively, “Sellers”), any and all Bonds held by Sellers at a purchase price equal to $ 1,050 per $ 1,000 principal amount of the Bonds purchased, which amount is calculated in part to compensate the Sellers for default interest accruing from January 2, 2023 through December 31, 2023, as well as other accrued and unpaid interest from the last interest payment to, but not including, the Closing Date (as defined below) of the Purchase as consideration for consent to the Third Supplemental Indenture, by and among SOPA, PCO, the Guarantor, PCTO Holdco LLC ("PCTO Holdco") and the Trustee (the “Third Supplemental Indenture”), which sets forth certain proposed amendments to the Bond Documents (“Proposed Amendments”) that will eliminate a substantial portion of the covenants, Events of Default (as defined below), and other material terms and protections for the benefit of the Holders contained in the Indenture, the Loan Agreement, the Guaranty (as defined below) and other transaction documents that are permitted by the terms of the Indenture and/or the Loan Agreement to be eliminated with the consent of Majority Holders. The Purchase was to occur only if Sellers, including at least the Majority Holders, consented to the Proposed Amendments. The purchase price did not include any default or penalty interest accruing from January 1, 2024 that may otherwise have been owed to Sellers, and each Seller will waive its respective right to such default or penalty interest as additional compensation for the Purchase. The Third Supplemental Indenture amended and supplemented the Indenture and certain of the other Financing Documents (as defined by the Indenture) by, among other things and without limitation, eliminating substantially all covenants and events of default contained in the Indenture ("Events of Default"), the Loan Agreement and certain of such other Financing Documents including, but not limited, to the following changes: • elimination of the Milestones and Revised Milestones; • amendments extending the Outside Completion Date to December 31, 2030; • amendments to the definition of each of “Outstanding,” “Bonds Outstanding,” and “Outstanding Bonds” in the Indenture such that any Bonds owned by or on behalf of PureCycle or an affiliate of PureCycle or the Issuer or an affiliate of the Issuer will have the same approval voting or consent rights as other Holders; • elimination of the requirement to produce sufficient annual gross revenues in order to provide a Senior Debt Service Coverage Ratio (“DSCR”) equal to at least 150 % for each fiscal year, and a ratio of at least 110 % of net income available for debt service; • elimination of certain financial prerequisites that placed limitations on the issuance of additional senior parity indebtedness, subordinate indebtedness and non-parity indebtedness; • elimination of the DSCR requirement for certain equipment liens; • elimination of delivery of interim financial statements on a quarterly basis for PCO and the Guarantor; • elimination of requirement for an unqualified opinion of the independent certified public accountant for year-end financials for PCO; • elimination of quarterly operating statements and monthly reconciliation statements; • elimination of the Operating Revenue Escrow Fund; • elimination of the restrictions on distributions by PCO on any of its membership interests, including management fees; • elimination of the requirement to disclose transactions with affiliates to the Trustee and bondholders and to seek approval of Majority Holders for affiliate transactions; • elimination of the requirement that offtake contracts provide revenues to PCO sufficient to meet a Senior Parity Coverage Requirement ratio (“SPCR”) of 125 % for any fiscal year, commencing December 31, 2023; • elimination of the requirement that feedstock supply contracts provide feedstock to PCO sufficient to permit PCO to meet a SPCR of 125 % for any fiscal year, commencing December 31, 2023; • elimination of the requirement that the Guarantor replenish the Contingency Account from the Liquidity Reserve Escrow Fund and replenish the Liquidity Reserve Escrow Fund; • amendments providing that the occurrence of an Event of Default (other than an Event of Default under the Loan Agreement, the Mortgage or the Tax Compliance Agreement, each as defined in the Indenture) will not be an Event of Default under the Indenture; • provide for a potentially earlier termination of the Guaranty and release of funds remaining in the Liquidity Reserve Escrow Fund after the Purchase; • provide for the release of funds (solely to the extent such release may be effectuated with the consent of the Majority Holders) on deposit in accounts in the Trust Estate (as defined in the Indenture) in an amount proportionate to the percentage of aggregate principal amount of Bonds that are submitted for Purchase (with such released funds being used by the Purchaser, together with other available funds of the Purchaser, to effectuate the Purchase); and • amendments to various escrow accounts and other funds managed by the Trustee and US Bank to permit the release of funds from such accounts in an amount proportionate to the percentage of aggregate principal amount of Bonds purchased by PCO or an affiliate of PCO from time to time. As of March 5, 2024, (the “Closing Date”) PCO and the Majority Holders closed on the Purchase Agreement and Consent (“Purchase Agreement”) comprising the definitive purchase agreement and, as additional consideration, the consent to the Third Supplemental Indenture, including the Proposed Amendments described therein. PCT LLC, an affiliate of PCO and the Guarantor under the Guaranty, is the purchaser (“Purchaser”) of Bonds under the Purchase Agreement. The Purchase Agreement was executed by each Holder that elects to sell its Bonds to the Purchaser and by PCO and the Purchase was effective on the Closing Date. On March 5, 2024, PCT LLC, a subsidiary of the Company, purchased 99 % of the outstanding revenue bonds with $ 74.5 million of unrestricted cash and $ 184.6 million of restricted cash. The Purchase was determined to be an extinguishment of the underlying debt obligation due to PCO being a wholly owned subsidiary of the Purchaser. As of December 31, 2024, there were $ 117.6 million of outstanding Bonds that PCT intends to, and has the ability to, re-market based on the need for additional liquidity. Of the $ 259.1 million paid for the purchase, $ 5.9 million represented payment of accrued and unpaid interest prior to the Closing Date and $ 253.2 million was allocated to the outstanding carrying value at the Closing Date of $ 232.0 million. A $ 21.2 m illion loss on extinguishment of the Bonds was recognized in the Consolidated Statements of Comprehensive Loss for the year ended December 31, 2024. On March 25, 2024, SOPA, as Issuer, PCO, the Guarantor, PCTO Holdco, a Delaware limited liability company and affiliate of PCO (the pledgor under the Equity Pledge and Security Agreement (as defined in the Fourth Supplemental Indenture)) and the Trustee entered into the Fourth Supplemental Indenture (the “Fourth Supplemental Indenture”) which amended certain provisions of the Indenture, the Loan Agreement and that certain Amended and Restated Guaranty of Completion, entered into as of May 11, 2021, and effective as of October 7, 2020 (the “Guaranty”), by instructing the Trustee to release $ 22.1 million from the Bonds Debt Service Reserve Fund and $ 3.3 million from the Repair and Replacement Fund, in each case, to PCO. In addition, the Fourth Supplemental Indenture provides that the Senior Bonds Debt Service Reserve Requirement, Bonds Debt Service Reserve Requirement, and the Repair and Replacement Fund Requirement shall each be reduced to $ 0 , respectively, and that certain provisions of the Indenture and/or the Loan Agreement, as applicable, relating to the funding and maintenance of the Senior Bonds Debt Service Reserve Fund, the Subordinate Bonds Debt Service Reserve Fund, and the Repair and Replacement Fund, will be suspended until the effectiveness of an amendment to the Indenture, the Loan Agreement and/or other applicable Financing Documents provides otherwise in accordance with the terms of the Indenture, the Loan Agreement and such other applicable Financing Documents. On June 14, 2024, SOPA, as Issuer, PCO, the Guarantor, PCTO Holdco, and the Trustee entered into the Fifth Supplemental Indenture (the “Fifth Supplemental Indenture”) which amended certain provisions of the Indenture including (a) redefining Majority Holders to be the Holders of seventy-five percent ( 75 %) in aggregate principal amount of the Senior Bonds then outstanding, or if no Senior Bonds are then outstanding, the Holders of seventy-five percent ( 75 %) in aggregate principal amount of Bonds then outstanding, and (b) amending the lead paragraph of Section 10.02(a) of the Indenture by raising the threshold for consenting to and approving the execution by the Issuer and the Trustee of Supplemental Indentures from “Holders of not less than a majority in aggregate principal amount of the outstanding Senior Bonds to “Holders of not less than 75 % in aggregate principal amount of the outstanding Senior Bonds with the limited exceptions therein stated. The issuance of the Related Party Bonds and retirement of the Term Loan Facility with Pure Plastic was accounted for as a debt modification. The principal issued for the Related Party Bonds amounted to $ 94.3 million, with $ 29.8 million of discount and $ 1.5 million of issuance costs recorded as a reduction of the debt carrying value on the date of the transaction (including retention of $ 1.5 million of discount and $ 1.5 million of issuance cost remaining on the Term Loan Facility as of the transaction date, as well as a discount of $ 6.8 million related to the value of the Series B Warrants issued in satisfaction of the Prepayment Premium). The carrying value of the Related Party Bonds is recorded within Related party bonds payable in the Consolidated Balance Sheets. On August 7, 2024, PCT LLC, Pure Plastic, and several other parties reached agreement on terms whereby certain investors purchased approximately $ 22.5 million in aggregate par amount of Series A Bonds owned by PCT LLC at a purchase price of $ 800 per $ 1,000 principal amount (the “August Purchased Bonds”) under a bond purchase agreement. The purchase of the August Purchased Bonds was completed and funds received by PCT LLC on or about August 9, 2024, with $ 12.5 million in aggregate par amount being sold to Pure Plastic and $ 10.0 million in aggregate par amount being sold to other parties. Refer to Note 12 - Fair Value of Financial Instruments for additional information. On October 25, 2024, SOPA, as Issuer, PCO, the Guarantor, PCTO Holdco and the Trustee entered into the Sixth Supplemental Indenture (the “Sixth Supplemental Indenture”) which amended certain provisions of the Indenture and Loan Agreements to include, among other things, certain financial covenants. The amendments were a requirement of the Bond Purchase Agreement. Amendments to the Indenture and Loan Agreement included, in relevant part, the following: • amending the definition of “Outside Completion Date” to mean December 31, 2026; • amending the definition of “Overall Coverage Requirement” to mean a ratio of at least 105 % of (a) Net Income Available for Debt Service to (b) all obligations of PCO which are charges, liens, Indebtedness or encumbrances upon or payable from Gross Revenues, including but not limited to Senior Bonds, Parity Indebtedness and Subordinate Bonds, calculated at the end of each Fiscal Year, based upon Audited Financial Statements of the Guarantor; • amending the definition of “Senior Parity Coverage Requirement” to mean a Senior Debt Service Coverage Ratio equal to at least 125 % for such Fiscal Year, calculated at the end of each Fiscal Year, based upon Audited Financial Statements of the Guarantor (Senior Debt Service Coverage Ratio means for any given period of time, the ratio of (a) Net Income Available for Debt Service to (b) the total of Maximum Annual Debt Service of the Senior Bonds and any Senior Parity Indebtedness, all as determined in accordance with GAAP.); • amending the “Days Cash on Hand Requirement” to mean not less than 60 Days Cash on Hand for such Fiscal Year, to be tested commencing with the Fiscal Year ended December 31, 2026, and annually thereafter; • requiring PCO to produce sufficient annual Gross Revenues in order to meet the Senior Parity Coverage Requirement, the Overall Coverage Requirement, and the Days Cash on Hand Requirement for each Fiscal Year, beginning with the Fiscal Year ended December 31, 2026; • providing that an event of default shall not be deemed to have occurred should PCO fail to comply with the Senior Parity Coverage Requirement, the Overall Coverage Requirement, or the Days Cash on Hand Requirement, beginning with the Fiscal Year ended December 31, 2026, so long as PCO engages an Independent Consultant to make recommendations to PCO to meet those requirements and the Independent Consultant confirms that PCO has substantially complied with such recommendations; provided, however, an event of default will exist if (a) the Senior Parity Coverage Requirement ratio is less than 115 % or if the Overall Coverage Requirement ratio is less than 100 % for any Fiscal Year commencing with the Fiscal Year ended December 31, 2027, or (b) if PCO’s Days Cash on Hand is less than 30 Days Cash on Hand; • prohibiting PCO from making any distributions to its members prior to January 1, 2027, other than amounts due to the Company pursuant to the Shared Services Agreement, by and among the Company, PCT Managed Services LLC (a subsidiary of the Company), and PCO, and then made only if, among other things, the Senior Parity Coverage Requirement, the Overall Coverage Requirement and the Days Cash on Hand Requirement are each satisfied with respect to the Fiscal Year prior to the date on which the distribution is made, and there shall remain after such distribution no less than 60 Days Cash on Hand; and • including certain other customary default provisions. The Revenue Bonds are recorded within Bonds payable in the Consolidated Balance Sheets. The Company incurred $ 13.9 million, $ 19.3 million, and $ 19.4 million of interest cost during the years ended December 31, 2024, 2023, and 2022 respectively. As the Revenue Bond proceeds were used to construct the Company’s property, plant and equipment, the interest costs related to the tax-exempt portion of the Revenue Bonds have been capitalized within Property, Plant and Equipment. The Company capitalized $ 0 , $ 7.1 million, and $ 17.1 million of interest cost during the twelve months ended December 31, 2024, 2023, and 2022 respectively. Revenue Bonds Issued to Related Party On May 7, 2024, PCT LLC and Pure Plastic LLC ("Pure Plastic") executed a bond purchase agreement (as subsequently amended and restated to reflect the appropriate denomination of bonds, the “Amended and Restated Bond Purchase Agreement”), whereby Pure Plastic purchased approximately $ 94.3 million in aggregate par amount of Bonds owned by PCT LLC (the “Related Party Bonds”), including (i) a portion of the Series 2020A Bonds, (ii) all of the Series 2020B Bonds, and (iii) all of the Series 2020C Bonds, at a purchase price of $ 800 per $ 1,000 principal amount of the Related Party Bonds. Affiliates of Pure Plastic are greater than 5 % beneficial owners of the Company. On May 10, 2024, Pure Plastic executed a Payoff and Release Letter (the “Payoff and Release Letter”), which memorialized the exchange of the Company’s obligations under the $ 40 million term loan provided to the Company pursuant to the Term Loan Credit Agreement (as defined below). The Company was also required to pay a 12 % prepayment premium on the outstanding principal and interest paid in order to prepay the Term Loan Facility (the “Prepayment Premium”), plus certain expenses. The Company issued warrants (“Series B Warrants”) to Pure Plastic pursuant to the Series B Warrant Agreement to satisfy the Prepayment Premium (the “Series B Warrant Agreement”). Refer to Note 6 – Warrants for further discussion. On May 28, 2024, PCT LLC and Pure Plastic executed the First Amendment to the Amended and Restated Bond Purchase Agreement (“First Amendment”) whereby Exhibit A to the Amended and Restated Bond Purchase Agreement was replaced with Exhibit A-3 to the First Amendment to facilitate the transfer by the Depository Trust Company of certain of the Related Party Bonds. The total amount of the Related Party Bonds and the cash due from Pure Plastic to PCT LLC remains the same. Except as summarized above and as set forth in the First Amendment, PCT LLC and Pure Plastic each acknowledged and reaffirmed the terms of the Amended and Restated Bond Purchase Agreement in the First Amendment. Equipment Financing CSC Leasing Co. On May 8, 2023, the Company, through PureCycle PreP LLC, an indirect wholly-owned subsidiary of the Company, entered into a Master Lease Agreement (the “Master Lease Agreement”) with CSC Leasing Co. (“CSC”). Pursuant to the Master Lease Agreement, the Company and CSC agreed to enter into schedules that establish the specific terms and conditions of leasing certain equipment, machines, devices, features and any other items listed in each equipment lease schedule. The Master Lease Agreement commenced on the date set forth above and continues in effect until the later time that it is terminated, either by CSC at the end of any lease term, or by the Company upon three months written notice prior to the expiration of a lease term. Also on May 8, 2023, the Company, also through PureCycle PreP LLC entered into an Equipment Procurement Agreement (the “Equipment Agreement”) with CSC. Under the terms of the Equipment Agreement, CSC has agreed to finance, acquire and/or purchase certain equipment (the “Equipment”) from third-party vendors and/or manufacturers (each, a “Vendor”), so that CSC may lease the Equipment to the Company pursuant to the terms and conditions of the Master Lease Agreement. Prior to entering into formal lease schedules under the Master Lease Agreement, the Company will lease from CSC certain Equipment pursuant to the terms of the Equipment Agreement. In connection with the above, CSC has funded $ 20.3 m illion for purposes of procuring equipment from a Vendor, which had previously been ordered by the Company prior to entering into these agreements with CSC. CSC will lease this equipment back to the Company under a 36 -month lease, which will commence when the Company accepts delivery of the equipment at its operating location and all final bills from Vendor are paid (the "Schedule Commencement Date"). The Company has determined that it did not relinquish control of the assets to the buyer-lessor under these arrangements. Therefore, the Company has accounted for this transaction as a failed sale-leaseback transaction whereby it has continued recording these assets in the Consolidated Balance Sheets and also recorded a financing obligation for the consideration paid by the buyer-lessor. The Company currently expects the lease term to commence in 2026, and the repayment schedule below assumes payments under the 36 -month term commence on July 1, 2026. The Company is required to make monthly payments under the agreements during the period between funding of the construction obligation and delivery of the equipment, which began in June 2023. Payments are equal to a monthly lease rate factor of approximately 3.1 % of the outstanding amount funded by CSC. The Company has previously determined that these payments represent a cost of borrowing under the financing arrangement and has historically recorded the payments as interest expense in the Consolidated Statements of Comprehensive Loss. On September 4, 2024, the Company and CSC entered into a Rider to Supplement to the Master Lease Agreement, which allows the Company to credit fifty percent of payments made from November 1, 2023, through the earlier of the schedule commencement date or November 1, 2025 against the outstanding principal owed (“CSC Principal Credit”). The Company is currently paying $ 0.6 million in Accumulating Rent (as defined in the Equipment Agreement) per month and has made total payments of $ 11.4 million as of December 31, 2024, of which it will receive $ 4.1 million credit toward the principal owed. The CSC Principal Credit shall be applied in thirty-six equal monthly installments against the basic rental amount owed in accordance with the lease schedules. The Company did no t recognize any gain or loss in connection with the restructuring. The Company began amortizing the principal balance beginning with the date of the amendment. Varilease Finance, Inc. On July 12, 2024, PCT entered into an equipment financing arrangement with Varilease Finance, Inc. ("VFI") pursuant to a master lease agreement dated June 24, 2024, and received progress funding of $ 7.6 million in 2024. PCT anticipates an additional $ 2.7 million to be funded under this arrangement, pending completion of certain requirements. The Company began making accumulated rent payments on September 1, 2024 and will continue to do so until the related equipment is placed in service, at which point the 24 -month rental term will commence. Sylebra Credit Facility On March 15, 2023, PCT entered into a $ 150 million Revolving Credit Facility (the “Revolving Credit Facility”) pursuant to a Credit Agreement (the “Revolving Credit Agreement”) with Sylebra Capital Partners Master Fund, LTD, Sylebra Capital Parc Master Fund, and Sylebra Capital Menlo Master Fund (collectively, the “Lenders”), and Madison Pacific Trust Limited (the “Administrative Agent” and “Security Agent”). The Lenders and their affiliates are greater than 5 % beneficial owners of PCT. Amounts outstanding under the Revolving Credit Agreement bear interest at a variable annual rate equal to Term SOFR (as defined in the Revolving Credit Agreement) in effect for such period plus an applicable margin. The applicable margin is equal to (i) 5.00 % from the Closing Date through June 30, 2023, (ii) 10.00 % from July 1, 2023 through September 30, 2023, (iii) 12.50 % from October 1, 2023 through December 31, 2023, (iv) 15.00 % from January 1, 2024 through March 31, 2024, and (v) 17.50 % thereafter. PCT is also required to pay (i) an up-front fee equal to 0.75 % times $ 150 million—the total aggregate commitment for the Revolving Credit Facility—to the Lenders, payable at closing and (ii) a commitment fee equal to 0.25 % per annum based on the actual daily unused amount of the Revolving Credit Facility, payable quarterly. Subject to timely prior written notice and payment of breakage fees, if any, PCT may at any time and from time to time (i) terminate all or any portion of the commitments under the Revolving Credit Agreement and/or (ii) prepay all or any portion of any outstanding borrowings. The Revolving Credit Agreement contains representations, covenants and events of default that are customary for financing transactions of this nature. Events of default in the Revolving Credit Agreement include, among others: (a) non-payment of principal, interest, fees or other amounts; (b) default of specific covenants; (c) breach of representations and warranties; (d) cross-defaults to other indebtedness in an amount greater than $ 1 million, subject to certain exceptions; (e) bankruptcy and insolvency proceedings; (f) inability to pay debts or attachment; (g) judgments; and (h) change of control. Upon the occurrence of an event of default, the Administrative Agent shall, at the request of, or may, with the consent of, the Required Lenders (as defined in the Revolving Credit Agreement) terminate the loan commitments, accelerate all loans and exercise on behalf of itself and the Lenders all rights and remedies available to it and the Lenders under the Revolving Credit Agreement and the other loan documents. Amounts outstanding under the Revolving Credit Agreement are guaranteed by the Guarantors, and are secured by a security interest in substantially all of the assets of PCT. Any majority-owned direct or indirect subsidiaries of PCT formed after the closing date of the Revolving Credit Facility will also be required to guaranty the obligations under the Revolving Credit Agreement and grant security interests in substantially all of their respective assets. On May 8, 2023, the Company entered into the First Amendment to Credit Agreement, by and among the Company, as borrower, PureCycle Technologies, LLC and PureCycle Technologies Holdings Corp., as Guarantors, the lenders party thereto, and Madison Pacific Trust Limited, as administrative agent and as security agent (the “Sylebra Amendment”) in connection with the Company’s $ 150 million Revolving Credit Facility governed by the Revolving Credit Agreement. The Sylebra Amendment, among other things: (i) permits the Company’s entry into the Term Loan Facility (as defined below), (ii) provides for a new basket under the Revolving Credit Agreement’s indebtedness negative covenant allowing for offerings of unsecured convertible promissory notes of up to $ 200,000,000 , (iii) provides for new baskets under the Revolving Credit Agreement’s indebtedness and lien negative covenants of up to $ 90,000,000 in additional equipment financings and (iv) exempts the proceeds of any such convertible notes offerings from the requirement for mandatory prepayments under the Revolving Credit Agreement. On August 4, 2023, the Company entered into the Second Amendment to Credit Agreement, by and among the Company, as borrower, PureCycle Technologies, LLC and PureCycle Technologies Holdings Corp., as Guarantors, the lenders party thereto, and Madison Pacific Trust Limited, as administrative agent and as security agent (the “Second Amendment”), in connection with the Company’s $ 150 million Revolving Credit Facility governed by the Revolving Credit Agreement, to extend the maturity date of the Revolving Credit Facility to March 31, 2025. PCT incurred a fee of $ 0.9 million related to the extension. On August 21, 2023, the Company further amended the Revolving Credit Agreement to (i) increase the amount available to the Company under the indebtedness covenant basket for offerings of unsecured convertible notes from $ 200,000,000 to $ 250,000,000 and (ii) make certain changes to the restricted payments covenant and the events of default section in order to permit the Notes. There were no funds drawn on the Revolving Credit Facility as of December 31, 2024 . The up-front commitment fee and other related fees of $ 3.8 million are being amortized over the term of the contract. During 2023 there were $ 1.2 million and $ 0.9 million recorded in prepaid expenses and other current assets during March and September 2023, respectively. On March 1, 2024, PCT increased the Revolving Credit Facility from $ 150.0 million to $ 200.0 million, extended the maturity date to September 30, 2025 (which was further extended below), and obtained a carveout to permit the Company to purchase the Revenue Bonds, pursuant to an amendment to the Revolving Credit Agreement with PCT, the Guarantors, the Lenders, and Administrative Agent and Security Agent. In conjunction with PCT LLC’s sale of approximately $ 94.3 million of Related Party Bonds, on May 10, 2024, the Company, the Guarantors, the Administrative Agent, the Security Agent and the Lenders executed a Limited Consent and Fifth Amendment to the Credit Agreement to permit the Disposition of Bonds (as defined therein), as well as to provide certain administrative revisions to eliminate the Intercreditor Agreement (as defined therein) and references to the Term Loan Credit Agreement. On September 11, 2024, in connection with PCT’s offering of Series A Preferred Stock, PCT extended the maturity date of the Revolving Credit Facility to March 31, 2026, in conjunction with the Limited Consent and Sixth Amendment to the Credit Agreement, which also (i) permitted the offering of Series A Preferred Stock; (ii) added PureCycle Augusta, LLC as a “Guarantor” and a "Loan Party" thereunder and (iii) added as secured obligations certain obligations in respect of the Series A Preferred Stock and Series C Warrants owed to the Lenders’ affiliates. Refer to Note 4 - Common and Preferred Stock Transactions—Series A Preferred Stock for further information. The Pure Plastic Term Loan Facility On May 8, 2023, the Company entered into a $ 4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RANSACTIONS</t>
        </is>
      </c>
      <c r="B1" s="2" t="inlineStr">
        <is>
          <t>12 Months Ended</t>
        </is>
      </c>
    </row>
    <row r="2">
      <c r="B2" s="2" t="inlineStr">
        <is>
          <t>Dec. 31, 2024</t>
        </is>
      </c>
    </row>
    <row r="3">
      <c r="A3" s="3" t="inlineStr">
        <is>
          <t>Equity [Abstract]</t>
        </is>
      </c>
      <c r="B3" s="4" t="inlineStr">
        <is>
          <t xml:space="preserve"> </t>
        </is>
      </c>
    </row>
    <row r="4">
      <c r="A4" s="4" t="inlineStr">
        <is>
          <t>COMMON AND PREFERRED STOCK TRANSACTIONS</t>
        </is>
      </c>
      <c r="B4" s="4" t="inlineStr">
        <is>
          <t>NOTE 4 - COMMON AND PREFERRED STOCK TRANSACTIONS Private Placement Offering On March 7, 2022, the Company entered into subscription agreements (the “Subscription Agreements”) with certain investors (the “2022 PIPE Investors”), pursuant to which the Company agreed to sell to the Investors, in a private placement, shares of the Company’s common stock, par value $ 0.001 per share, and Series A warrants to purchase shares of Common Stock (the “Series A Warrants”) at a price of $ 7.00 per share of Common Stock and one-half (1/2) of one Series A Warrant (the “2022 PIPE Offering”). On March 17, 2022, the Company closed the 2022 PIPE Offering and issued to the 2022 PIPE Investors an aggregate of 35,714,272 shares of Common Stock and Series A Warrants to purchase an aggregate of 17,857,136 shares of Common Stock. The Company received approximately $ 250.0 million in gross proceeds from the 2022 PIPE Offering. The Company incurred approximately $ 0.8 million of expenses primarily related to advisory fees in conjunction with the 2022 PIPE Offering. Preferred Transactions On September 11, 2024, the Company entered into subscription agreements (the “Subscription Agreements”) with certain investors (the “Investors”), including related parties, pursuant to which the Company agreed to sell to the Investors, in a private placement, an aggregate of (i) 50,000 shares of the Company’s Series A Preferred Stock, par value $ 0.001 per share (“Series A Preferred Stock”), sold at an initial issue price of $ 1,000 per share (the “Initial Issue Price”), (ii) 8,528,786 shares of the Common Stock, sold at a price of $ 4.69 per share (the “Common Stock Price”), and (iii) Series C Warrants to purchase an aggregate of 5,000,000 shares of Common Stock at a price of $ 11.50 per share of Common Stock (the “Series C Warrants”, and the shares of Common Stock issuable upon exercise of the Series C Warrants, the “Warrant Shares”). The transactions contemplated by the Subscription Agreements closed on September 13, 2024 . The gross proceeds to the Company were approximately $ 90.0 million before deducting fees and other estimated offering expenses, which were immaterial. Proceeds were first allocated to liability instruments based on fair value, then allocated pro-rata to the equity instruments. Refer to Note 6 - Warrants for further information on the Series C Warrants. Series A Preferred Stock The shares of Series A Preferred Stock were issued pursuant to a Certificate of Designations (the “Certificate of Designations”) filed on September 13, 2024, and rank senior to the Common Stock with respect to the payment of dividends and distributions upon liquidation, dissolution or winding-up. Holders of the Series A Preferred Stock are entitled to receive dividend payments at a return equal to 8 % per annum, payable in cash or in-kind at the election of the holder. As of December 31, 2024, there were 100,000 shares of Series A Preferred Stock authorized and 50,000 shares issued and outstanding. No shares of Series A Preferred Stock were issued or outstanding as of December 31, 2023. Holders of the Series A Preferred Stock do not have voting rights . The Series A Preferred Stock is not convertible, nor are there any sinking-fund requirements. The Series A Preferred Stock is redeemable at the Company’s option or mandatorily on September 13, 2027 . The Company accounts for the Series A Preferred Stock as a liability in accordance with ASC 480, Distinguishing Liabilities from Equity . The Series A Preferred Stock is measured at the present value of the amount to be paid at settlement, accruing interest cost using the rate implicit at inception. As of December 31, 2024, the Preferred Shares Liability was $ 18.4 million. During the year ended December 31, 2024, the Company recognized $ 2.1 million of interest on the Series A Preferred Stock. The holders of the Series A Preferred Stock have a contingent put right (the “Put Option”) which was bifurcated and recognized separately at fair value through earnings pursuant to ASC 815-15 Embedded derivatives. The Put Option is contingent upon the Company incurring any indebtedness after the initial issue date that is senior to the Series A Preferred Stock and/or secured by the assets of PureCycle Augusta, LLC. As of December 31, 2024, the Put Option liability has a fair value of $ 3.4 million. During the year ended December 31, 2024, the Company recognized expense of $ 2.3 million dollars related to the change in the Put Option fair value, which is recorded in other (income) expense, net in the Consolidated Statements of Comprehensive Loss. See Note 12 - Fair Value of Financial Instruments for information related to the Put Option fair value. The Series A Preferred Stock and Put Option were not applicable as of December 31, 2023. The shares of Series A Preferred Stock will be redeemed in cash at a price equal to $ 1,050 per share ( 105 % of the Initial Issue Price) regardless of whether they are called by the Company, put back to the Company by the holders, or redeemed on September 13, 2027 . The Series A Preferred Stock is liability classified and presented within non-current liabilities, as preferred stock liability, and the put option liability is recorded within other non-current liabilities on the Consolidated Balance Sheets. On September 17, 2024, the holders of all of the shares of Series A Preferred Stock entered into waivers to irrevocably and unconditionally waive (and consent to such waivers for purposes of Section 12 of the Certificate of Designations) the rights of the holders of shares of Series A Preferred Stock, (i) pursuant to the Certificate of Designations, (a) to elect to receive shares of Common Stock or pre-funded warrants to purchase Common Stock in connection with redemption events under the Certificate of Designations, (b) to elect to receive additional shares of Series A Preferred Stock on return payment dates, and (c) to receive return payments on the first three quarterly return payment dates within each one-year period following the issue date and to instead receive such return payments on the fourth quarterly return payment date within each one-year period following the issue date, such that each holder of Series A Preferred Stock shall receive return payments for the entire one-year period preceding each such fourth quarterly return payment date, and (ii) pursuant to the Subscription Agreements, to require the Company to register the shares of Common Stock issuable upon redemption of the Series A Preferred Stock on a registration statement filed by the Company. Refer to Note 6 - Warrants for further information.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450.0 million shares of common stock with a par value of $ 0.001 . As of December 31, 2024 and December 31, 2023 , 173.6 million and 164.3 million shares are issued and outstanding, respectively. Preferred Stock As of December 31, 2024 , the Company is authorized to issue 25.0 million shares of preferred stock with a par value of $ 0.001 , of which 50,000 shares a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5 - EQUITY-BASED COMPENSATION 2021 Equity Incentive Pla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 of the shares of the Company’s common stock outstanding on the last day of the immediately preceding fiscal year or (b) such smaller number of shares as determined by the Board of Directors (the “Board”) of the Company. As of December 31, 2024 , approximately 21.9 million shares of common stock are authorized for issuance under the Plan, of which approximately 12.4 million remain available for issuance under the Plan (assuming maximum performance with respect to the applicable performance goals applicable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For RSUs issued prior to approval of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A summary of restricted stock activity for the years ended December 31, 2024 and 2023 is as follows (in thousands except per share data):
Number of Weighted Weighted
Non-vested at December 31, 2022 2,760 $ 11.92 2.74
Granted 1,540 5.90
Vested ( 1,012 ) 11.52
Forfeited ( 441 ) 8.49
Non-vested at December 31, 2023 2,847 $ 9.31 2.29
Granted 1,857 6.70
Vested ( 1,015 ) 10.03
Forfeited ( 251 ) 6.46
Non-vested at December 31, 2024 3,438 $ 7.90 2.52 As of December 31, 2024, there were $ 17.0 million in compensation costs related to non-vested awards to be recognized over a weighted average remaining period of 2.52 years . On December 31, 2024, the Company entered into an agreement with PCT’s former Chief Financial Officer, whereby the restricted stock award set to expire on December 31, 2024 , was extended an additional two years to December 31, 2026 , in exchange for four quarterly payments of $ 155 thousand, beginning on December 31, 2024. The cash payment received has been recognized in additional paid-in capital within the Consolidated Balance Sheets.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2024 2023
Expected annual dividend yield — % — %
Expected volatility 88.50 % 77.30 %
Risk-free rate of return 4.32 % 3.54 %
Expected option term (years) 6.50 6.50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A summary of stock option activity for the years ended December 31, 2024 and 2023 is as follows (in thousands except per share data):
Number of Weighted Weighted
Balance, December 31, 2022 613 $ 28.90 4.00
Granted 459 5.72 10.00
Exercised — — —
Forfeited ( 89 ) 5.72
Balance, December 31, 2023 983 $ 20.17 5.40
Granted 355 5.73
Exercised ( 16 ) 5.72
Forfeited ( 32 ) 5.72
Balance, December 31, 2024 1,290 $ 16.75 5.48
Exercisable 613 The weighted average grant-date fair values of options granted during the year ended December 31, 2024 and 2023 were $ 4.45 and $ 4.07 , respectively. There were 16 thousand and no stock options exercised during 2024 and 2023, respectively. As of December 31, 2024, there were $ 1.6 million in compensation costs related to non-vested stock options to be recognized over a weighted average remaining period of 5.48 years.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financial and operational performance objectives and will vest on the date the attainment of such performance objectives as determined by the Compensation Committee of the Board, subject to the participant’s continued employment with the Company. The Company has also issued performance-based stock units that vest if the market price of the Company’s common stock exceeds a defined target during the performance period (“Market PSUs”, together with the Performance PSUs, the “PSUs”). As of December 31, 2024, and 2023 the outstanding PSUs issued by the Company were 1.3 million and 1.2 million, respectively. As of December 31, 2024, the performance-based provisions have not been achieved for any of the outstanding performance-based awards.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fair value of the awards is equal to the fair value of the Company’s common stock at the date of grant. A summary of the PSU activity for the years ended December 31, 2024 and 2023 is as follows (in thousands except per share data):
Number of Weighted Weighted
Balance, December 31, 2022 1,060 $ 10.87 1.70
Granted 416 6.08
Vested — —
Forfeited ( 230 ) 13.10
Balance, December 31, 2023 1,246 $ 8.85 1.40
Granted 362 5.89
Vested — —
Forfeited ( 267 ) 15.03
Balance, December 31, 2024 1,341 $ 6.82 1.66 As of December 31, 2024 , there were $ 1.1 million in compensation costs related to non-vested awards to be recognized over a weighted average remaining period of 1.66 years. Equity-based compensation cost is recorded within selling, general and administrative expenses within the Consolidated Statements of Comprehensive Loss.
Years ended December 31
(in thousands) 2024 2023 2022
Restricted Stock Agreements $ 10,779 $ 11,040 $ 11,160
Stock Options 864 423 ( 158 )
Performance-Based Restricted Stock Agreements 10 366 ( 162 )
Total Equity-based Compensation $ 11,653 $ 11,829 $ 10,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NOTE 6 - WARRANTS RTI Warrants RTI Global (“RTI”) holds warrants to purchase 1.5 million shares of Common Stock. RTI can exercise these warrants as of March 17, 2022. The warrants were set to expire on December 31, 2024. On December 27, 2024, the Company extended the expiration date for the warrants to January 17, 2025. The Company determined the warrants are liability classified under ASC 480, Distinguishing Liabilities from Equity . Accordingly, the warrants were held at their initial fair value and are remeasured at fair value at each subsequent reporting date with changes in the fair value presented in the Consolidated Statements of Comprehensive Loss. On January 16, 2025, RTI exercised their outstanding warrants. The Company received $ 5.4 million in cash and issued 1.5 million shares of common stock. Public Warrants and Private Warrants The Company has outstanding public and private warrants which entitle each holder to exercise its warrants only for a whole number of shares of Common Stock. Each whole warrant entitles the registered holder to purchase one whole share of the Company’s common stock at a price of $ 11.50 per share. The warrants will expire on March 17, 2026, or earlier upon redemption or liquidation. The private warrants are identical to the public warrants, except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 0.01 per warrant upon a minimum of 30 days’ prior written notice of redemption, if and only if the last sale price of the Company’s common stock equals or exceeds $ 18.00 per share for any 20 -trading days within a 30 -day 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The public warrants are accounted for as equity classified warrants as they were determined to be indexed to the Company’s stock and meet the requirements for equity classification.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will classify the private warrants as a liability pursuant to ASC 815, Derivatives and Hedging Activities , until the private warrants are transferred from the initial purchasers or any of their permitted transferees. There were approximately 5.7 million Public Warrants and 0.2 million Private Placement warrants outstanding at December 31, 2024 and 2023 , respectively. Approximately 0.1 million private warrants were transferred from the initial purchasers during 2024 resulting in the reclassification of approximately $ 0.3 million of liability classified warrants to equity. Refer to Note 12 – Fair Value of Financial Instruments for further information. Series A Warrants On March 7, 2022, the Company issued approximately 17.9 million S eries A Warrants to the 2022 PIPE Investors to purchase shares of the Company’s common stock. Each whole warrant entitles the registered holder to purchase one whole share of the Company’s Common Stock at a price of $ 11.50 per share any time after September 17, 2022. Pursuant to the warrant agreement, a warrant holder may exercise its warrants only for a whole number of shares of Common Stock. The warrants will expire on March 17, 2026. The Company may redeem the outstanding Series A Warrants in whole, but not in part, at a price of $ 0.01 per warrant upon a minimum of 30 days’ prior written notice of redemption, if and only if the last sale price of the Company’s common stock equals or exceeds $ 18.00 per share for any 20 -trading days within a 30 -trading day period commencing after the Series A Warrants become exercisable and ending three business days before the Company sends the notice of redemption to the warrant holders. If the Company calls the Series A Warrants for redemption, management will have the option to require all holders that wish to exercise the warrants to do so on a cashless basis. In no event will the Company be required to net cash settle the warrant exercise. The agreements governing the Series A Warrants provide for a Black-Scholes Value calculation in the event of certain transactions, which includes a floor on volatility utilized in the value calculation at 100 % or greater. The Company has determined this provision introduces leverage to the holders of the Series A Warrants that could result in a value that would be greater than the settlement amount of a fixed-for-fixed option on the Company’s own equity shares. Therefore, the Company has classified the Series A Warrants as a liability pursuant to ASC 815. As of December 31, 2024, there were approximately 17.9 million S eries A Warrants outstanding. The Company recognized $ 41.0 million of expense, $ 31.1 million of benefit, and $ 7.5 million of expense for the years ended December 31, 2024, 2023, and 2022, respectively. Refer to Note 12 – Fair Value of Financial Instruments for further information. Series B Warrants On May 10, 2024, pursuant to the Series B Warrant Agreement, the Company issued Series B Warrants to Pure Plastic to purchase an aggregate of 3.1 million shares of Common Stock. Each whole warrant entitles the registered holder to purchase one whole share of the Common Stock at a price of $ 11.50 per share. Pursuant to the warrant agreement, a warrant holder may exercise its warrants only for a whole number of shares of Common Stock. The warrants will expire on December 1, 2030. At any time following January 1, 2028, the Company may redeem the outstanding Series B Warrants in whole, but not in part, at a price of $ 0.01 per warrant upon a minimum of 30 days’ prior written notice of redemption, if and only if the last sale price of the Common Stock equals or exceeds $ 18.00 per share for any 20 -trading days within a 30 -trading day period commencing after the Series B Warrants become exercisable and ending three business days before the Company sends the notice of redemption to the warrant holders. If the Company calls the Series B Warrants for redemption, management will have the option to require all holders that wish to exercise the warrants to do so on a cashless basis. In no event will the Company be required to net cash settle the warrant exercise. The Series B Warrant Agreement provides for a Black-Scholes Value calculation in the event of certain transactions, which includes a floor on volatility utilized in the value calculation at 100 % or greater. The Company has determined this provision introduces leverage to the holders of the Series B Warrants that could result in a value that would be greater than the settlement amount of a fixed-for-fixed option on the Company’s own equity shares. Therefore, the Company classified the Series B Warrants as a liability pursuant to ASC 815. As of December 31, 2024, there were approximately 3.1 million Series B Warrants outstanding. The Company recorded $ 13.7 million of expense for the year ended December 31, 2024. Refer to Note 12 – Fair Value of Financial Instruments for further information. Series C Warrants On September 13, 2024, pursuant to the Subscription Agreements, the Company issued Series C Warrants to purchase an aggregate of 5.0 million shares of Common Stock. The Series C Warrants expire on December 1, 2030. Each warrant is exercisable at a price per share of Common Stock of $ 11.50 , subject to adjustment for splits, dividends, recapitalizations and other similar events. At any time following January 1, 2029, the Company may redeem the outstanding Series C Warrants in whole, but not in part, at a price of $ 0.01 per warrant, if and only if the last sales price of the Common Stock has been equal to or greater than $ 22.00 per share (subject to adjustment for splits, dividends, recapitalizations and other similar events) for any twenty ( 20 ) trading days within a thirty ( 30 ) trading day period. The Series C Warrant provides for a Black-Scholes Value calculation in the event of certain transactions, which includes a floor on volatility utilized in the value calculation at 100 % or greater. The Company has determined this provision introduces leverage to the holders of the Series C Warrants that could result in a value that would be greater than the settlement amount of a fixed-for-fixed option on the Company’s own equity shares. Therefore, the Company has classified the Series C Warrants as a liability pursuant to ASC 815. As of December 31, 2024, there were 5.0 million Series C Warrants issued and outstanding. The Company recognized $ 7.8 million of expense for the year ended December 31, 2024. Refer to Note 12 – Fair Value of Financial Instru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7 – 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Presented in the table below is a reconciliation of the numerator and denominator for the basic and diluted earnings per share (“EPS”) calculations for the years ended December 31, 2024, 2023 and 2022 (in thousands, except per share data):
Years ended December 31
2024 2023 2022
Numerator:
Net loss attributable to PureCycle $ ( 289,136 ) $ ( 101,715 ) $ ( 84,746 )
Net loss attributable to common stockholders $ ( 289,136 ) $ ( 101,715 ) $ ( 84,746 )
Denominator:
Weighted average common shares outstanding, basic 165,377 163,865 155,957
Net loss per share attributable to common stockholder, basic $ ( 1.75 ) $ ( 0.62 ) $ ( 0.54 ) Presented in the table below is a reconciliation of the numerator and denominator for the diluted EPS calculations for the years ended December 31, 2024, 2023 and 2022 (in thousands):
Years ended December 31,
2024 2023 2022
Numerator:
Net loss attributable to PureCycle $ ( 289,136 ) $ ( 101,715 ) $ ( 84,746 )
Less change in fair value of dilutive warrants — ( 2,233 ) ( 1,505 )
Net loss attributable to common shareholders $ ( 289,136 ) $ ( 103,948 ) $ ( 86,251 )
Denominator:
Weighted average common shares outstanding, basic 165,377 163,865 155,957
Add common equivalent shares from warrants — 148 195
Weighted average common shares outstanding, diluted 165,377 164,013 156,152
Net loss per share attributable to common stockholder, diluted $ ( 1.75 ) $ ( 0.63 ) $ ( 0.55 ) Certain outstanding Common Stock equivalents were excluded from the computation of diluted net loss per share attributable to common stockholders for the periods presented as including them would have been anti-dilutive. A summary of those outstanding Common Stock equivalents is presented in the following table:
(in thousands) Years ended December 31
Anti-dilutive awards 2024 2023 2022
Warrants, outstanding not exercised 33,352 23,776 23,776
Stock options, outstanding not exercised 1,290 983 613
RSU, non-unvested 3,438 2,788 2,606
PSU, non-unvested 1,341 1,246 1,060
Contingently - issuable shares related to the Earnout 2,000 4,000 4,000
Shares issuable upon conversion of Green Convertible Notes 16,869 16,8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8 - INVENTORY The Company's inventory is as follows (in thousands):
(in thousands) December 31, December 31,
Raw materials $ 4,485 $ 3,945
Work in process 824 839
Finished goods 2,778 7
Total inventories $ 8,087 $ 4,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Presented in the table below are the major classes of property, plant and equipment by category as of the below dates:
Year Ended December 31, 2024
(in thousands) Cost Accumulated Net Book
Building $ 82,026 $ 4,843 $ 77,183
Machinery and equipment 374,639 48,452 326,187
Leasehold improvements 4,829 2,150 2,679
Fixtures and furnishings 800 286 514
Land improvements 150 42 108
Land 1,150 — 1,150
Construction in process 266,258 — 266,258
Total property, plant and equipment $ 729,852 $ 55,773 $ 674,079
Year Ended December 31, 2023
(in thousands) Cost Accumulated Net Book
Building $ 81,593 $ 2,440 $ 79,153
Machinery and equipment 349,796 20,415 329,381
Leasehold improvements 2,972 1,447 1,525
Fixtures and furnishings 711 177 534
Land improvements 150 32 118
Land 1,150 — 1,150
Construction in process 226,885 — 226,885
Total property, plant and equipment $ 663,257 $ 24,511 $ 638,746 Depreciation expense is recorded in the Consolidated Statements of Comprehensive Loss as follows:
For the year ended December 31,
(in thousands) 2024 2023 2022
Operating costs $ 27,691 $ 12,289 $ 845
Research and development costs 3,058 3,001 2,453
Selling, general, and administrative costs 571 645 315
Total depreciation expense $ 31,320 $ 15,935 $ 3,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12 Months Ended</t>
        </is>
      </c>
    </row>
    <row r="2">
      <c r="B2" s="2" t="inlineStr">
        <is>
          <t>Dec. 31, 2024</t>
        </is>
      </c>
    </row>
    <row r="3">
      <c r="A3" s="3" t="inlineStr">
        <is>
          <t>Collaborative Arrangements And Noncollaborative Arrangement Transaction [Abstract]</t>
        </is>
      </c>
      <c r="B3" s="4" t="inlineStr">
        <is>
          <t xml:space="preserve"> </t>
        </is>
      </c>
    </row>
    <row r="4">
      <c r="A4" s="4" t="inlineStr">
        <is>
          <t>DEVELOPMENT PARTNER ARRANGEMENTS</t>
        </is>
      </c>
      <c r="B4" s="4" t="inlineStr">
        <is>
          <t xml:space="preserve">NOTE 10 – DEVELOPMENT PARTNER ARRANGEMENTS License Agreements On October 16, 2015, Legacy PCT entered into a patent license agreement with P&amp;G (the “Original Patent License Agreement”). Legacy PCT and P&amp;G entered into an Amended and Restated Patent License Agreement on July 28, 2020 (the “Amended and Restated Patent License Agreement”). PCT and P&amp;G entered into a side letter agreement on February 12, 2021 amending certain provisions of the Amended and Restated License Agreement (the “Side Letter Agreement” and, together with the Original Patent License Agreement and the Amended and Restated Patent License Agreement, the “License Agreement”). The License Agreement outlines three phases with specific deliverables for each phase. During Phase 1 of the agreement, P&amp;G provides Legacy PCT with up to one full-time employee to assist in the execution of Legacy PCT’s research and development activities. During Phase 2, P&amp;G provides up to two full-time employees to assist in the execution of Legacy PCT’s research and development activities. In April 2019, Legacy PCT elected to enter into Phase 3 of the agreement and prepaid a royalty payment in the amount of $ 2.0 million, which will be reduced against future royalties payable as sales occur. Phase 3 of th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Effective April 1, 2023, the Company and P&amp;G executed a Second Side Letter, dated March 27, 2023, amending the date by which commercial sales must be maintained at 70 % of nameplate capacity under Section 4.4 of the License Agreement from April 15, 2023 to December 31, 2024. On December 20, 2024, the Company and P&amp;G executed a Third Side Letter, amending the date by which commercial sales must be maintained at 70 % of nameplate capacity under Section 4.4 of the License Agreement from December 31, 2024 to March 31, 2025. Effective February 21, 2025, PCT LLC and P&amp;G executed an amendment to the License Agreement which, among other terms, permanently waives the exclusivity license clawback provisions for facilities located in North America and extends the exclusivity provisions for facilities outside North America. Refer to Note 16 - Subsequent Events for further information. As of December 31, 2024 , the Company is in Phase 3 of the agreement and has recorded $ 2.0 million within prepaid expenses and other current assets in the Consolidated Balance Sheets. On November 13, 2019, Legacy PCT entered into a patent sublicense agreement with Impact Recycling Limited (“Impact”) through the term of the patents. The agreement outlines an initial license fee of $ 2.5 million and royalties on production using the license. In 2020, Legacy PCT paid $ 0.9 million of the initial license fee, and during the year ended December 31, 2021, the Company paid the remaining $ 1.6 million of the initial fee. The initial license fee of $ 2.5 million is recorded in prepaid expenses and other non-current assets in the Consolidated Balance Sheets and will be ratably amortized over the term of the underlying patent using the straight-line method. In May 2021, the Company began using the technology covered by the Impact agreement and commenced amortization as of this date. Block and Release Agreement On June 23, 2020, Legacy PCT entered into a block and release agreement with Total Petrochemicals &amp; Refining S.A./N.V. (“Total”). Upon execution of the agreement, Total made a prepayment consisting of a payment of $ 5.0 million for future receipt of resin consisting of recycled polypropylene (“recycled PP”). The $ 5.0 million prepayment is recorded as deferred revenue in the Consolidated Balance Sheets. The deferred revenue remains non-current provided the Company complies with certain provisions contained in th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Loss from continuing operations before income taxes, classified by source of income, were as follows (in thousands):
Years Ended December 31,
(in thousands) 2024 2023 2022
Domestic $ ( 287,596 ) $ ( 100,432 ) $ ( 84,746 )
Foreign ( 1,619 ) ( 633 ) —
Total $ ( 289,215 ) $ ( 101,065 ) $ ( 84,746 ) The components of the (benefit) provision for income taxes were as follows (in thousands):
Years Ended December 31,
(in thousands) 2024 2023 2022
Federal $ — $ — $ —
State — — —
Foreign — — —
Total current provision (benefit) — — —
Deferred:
Federal ( 4,469 ) 650 —
State 4,390 — —
Foreign — — —
Total deferred (benefit) provision ( 79 ) 650 —
Total (benefit) provision for income taxes $ ( 79 ) $ 650 $ — The effective tax rate differs from the statutory tax rates as follows (in thousands):
Years Ended December 31,
(in thousands) 2024 2023 2022
Tax at statutory federal rate $ ( 60,735 ) 21.0 % $ ( 21,224 ) 21.0 % $ ( 17,797 ) 21.0 %
Rates different than the statutory rate ( 64 ) — % — — % — — %
State income tax ( 5,316 ) 1.8 % ( 3,114 ) 3.1 % ( 1,433 ) 1.7 %
Compensation expense 1,100 ( 0.4 )% 1,228 ( 1.2 )% 805 ( 0.9 )%
Warrant expense and other permanent items 15,038 ( 5.2 )% ( 6,920 ) 6.8 % 1,247 ( 1.5 )%
Tax loss on debt ( 6,132 ) 2.1 % — — % — — %
Tax credits ( 7,865 ) 2.7 % ( 22,329 ) 22.1 % ( 3,571 ) 4.2 %
Prior period adjustment ( 3 ) — % 1,083 ( 1.1 )% ( 1,880 ) 2.2 %
Tax rate change ( 459 ) 0.2 % ( 474 ) 0.5 % ( 712 ) 0.8 %
Valuation allowance 63,779 ( 22.1 )% 52,399 ( 51.8 )% 24,136 ( 28.5 )%
Other 578 ( 0.1 )% 1 — % ( 795 ) 1.0 %
Provision (benefit) for income taxes $ ( 79 ) ( 0.0 )% $ 650 ( 0.6 )% $ — — %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Years Ended December 31,
2024 2023
(in thousands)
Deferred tax assets:
Net operating losses and tax credit carry-forward $ 159,954 $ 104,625
Stock-based compensation 2,618 2,292
Start-up expenses 9,275 9,950
Property, plant, and equipment — —
Interest expense carryforwards — —
Deferred revenue 1,391 1,391
Lease liabilities 10,318 4,092
Capital loss carryforward 6,772 —
Debt transactions 5,028 —
Other 357 946
Gross deferred tax assets $ 195,713 $ 123,296
Less valuation allowance ( 155,519 ) ( 91,739 )
Total deferred tax assets (after valuation allowance) $ 40,194 $ 31,557
Deferred tax liabilities:
Property, plant, and equipment $ ( 29,576 ) $ ( 27,437 )
Right-of-use assets ( 9,989 ) ( 4,056 )
Other accruals ( 1,200 ) ( 714 )
Total deferred tax liabilities ( 40,765 ) ( 32,207 )
Net deferred tax liabilities $ ( 571 ) $ ( 650 ) As of December 31, 2024 , the Company has $ 542.7 million of gross U.S. federal net operating loss carryforward, $ 15.0 million post apportioned gross state net of operating loss carryforwards, and $ 34.1 million of research and development tax credit carryforwards. As of December 31, 2023 , the Company had $ 340.4 million of gross U.S. federal net operating loss carryforward, $ 8.7 million post apportioned gross state net of operating loss carryforwards, and $ 26.2 million of research and development tax credit carryforwards. The attributes will be available to offset future income tax liabilities. The U.S. federal net operating losses can be carried forward indefinitely, the state net operating losses in certain jurisdictions can be carried forward indefinitely while certain jurisdictions expire at various dates, and the research and development tax credit can be carried forward for up to 20 years. Valuation allowances are established when it is more likely than not that all or a portion of a deferred tax asset will not be realized. The valuation allowance on our deferred tax assets was $ 155.5 million and $ 91.7 million as of December 31, 2024 and 2023, respectively, resulting in a net change of $ 63.8 million year-over-year. The valuation allowance mainly relates to U.S. federal and state net operating loss carryforwards, credit carryforwards, and start-up expenses. As the Company has not reported any revenue from inception, has insufficient projected taxable income, and has lack of other sources of taxable income the need arises for a valuation allowance. As of December 31, 2024, the Company has reported a minimal foreign loss which resulted in unbenefited accumulated losses for foreign operations. As a result there is no potential deferred tax liability on the outside basis of foreign investments as of December 31, 2024. The Company did not perform any activities in foreign locations prior to 2023. As of December 31, 2024 and 2023, the Company has not recorded an amount of gross unrecognized tax benefits for uncertain tax positions for the current or prior year planned tax filing positions. No unrecognized tax benefits are applicable for prior periods. The Company files returns in the U.S. federal jurisdiction and in various state jurisdictions based on existing tax laws. The Company remains generally subject to examination in the U.S. for year beginning on or after January 1, 2019, however, for any tax periods prior to March 2021, such audits are not expected to impact the Company while the Company operated as a flow-through entity. The Company is not currently under audit in any jurisdiction. The Company actively monitors domestic and global tax law changes to account for the effects in the period the legislation is enacted, 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2 – 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Liabilities measured and recorded at Fair Value on a recurring basis As of December 31, 2024 and December 31, 2023, the Company’s financial assets and liabilities measured and recorded at fair value in the Consolidated Balance Sheets on a recurring basis were classified within the fair value hierarchy as follow (in thousands):
December 31, 2024 December 31, 2023
Level 1 Level 2 Level 3 Total Level 1 Level 2 Level 3 Total
Assets
Cash equivalents $ 10,409 $ — $ — $ 10,409 $ 36,277 $ 35,215 $ — $ 71,492
Restricted cash equivalents
Restricted cash equivalents - current $ 16,656 $ — $ — $ 16,656 $ 25,692 $ — $ — $ 25,692
Restricted cash equivalents - noncurrent $ 9,172 $ — $ — $ 9,172 $ 203,411 $ — $ — $ 203,411
Investments:
Commercial paper, available for sale $ — $ — $ — $ — $ — $ 46,049 $ — $ 46,049
US Treasury Notes, available for sale $ — $ — $ — $ — $ 2,177 $ — $ — $ 2,177
Total investments $ — $ — $ — $ — $ 2,177 $ 46,049 $ — $ 48,226
Liabilities
Put Option liability $ — $ — $ 3,443 $ 3,443 $ — $ — $ — $ —
Warrant liability:
Private warrants - liability classified $ — $ — $ 443 $ 443 $ — $ — $ 265 $ 265
RTI warrants $ — $ — $ 10,109 $ 10,109 $ — $ — $ 1,437 $ 1,437
Series A Warrants $ — $ 61,329 $ — $ 61,329 $ — $ 20,357 $ — $ 20,357
Series B Warrants $ — $ — $ 20,468 $ 20,468 $ — $ — $ — $ —
Series C Warrants $ — $ — $ 37,850 $ 37,850 $ — $ — $ — $ —
Total warrant liability $ — $ 61,329 $ 68,870 $ 130,199 $ — $ 20,357 $ 1,702 $ 22,059 As of December 31, 2024 and December 31, 2023, the Company's financial liabilities for instruments not remeasured at fair value on a recurring basis within the fair value hierarchy are as follows:
December 31, 2024 December 31, 2023
(in thousands) Level 1 Level 2 Level 3 Total Level 1 Level 2 Level 3 Total
Green Convertible Notes $ — $ — $ 233,125 $ 233,125 $ — $ — $ 94,500 $ 94,500
Revenue Bonds:
Related party bonds $ — $ — $ 98,481 $ 98,481 $ — $ — $ — $ —
Third-party bonds $ — $ — $ 11,044 $ 11,044 $ — $ — $ — $ —
Total bonds $ — $ — $ 109,525 $ 109,525 $ — $ — $ — $ — For the instruments classified as level 3, significant changes in any of the significant unobservable inputs in isolation would not result in a materially different fair value estimate. The fair value of the financial liabilities above is derived from the trading price of the Company's publicly traded bonds on the last trading day of the fiscal year. The Company's publicly traded bonds are thinly traded and, as such, the Company has deemed this input as an unobservable input. Since each of the instruments classified as level 3 are being valued using similar inputs, a significant change that would impact expected volatility or the market price of PCT's Common Stock could result in a material change to the total combined value of these instruments. An increase in one or both of these inputs would result in a higher assessed value for each instrument. Measurement of the Private Warrants The private warrants are measured at fair value on a recurring basis using a Black-Scholes model. The private warrants are classified as Level 3 for both initial measurement upon close of the Business Combination and subsequent measurement using the following assumptions:
Private Warrants
December 31, 2024 December 31, 2023
Expected annual dividend yield — % — %
Expected volatility 93.1 % 100.2 %
Risk-free rate of return 4.1 % 4.1 %
Expected option term (years) 1.20 2.20 The expected term of the warrants granted are determined based on the duration of time the warrants are expected to be outstanding. The risk-free rate is based on the U.S. Treasury yield curve in effect at the time of grant. The expected volatility wa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calculation. The aggregate values of the private warrants were $ 0.4 million and $ 0.3 million on December 31, 2024 and December 31, 2023, respectively. A summary of the private warrants activity from December 31, 2023 to December 31, 2024 is as follows (in thousands):
Fair value
Balance, December 31, 2023 $ 265
Change in fair value 178
Balance, December 31, 2024 $ 443 Refer to Note 6 – Warrants for further information. Measurement of the RTI warrants The Company has determined its warrant to be a Level 3 fair value measurement and has remeasured using the Binomial Tree pricing model to calculate its fair value as of December 31, 2024 using the following assumptions:
RTI Warrants
December 31, 2024 December 31, 2023
Expected annual dividend yield — % — %
Expected volatility 77.1 % 118.1 %
Risk-free rate of return 4.4 % 4.7 %
Expected option term (years) 0.10 1.0 The expected term of the warrants granted are determined based on the duration of time the warrants are expected to be outstanding. The risk-free rate is based on the U.S. Treasury yield curve in effect at the time of grant. For December 31, 2024 and December 31, 2023, the expected volatility was calculated based on the specific volatility of PCT’s publicly traded common stock. The dividend yield on the Company’s warrants is assumed to be zero as the Company has not historically paid dividends. The fair value of the underlying Company shares was determined using the Binomial Tree pricing model. A summary of the RTI warrants activity from December 31, 2023 to December 31, 2024 is as follows (in thousands):
Fair value
Balance, December 31, 2023 $ 1,437
Change in fair value 8,672
Balance, December 31, 2024 $ 10,109 The Company extended the period to exercise the RTI warrants to January 17, 2025, and RTI elected to exercise the warrants on January 16, 2025. The Company received $ 5.4 million of cash and issued 1.5 million shares of common stock.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Measurement of the Series B Warrants The Series B Warrants meet the definition of derivative instruments and are measured at fair value on a recurring basis. T he Company has determined the Series B Warrants to be a Level 3 fair value measurement and has performed initial recognition and ongoing remeasurement using a Monte Carlo simulation to calculate its fair value using the following assumptions:
December 31, 2024 May 10, 2024
Expected annual dividend yield — % — %
Expected volatility 93.1 % 99.3 %
Risk-free rate of return 4.4 % 4.5 %
Expected option term (years) 5.92 6.56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A summary of the Series B warrants activity from May 10, 2024 to December 31, 2024 is as follows (in thousands):
Fair value
Balance at May 10, 2024 (initial recognition date) $ 6,802
Change in fair value 13,666
Balance, December 31, 2024 $ 20,468 Measurement of the Series C Warrants The Series C Warrants meet the definition of derivative instruments and are measured at fair value on a recurring basis. The Company has determined the Series C Warrants to be a Level 3 fair value measurement and has performed initial recognition and ongoing remeasurement using a Monte Carlo simulation to calculate its fair value using the following assumptions:
December 31, 2024 September 13, 2024
Expected annual dividend yield — % — %
Expected volatility 93.1 % 85.10 %
Risk-free rate of return 4.4 % 3.50 %
Expected option term (years) 5.90 6.00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A summary of the Series C warrants activity from September 13, 2024 to December 31, 2024 is as follows (in thousands):
Fair value
Balance at September 13, 2024 (initial recognition date) $ 30,050
Change in fair value 7,800
Balance, December 31, 2024 $ 37,850 Measurement of the Put Option Liability The Put Option liability meets the definition of a derivative instrument and is measured at fair value on a recurring basis. The Company has determined the Put Option liability to be a Level 3 fair value measurement and has performed initial recognition and ongoing remeasurement using a Monte Carlo simulation to calculate its fair value using the following assumptions:
December 31, 2024 September 13, 2024
Risk-free rate of return 4.4 % 3.4 %
Credit Spread 16.7 % 18.9 % A summary of the Put Option activity from September 13, 2024 to December 31, 2024 is as follows (in thousands):
Fair Value
Balance at September 13, 2024 (initial recognition date) $ 6,938
Change in fair value ( 3,495 )
Balance, December 31, 2024 $ 3,443 A ssets and liabilities recorded at carrying value In determining the appropriate levels, the Company performs a detailed analysis of the assets and liabilities that are subject to fair value measurements. The Company records cash and cash equivalents and accounts payable at cost, which approximates fair value due to their short-term nature or stated rates. The Company records debt at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INVESTMENTS</t>
        </is>
      </c>
      <c r="B4" s="4" t="inlineStr">
        <is>
          <t>NOTE 13 - AVAILABLE-FOR-SALE INVESTMENTS The Company held no available-for-sale investments as of December 31, 2024. As of December 31, 2023, the Company classified its investments in debt securities as available-for-sale. Debt securities held for sale were comprised of highly liquid investments with minimum “A” rated securities and, as of December 31, 2023, consisted of corporate entity commercial paper and securities and municipal bonds. The debt securities are reported at fair value with unrealized gains or losses recorded in accumulated other comprehensive income in the Consolidated Balance Sheets. Refer to Note 12 - Fair Value of Financial Instruments for further information. The Company did no t have any available-for sale investments at December 31, 2024. The following table represents the Company’s available-for-sale investments by major security type as of December 31, 2023 (in thousands):
December 31, 2023
Amortized Cost Gross Unrealized Gains Gross Unrealized Losses Total Fair Value
Commercial Paper $ 46,069 $ — $ ( 20 ) $ 46,049
US Treasury Note $ 2,175 $ 2 $ — $ 2,177
Total $ 48,244 $ 2 $ ( 20 ) $ 48,226 The following table summarizes the fair value and amortized cost bases of the Company’s available-for-sale investments by contractual maturity at December 31, 2024 and December 31, 2023 (in thousands):
December 31, 2024 December 31, 2023
Amortized Cost Fair Value Amortized Cost Fair Value
Due within one year $ — $ — $ 48,244 $ 48,226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years ended December 31, 2024 and 2023 , the Company did no t recognize any other-than-temporary impairment losses. All marketable securities with unrealized losses have been in a loss position for less than twelve months, and the Company does not anticipate any material losses upon maturity of these investments. The fair value for fixed-rate debt securities is based on quoted market prices for the same or similar debt instruments and is classified as Level 2. The fair value for the Company's other securities holdings, primarily under commercial paper, equals the carrying value and is classified a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Financial Assurance On March 14, 2023, PCT secured a surety bond in the amount of $ 25.0 million to provide financial assurance related to its performance under a certain vendor contract, which expires at the earlier of satisfaction of the obligation, termination of the related vendor contract, or one year from issuance (subject to renewal within one year ). Effective March 14, 2024, PCT renewed the surety bond in the amount of $ 25.0 million. Effective July 1, 2024, the amount was increased from $ 25.0 million to $ 45.9 million. Effective October 4, 2024, the amount was decreased from $ 45.9 million to $ 8.1 million as a result of PCT funding a restricted escrow account. The surety bond will expire at the earlier of satisfaction of the obligation, termination of the related vendor contract, or December 31, 2025. Legal Proceedings PCT is subject to legal and regulatory actions that arise from time to time in the ordinary course of business. The assessment as to whether a loss is probable or reasonably possible, and as to whether such loss or a range of such losses is estimable, often involves significant judgment about future events, and the outcome of litigation is inherently uncertain. Other than as described below, there is no material pending or threatened litigation against PCT that remains outstanding as of December 31, 2024. Shareholder Securities Litigation On September 29, 2023, Jay Southgate, a purported shareholder, filed a complaint in the U.S. District Court for the Southern District of New York against PCT, and certain senior members of management (“Individual Southgate Defendants”), asserting violations of federal securities laws under Section 10(b) and Section 20(a) of the Exchange Act. On April 5, 2024, plaintiffs in the Southgate matter filed an amended complaint (“Amended Southgate Complaint”), in which the plaintiffs allege the Company and the Individual Southgate Defendants violated Section 10(b) and Section 20(a) of the Exchange Act. The Amended Southgate Complaint alleges that beginning in April 2023 through December 2023, the Company and the Individual Southgate Defendants made misleading and inaccurate statements and omissions regarding the operations at the Ironton Facility, PCT’s ability to meet certain milestones and alleged issues with certain third-party contractors. Following briefings filed by the parties, on December 20, 2024, the Court granted the Defendants' motion to dismiss the Amended Southgate Complaint without prejudice, permitting the plaintiff to file a motion to amend the complaint no later than January 10, 2025. No motion was filed with the Court, and on January 13, 2025, the Court dismissed the Amended Southgate Complaint with prejudice. Han, Ayers, and Brunson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Law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Lawsuit"). PCT and the Individual Ayers and Han Defendants (collectively, the “Individual Derivative Defendants”) filed a joint stipulation to consolidate the related derivative actions on June 26, 2023. The court granted the motion to consolidate the derivative actions on June 27, 2023, and ordered the Consolidated Derivative Action to be captioned In re: PureCycle Technologies, Inc. Derivative Litigation, Lead Case No. 21-1569-RGA (D. Del.) (“Consolidated Derivative Litigation”). On February 23, 2024, Ayers filed an amended derivative complaint under seal. The Consolidated Amended Derivative Complaint generally alleges that the Individual Derivative Defendants made materially false and misleading statements and omissions in press releases, webinars and other public filings regarding PCT’s business, the technology, PCT’s prospects, the background and experience of the Individual Derivative Defendants, PCT’s internal controls, and various production issues and delays. The Consolidated Amended Derivative Complaint seeks unspecified monetary damages, reform of the corporate governance and internal procedures, unspecified restitution from the Individual Han Defendants, and costs and fees associated with bringing the action. On March 29, 2024, John Brunson, a purported PCT shareholder, and on behalf of whom the February 2023 Delaware 220 demand referenced below was issued to the Company, derivatively and purportedly on behalf of PCT, filed a shareholder derivative action under seal in the Court of Chancery in the State of Delaware, captioned John Brunson v. Otworth et. al., against certain members of PCT’s management, PCT’s directors and others (collectively, the “Individual Brunson Defendants”), alleging breaches of fiduciary duties, aiding and abetting breaches of fiduciary duty, corporate waste, and unjust enrichment (“Brunson Derivative Lawsuit"). The Brunson Derivative Lawsuit generally contains similar allegations as contained in Consolidated Derivative Amended Derivative Complaint, as well as allegations regarding undisclosed operational risks, production issues and delays, persistent failure to remediate known material deficiencies, including inadequate staffing, lack of segregation of duties, unfamiliarity with financial reporting requirements, and lack of accounting resources, leading to revisions of prior financial statements. The Brunson Derivative Lawsuit also references two reports by Bleeker Street Research in November 2023 which alleged that the Company had misled investors about the launch of the Ironton Facility, and would not meet its production targets. The Brunson Derivative Lawsuit references and/or alleges facts underlying the Theodore Securities Class Action and the Southgate Amended Complaint, both of which have been dismissed. On May 7, 2024, the Company entered into a memorandum of understanding agreement to settle the Consolidated Derivative Litigation, the Brunson Derivative Lawsuit, and certain shareholder demand letters described below under the heading Other Matters, excluding the demand issued by Selim Piot (the “Settling Demand Letters”), including demands under Delaware Code Section 220 and/or investigation demands (the “Derivative Settlement”). On July 17, 2024, the parties executed a Stipulation of Settlement. Under the proposed terms of the Stipulation in the Derivative Settlement, all claims shall be settled in exchange for certain corporate therapeutics and a monetary component of $ 3 million, out of which plaintiffs’ counsel intend to seek up to $ 1.75 million in attorneys’ fees (as approved by the Court), in exchange for a complete release of all claims, known or unknown, that have been or could have been asserted in the Consolidated Derivative Litigation, the Brunson Lawsuit, the Settling Demand Letters, or in any other forum by any current PureCycle stockholders derivatively on behalf of PureCycle. Carriers comprising part of the D&amp;O insurance tower will contribute $ 3 million of applicable policy limits to fund the monetary component of the Derivative Settlement. On July 31, 2024, the lead plaintiff in the Consolidated Derivative Litigation filed a Motion for Preliminary Approval of the Derivative Settlement, which is pending before the Court. The Derivative Settlement, including the amount of attorneys’ fees awarded, is subject to Court approval. On February 18, 2025, the Court issued an Order granting preliminary approval of the Derivative Settlement and scheduling a hearing on the matter for May 1, 2025. In the future, PCT may become party to additional legal matters and claims arising in the ordinary course of business. While PCT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 Denham-Blythe Arbitration On October 7, 2020, PCO, a subsidiary of PCT and Denham-Blythe Company, Inc. (“DB”) executed an Engineering, Procurement, and Construction Agreement for certain construction activities associated with the Ironton Facility (“EPC Contract”). On June 16, 2023, following unsuccessful efforts at mediating various disputes over certain unapproved change orders and payment applications, DB filed a demand for binding arbitration (“Arbitration Demand”) with the American Arbitration Association (“AAA”), seeking approximately $ 17.0 million related to certain fee applications, change orders and amounts currently held in retainage by PCO, and, on June 21, 2023, filed a mechanics lien in Lawrence County, Ohio for the same sum. On July 20, 2023, PCO filed its Answer and Counterclaim, in which PCO contends that various deficiencies in DB’s work resulted in damages to PCO in excess of DB’s $ 17.0 million Arbitration Demand, including, but not limited to, the following: DB’s insufficient and incomplete engineering drawings and packages, insufficient and unorganized material management, insufficient and inefficient contractor management, insufficient and rudimentary schedule management, incomplete and inefficient procurement procedures, and that the Company was required to undertake significant re-work at additional cost resulting from DB’s failure to adequately perform its obligations under the EPC Contract. On September 14, 2023, DB filed a motion with the AAA seeking to join ThermalTech Engineering, Inc., and ThermalTech Turnkey Solutions LLC, a subcontractor engaged by DB to provide engineering services for the Ironton Project. In an order dated December 7, 2023, the AAA granted DB’s request to join ThermalTech Engineering, Inc., and ThermalTech Turnkey Solutions LLC. On August 30, 2023, DB filed a breach of contract claim against PCO and others in Lawrence County Ohio, alleging the same facts contained in its arbitration demand, as well as an action to foreclose on a lien filed in Lawrence County, Ohio. Concurrently DB requested the complaint be stayed pending the resolution of all issues in the arbitration. On March 8, 2024, ISC Constructors, a DB subcontractor, filed an action in equity for unjust enrichment against PCO in Lawrence Co. Ohio Case # 240C000171. The lawsuit alleges $ 526,007.48 in unpaid invoices and retainage. An arbitration claim for breach of contract, for the same amount, was filed by ISC Constructors in the AAA against DB. That arbitration action has been consolidated with the AAA arbitration between PCO and DB listed above. Recently PCO moved to stay the ISC lawsuit and consolidate it with the DB lawsuit which is currently stayed. Discovery in the arbitration proceeding is ongoing. PCO intends to vigorously defend itself against DB’s claims and to pursue recovery of damages resulting from DB’s failure to perform adequately under the EPC Contract. Given the stage of the arbitration, PCT cannot reasonably estimate at this time whether there will be any loss, or if there is a loss, the possible range of loss, that may result from the Arbitration Demand. Other Matters On February 3, 2023,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On October 6, 2023 and October 27, 2023, the Company received two additional books and records demands pursuant to Section 220 of the Delaware General Corporation Law, from two purported stockholders of the Company, in connection with the stockholders’ investigation of, among other matters, potential breaches of fiduciary duty, mismanagement, self-dealing, corporate waste or other violations of law by the Company’s Board with respect to these matters. On February 5, 2024, and February 23, 2024, the Company received two additional demand letters demanding that the Company initiate legal action against its officers, directors, or members of senior management for their alleged breach of fiduciary duties and take remedial measures for damages from alleged unjust enrichment and corporate waste. Collectively, the February 3, 2023, October 6, 2023, October 27, 2023, February 5, 2024, and February 23, 2024 demand letters shall be referred to as the “Settling Demand Letters”. The claims asserted in the Settling Demand Letters are included as part of the Derivative Settlement. On April 25, 2024, the Company received a litigation demand letter from a purported shareholder, Selim Piot, requesting that the Board take action against certain officers and directors. On May 6, 2024, Mr. Piot served a books and records demand and initiated a derivative action in the Chancery Court of Delaware captioned Piot v. Bouck, et al., No. 2024-0475-NAC (Del. Ch.). On May 21, 2024, Mr. Piot served another books and records demand. The claims asserted in Mr. Piot’s demand letters and derivative action are substantially similar to those asserted in the Consolidated Derivative Litigation and Brunson Derivative Lawsuits and the Demand Letters. If the Court grants final approval of the Derivative Settlement referenced above, the Company intends to seek dismissal of the Piot complaint. We are currently unable to predict the outcome of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4 - LEASES Under ASC Topic 842, a lease is a contract, or part of a contract, that conveys the right to control the use of identified property, plant or equipment (i.e., an identified asse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of-use asset equal to the lease liability, subject to certain adjustments, such as for prepaid rents. The Company used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lease currency and lease term. The Company enters into contracts to lease real estate, equipment and vehicles. The Company’s most individually significant lease liabilities relate to a real estate lease in Antwerp, Belgium, which has an initial contract lease term of 30 years, and a real estate lease in Denver, Pennsylvania, which has an original lease term of fifteen years . The Company’s most significant lease liabilities in aggregate value relate to real estate leases that have initial contract lease terms ranging from 1 to 30 years.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Operating leases result in a straight-line lease expense, while finance leases result in a front-loaded expense pattern. The assets associated with financing leases have been included in property, plant and equipment in the Consolidated Balance Sheets. Depreciation on financing lease assets is included in operating costs on the Consolidated Statements of Comprehensive Loss. The Company does not sublease any of its material leased assets to third parties and the Company is not party to any lease contracts with related parties. The Company’s lease agreements do not contain any residual value guarantees or restrictive covenants. The Company has made an accounting policy election not to recognize right-of use-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did not identify any events or conditions during the year ended December 31, 2024 that required a reassessment or re-measurement. For the year ended December 31, 2024, PCT included the Company’s right-of-use assets and other long-lived assets in its overall impairment analysis. Refer to Note 2 - Summary of Significant Accounting Policies for further information regarding the Company’s assessment of impairment indicators related to its property, plant and equipment. Certain of the Company’s leases include variable lease costs to reimburse the lessor for real estate tax and insurance expenses, and certain non-lease components that transfer a distinct service to the Company, such as common area maintenance services. The Company has elected not to separate the accounting for lease components and non-lease components, for all classes of leased assets. On August 24, 2022, the Company signed a real estate lease for a future feedstock preprocessing facility in Denver, Pennsylvania with an initial term of 15 years and total minimum lease payments of $ 52.3 million. The lease commenced in October 2024. In January 2023, the Company signed a real estate lease at the Port of Antwerp-Bruges’ NextGen District, where it plans to build its first purification facility in Europe, with an initial term of 30 years and total minimum lease payments of € 27.7 million, subject to annual inflation adjustments. This lease commenced at the end of June 2023. On May 14, 2024, the Company sublet the leased space that previously housed its corporate headquarters in Orlando, FL and will have no further involvement in that property. The Company recognized a $ 0.8 million impairment on the related right -of -use asset, which is recorded in other (income) expense, net in the Consolidated Statements of Comprehensive Loss. The components of lease expense and supplemental cash flow information related to leases for the period are as follows (in thousands):
December 31, 2024 December 31, 2023
Lease cost
Operating lease cost $ 5,668 $ 4,171
Short-term lease cost 1,447 1,175
Total lease cost $ 7,115 $ 5,346
Other information
Cash paid for amounts included in the measurement of lease liabilities
Operating cash flows from operating leases $ 5,401 $ 3,772
Right-of-use assets obtained in exchange for new operating lease liabilities $ 31,527 $ 13,578
Weighted-average remaining lease term (in years) - operating leases 14.8 15.4
Discount rates
Weighted-average discount rate - operating leases 6.5 % 6.1 % The supplemental balance sheet information related to leases for the period is as follows (in thousands):
December 31, 2024 December 31, 2023
Operating leases
Operating lease right-of-use assets $ 56,833 $ 29,799
Accrued expenses $ 3,110 $ 2,535
Operating lease right-of-use liabilities 54,665 27,253
Total operating lease liabilities $ 57,775 $ 29,788 Maturities of the Company’s lease liabilities are as follows (in thousands):
2025 $ 6,800
2026 7,403
2027 7,091
2028 5,858
2029 5,674
Thereafter 63,454
Total future minimum lease payments $ 96,280
Less: Imputed interest ( 38,505 )
Present value of lease liabilities $ 57,775 AEDA Sale-leaseback Transaction On June 30, 2023, PCT entered into a series of agreements with The Development Authority of Augusta, Georgia (the “AEDA”) to construct phase one (“Phase One”) of its first U.S. multi-line facility in Augusta, Georgia. PCT is leasing 150 acres of land (“Real Property”) owned by the AEDA and will construct buildings, building equipment, and other structures (the “Improvements”) on the land. PCT will also acquire and install the necessary processing, warehousing, and other equipment, as well as conveyors and pipelines (the Equipment”, together with the Real Property and the Improvements, the “Augusta Project”). The Improvements and Equipment will be transferred to the AEDA and leased back by PCT. PCT anticipates that the first portion of Phase One will consist of one purification line. PCT is obligated to spend at least $ 440 million toward the construction of Phase One. Construction of the first purification line must be completed by December 31, 2026. Through December 31, 2024, PCT has invested approximately $ 114.0 million for pre-construction engineering and long-lead equipment for the benefit of Phase One investments. The legal sale-leaseback structure provides local property tax incentives to PCT as lessee of the Augusta Project. PCT will remain the owner of the Improvements and Equipment for accounting purposes during the term of the lease as PCT will have the right to acquire title to the Augusta Project for a nominal amount during the term and at the conclusion of the arrangement, which has an initial expiration date in 2044. The payments PCT makes to the AEDA during the term of the arrangement are not otherwise expected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Management has evaluated subsequent events since year end through February 27, 2025, the date on which the financial statements were available for issuance. The events below were identified. Amendment to the License Agreement Effective February 21, 2025, PCT LLC and P&amp;G executed an amendment to the License Agreement (“Amendment No. 1”). Pursuant to Amendment No. 1, the license claw back provisions of Section 4.14 of the License Agreement have been permanently waived with regard to plants located in North America. Additionally, the time in which plants must begin construction and commence sales in other regions to avoid a claw back of exclusivity has been extended as follows: plants in Europe and Asia must begin construction no later than December 31, 2027 and commence sales by December 31, 2030; plants in Greater China and Latin America must begin construction no later than December 31, 2032 and commence sales no later than December 31, 2035; and plants located in Africa must begin construction no later than December 31, 2037 and commence sales no later than December 31, 2040. The parties also agreed that the Company and PCT LLC will not be bound by existing tonnage limitations if these construction and sales deadlines are met for future facilities in other regions. In exchange, PCT LLC has agreed to permit certain parties under confidentiality obligations with the Company to provide limited consultation services to P&amp;G and its designated partner on polyethylene dissolution recycling activities. PCT LLC and P&amp;G clarified certain other provisions in the License Agreement, including (1) defining a plant as a single site that may contain multiple purification lines, (2) clarifying that royalties will only apply to the pro rated amount of recycled polypropylene in the compounded products, and (3) permitting PCT LLC to assign the License Agreement and its obligations to the Company without P&amp;G’s consent. Subscription Agreement On February 5, 2025, the Company entered into subscription agreements (the “Subscription Agreements”) with certain investors (the “Investors”), including affiliates of Sylebra Capital, Pleiad Asia Master Fund, Pleiad Asia Equity Master Fund and affiliates of Samlyn Capital, LLC, pursuant to which the Company agreed to sell to the Investors, in a private placement (the “Offering”), an aggregate of 4,091,293 shares of the Company’s common stock, par value $ 0.001 per share (“Common Stock”), at a price of $ 8.0655 per share. The transactions contemplated by the Subscription Agreements closed on February 6, 2025 . The gross proceeds to the Company from the Offering were approximately $ 33.0 million before deducting fees and other estimated offering expenses. As part of the Subscription Agreements, the Company is required to prepare and file a registration statement or register the Common Stock sold in the Offering for resale on an existing registration statement, including the Company’s existing shelf registration statement filed with the Securities and Exchange Commission (the “Commission”) on January 31, 2025 (in either case, the “Registration Statement”), with the Commission under the Securities Act of 1933, as amended (the “Securities Act”), covering the resale of the Common Stock. The Company is required to have such Registration Statement declared effective by the Commission within 60 calendar days (or 90 calendar days in the event of a “full review” by the Commission) following the date of the Offering. Amendment to the Credit Agreement In conjunction with the Offering, on February 5, 2025, the Company, the Guarantors, the Administrative Agent, the Security Agent and the Lenders executed a Limited Consent and Seventh Amendment to the Credit Agreement (“Limited Consent and Seventh Amendment to Credit Agreement”) to, among other things, permit the Offering and the transactions contemplated thereby. The lenders and their affiliates are greater than 5 % beneficial owners of the Company. RTI Warrants Exercised RTI Global (“RTI”) held warrants to purchase 1.5 million shares of Common Stock. The warrants were set to expire on December 31, 2024 . On December 27, 2024, the Company extended the expiration date for the warrants to January 17, 2025 . On January 16, 2025, RTI exercised their outstanding warrants to purchase 1.5 million shares of common stock. See Note 6 -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and Going Concern</t>
        </is>
      </c>
      <c r="B4" s="4" t="inlineStr">
        <is>
          <t>Liquidity and Going Concern The accompanying consolidated financial statements have been prepared assuming that PCT will continue as a going concern; however, the conditions described below raise substantial doubt about PCT’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solidated financial statements, the Company has begun limited commercial operations but does not have any significant sources of revenue. The following is a summary of the components of our current liquidity (in thousands):
Years ended December 31,
(in thousands) 2024 2023
Cash and cash equivalents $ 15,683 $ 73,411
Debt securities available for sale — 48,226
Unrestricted liquidity $ 15,683 $ 121,637
Restricted cash and cash equivalents (current and non-current) $ 25,828 $ 229,103
Working capital (deficit) $ ( 36,978 ) $ 107,035
Accumulated deficit $ ( 633,376 ) $ ( 344,240 )
Years ended December 31,
(in thousands) 2024 2023
Net loss $ ( 289,136 ) $ ( 101,715 )
Cash used in operations $ ( 144,826 ) $ ( 94,906 ) As of December 31, 2024, PCT had $ 15.7 million of Unrestricted Liquidity and had Restricted Cash of $ 25.8 million. PCT also has a $ 200.0 million revolving credit facility with Sylebra Capital (the “Revolving Credit Facility”) that is currently unused and expires on March 31, 2026. See Note 3 - Notes Payable and Debt Instruments for further information. PCT has experienced intermittent mechanical challenges during the commissioning process including, but not limited to, limits in the rates at which certain contaminants can currently be removed from the purification process, as well as challenges with sustaining continuous operations. Recently, PCT has been focused on the recovery and removal of polyethylene and other solids (“CP2”), which impacts the ability to run higher volumes and produce consistent, high quality PureFive resin. PCT has modified the CP2 removal system to remove higher volumes of CP2 more quickly and continues to evaluate the facility’s production systems and their impact on overall production rates and product quality. PCT believes these and other changes will enable us to produce higher volumes of commercial-grade products. As of December 31, 2024, PCT has debt service and equipment finance payments of approximately $ 66.2 million due within one year after the date the consolidated financial statements are issued. Further, there are capital commitments of approximately $ 5.0 million related to final performance payments for the Ironton Facility. There are also other ongoing monthly costs associated with operating the Company and possible draws on the Revolving Credit Facility may be necessary.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PCT believes that its current level of unrestricted liquidity is not sufficient to fund operations, outstanding commitments, and further its future growth plans. The conditions described above raise substantial doubt regarding PCT’s ability to continue as a going concern for a period of at least one year from the date of issuance of the consolidated financial statements included in this Annual Report on Form 10-K. In an effort to alleviate these conditions, PCT is currently performing certain operational enhancements that are expected to improve the production issues at the Ironton Facility. In addition, the Company is ramping up its commercialization efforts, which the Company believes should lead to meaningful sales going into 2025. Further, on March 5, 2024, PureCycle Technologies LLC ("PCT LLC") purchased 99 % of the outstanding Bonds (as defined in Note 3). Since the purchase of the outstanding Bonds, PCT, LLC has, through a series of transactions described below, resold $ 116.8 million of Bonds at a purchase price of $ 800 per $ 1,000 principal amount. As of December 31, 2024, there were $ 117.6 million of outstanding Bonds that PCT intends to, and has the ability to, re-market based on the need for additional liquidity. The re-marketing process may require the addition of certain covenants to enhance the marketability of the purchased Bonds. The ability to re-market the purchased Bonds with any such additional new covenants would require a further amendment to, or waiver of, provisions included within the Revolving Credit Facility. In addition, the Company has a $ 200.0 million Revolving Credit Facility with Sylebra Capital that is currently unused and expires on March 31, 2026. Any borrowings under the Revolving Credit Facility would accrue interest at 17.5 % at December 31, 2024. After considering management’s plans to mitigate these conditions, including operational progress and re-marketing of the Bonds, PCT believes this substantial doubt has been alleviated and it has sufficient liquidity to continue as a going concern for the next twelve months. PCT’s future capital requirements will depend on many factors, including the funding mechanism and construction schedule of the Augusta Facility and other anticipated facilities outside the United States, build-out of multiple Feed PreP facilities, funding needs to support other business opportunities, funding for general corporate purposes, debt service and other challenges or unforeseen circumstances. As a low-revenue operating company, PCT continually reviews its cash outlays, pace of hiring, professional services and other spend, and capital commitments to proactively manage those needs in tandem with its cash balance. For future growth and investment, PCT expects to seek additional debt or equity financing from outside sources, which it may not be able to raise on terms favorable to PCT, or at all. If PCT is unable to raise additional debt or sell additional equity when desired, or if PCT is unable to manage its cash outflows, PCT’s business, financial condition, and results of operations would be adversely affected. In addition, any financing arrangement may have potentially adverse effects on PCT and/or its stockholders. Debt financing (if available and undertaken) will increase expenses, must be repaid regardless of operating results and may involve restrictions limiting PCT’s operating flexibility. If PCT consummates an equity financing to raise additional funds, the percentage ownership of its existing stockholders will be reduced, and the new equity securities may have rights, preferences or privileges senior to those of the current holders of PCT’s Common Stock.</t>
        </is>
      </c>
    </row>
    <row r="5">
      <c r="A5" s="4" t="inlineStr">
        <is>
          <t>Basis of Presentation</t>
        </is>
      </c>
      <c r="B5" s="4" t="inlineStr">
        <is>
          <t>Basis of Presentation The accompanying consolidated financial statements include the accounts of the Company and its consolidated subsidiaries. The consolidated financial statements are presented in U.S. Dollars. Intercompany balances and transactions were eliminated upon consolidation. The accompanying consolidated financial statements reflect all adjustments, consisting of normal recurring adjustments, that are, in the opinion of management, necessary to present a fair statement of the results for the periods presented.</t>
        </is>
      </c>
    </row>
    <row r="6">
      <c r="A6" s="4" t="inlineStr">
        <is>
          <t>Reclassifications</t>
        </is>
      </c>
      <c r="B6" s="4" t="inlineStr">
        <is>
          <t>Reclassifications Certain amounts in prior periods have been reclassified to conform with the report classifications for the year ended December 31, 2024.</t>
        </is>
      </c>
    </row>
    <row r="7">
      <c r="A7" s="4" t="inlineStr">
        <is>
          <t>Cash and Cash Equivalents</t>
        </is>
      </c>
      <c r="B7" s="4" t="inlineStr">
        <is>
          <t>Cash and Cash Equivalents The Company considers all highly liquid investments with an original maturity of three months or less at date of inception to be cash and cash equivalents. As of December 31, 2024 , the Company’s cash and cash equivalents balance represents cash and money market funds deposited with financial institutions, as well as commercial paper and US treasuries with maturities of 90 days or less at acquisition. These balances may exceed federally insured limits; however, the Company believes the risk of loss is low.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is>
      </c>
    </row>
    <row r="8">
      <c r="A8" s="4" t="inlineStr">
        <is>
          <t>Restricted Cash</t>
        </is>
      </c>
      <c r="B8" s="4" t="inlineStr">
        <is>
          <t>Restricted Cash Cash pledged as collateral for future capital purchases and leased properties is deemed restricted and included within this definition. Restricted cash that is expected to be spent or released from restriction within twelve months is classified as current on the Consolidated Balance Sheets. Restricted cash that is expected to be spent or released from restriction after twelve months is classified as noncurrent on the Consolidated Balance Sheets.</t>
        </is>
      </c>
    </row>
    <row r="9">
      <c r="A9" s="4" t="inlineStr">
        <is>
          <t>Investments</t>
        </is>
      </c>
      <c r="B9"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December 31, 2024 and 2023 have been classified as Available for Sale. The Company classifies its Debt Securities investments as current assets as they are highly liquid and the related funds are available for use in current operations.</t>
        </is>
      </c>
    </row>
    <row r="10">
      <c r="A10" s="4" t="inlineStr">
        <is>
          <t>Inventory</t>
        </is>
      </c>
      <c r="B10" s="4" t="inlineStr">
        <is>
          <t xml:space="preserve">Inventory Production inventories are valued at the lower of cost or net realizable value and include raw materials, work-in-process, and finished goods inventory. The Company’s inventories are valued under the average cost method. As the Company has not generated material sales and is in the early stages of operations, net realizable value is estimated based on anticipated selling prices. The Company records spare parts for plant maintenance as a current asset and expenses when utilized. The Company has recorded $ 3.5 million and $ 2.3 million for spare parts within prepaid expenses and other current assets in the Consolidated Balance Sheets as of December 31, 2024 and 2023, respectively. </t>
        </is>
      </c>
    </row>
    <row r="11">
      <c r="A11" s="4" t="inlineStr">
        <is>
          <t>Debt Issuance Costs</t>
        </is>
      </c>
      <c r="B11" s="4" t="inlineStr">
        <is>
          <t>Debt Issuance Costs During the years ended December 31, 2024, 2023 and 2022 the Company incurred $ 1.5 million, $ 0 , and $ 0 , respectively, of capitalized bond issuance costs. As of December 31, 2024 and 2023 , the Company has capitalized bond issuance costs totaling $ 1.3 million and $ 10.2 million, respectively, which are recorded as an offset to Bonds payable - non-current on the Consolidated Balance Sheets.</t>
        </is>
      </c>
    </row>
    <row r="12">
      <c r="A12" s="4" t="inlineStr">
        <is>
          <t>Property, Plant and Equipment</t>
        </is>
      </c>
      <c r="B12" s="4" t="inlineStr">
        <is>
          <t>Property, Plant and Equipment As of December 31, 2024 and 2023 , the Company’s property, plant and equipment consists of building, land, office equipment and furniture, machinery and equipment, fixtures and furnishings and construction in progress. All property, plant and equipment are located within the United States. Property, plant and equipment are recorded at cost and are depreciated over their estimated useful lives, unless the useful life is indefinite, using the straight-line method over the following table:
Building 10 - 39 years
Land Indefinite
Office equipment and furniture 3 - 5 years
Machinery and equipment 3 - 30 years
Fixtures and Furnishings 5 - 7 year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In accordance with ASC 835, Interest , the Company capitalizes all interest incurred on tax exempt project indebtedness. The capitalized interest is recorded as part of the asset to which it relates over the asset’s estimated useful life.</t>
        </is>
      </c>
    </row>
    <row r="13">
      <c r="A13" s="4" t="inlineStr">
        <is>
          <t>Operating Costs</t>
        </is>
      </c>
      <c r="B13" s="4" t="inlineStr">
        <is>
          <t>Operating Costs Operating costs are expensed as incurred. Operating costs consist of facility employee personnel costs, expense for supplies and materials, depreciation, transportation and other operating related expense.</t>
        </is>
      </c>
    </row>
    <row r="14">
      <c r="A14" s="4" t="inlineStr">
        <is>
          <t>Research and Development Costs</t>
        </is>
      </c>
      <c r="B14" s="4" t="inlineStr">
        <is>
          <t>Research and Development Costs Research and development costs are expensed as incurred. Research and development expenses consist of third-party consulting costs, and payroll and benefits of those employees engaged in research, design and development activities, costs related to design tools, license expenses related to intellectual property, depreciation for long-lived assets, and supplies and services.</t>
        </is>
      </c>
    </row>
    <row r="15">
      <c r="A15" s="4" t="inlineStr">
        <is>
          <t>Selling, General and Administrative Expenses</t>
        </is>
      </c>
      <c r="B15" s="4" t="inlineStr">
        <is>
          <t>Selling, General, and Administrative Expenses Selling, general and administrative expenses are expensed as incurred. Selling, general, and administrative expenses consist of personnel costs, allocated facilities expenses, facility rent, repairs and utilities, office insurance, travel, sales and marketing costs.</t>
        </is>
      </c>
    </row>
    <row r="16">
      <c r="A16" s="4" t="inlineStr">
        <is>
          <t>Income Taxes</t>
        </is>
      </c>
      <c r="B16" s="4" t="inlineStr">
        <is>
          <t>Income Taxes Prior to the Business Combination on March 17, 2021, the Company was a limited liability company (“LLC”) and had elected to be treated as a partnership for income tax purposes, with the Company’s taxable income or loss being allocated to its stockholders. As an LLC, the Company was not directly liable for income taxes for federal purposes. The Company was, however, subject to annual state LLC franchise taxes and state LLC fees. As of the date of the Business Combination, the operations of the Company ceased to be taxed as a partnership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for penalties and interest (“P&amp;I”) related to uncertain tax positions was zero as of December 31, 2024 and 2023 . As a policy election, the Company will accrue future P&amp;I on unrecognized tax benefits through income tax expense in the Consolidated Statements of Comprehensive Loss.</t>
        </is>
      </c>
    </row>
    <row r="17">
      <c r="A17" s="4" t="inlineStr">
        <is>
          <t>Net Loss Per Share</t>
        </is>
      </c>
      <c r="B17" s="4" t="inlineStr">
        <is>
          <t xml:space="preserve">Net Loss Per Share The Company computes net loss per share in accordance with ASC 260, Earnings per Share . Basic loss per share is computed by dividing loss attributable to common stockholders by the weighted average number of shares of Common Stock outstanding during the period. Diluted earnings per share is computed by dividing loss attributable to common stockholders by the weighted- average number of shares of common shares outstanding during the period increased to include the number of additional common shares that would have been outstanding if the potentially dilutive securities had been issued, using the treasury stock method. </t>
        </is>
      </c>
    </row>
    <row r="18">
      <c r="A18" s="4" t="inlineStr">
        <is>
          <t>Equity-Based Compensation</t>
        </is>
      </c>
      <c r="B18" s="4" t="inlineStr">
        <is>
          <t>Equity-Based Compensation The Company issues grants of incentive shares to select employees and service providers. The equity-based compensation cost for the incentive shares is measured at the grant date based on the fair value of the award and recognized on a straight-line basis over the requisite service period, which is the vesting period. The Company evaluates modifications in accordance with ASC 718, Compensation – Stock Compensation (“ASC 718”). The Company accounts for forfeitures as they occur for its equity-based awards.</t>
        </is>
      </c>
    </row>
    <row r="19">
      <c r="A19" s="4" t="inlineStr">
        <is>
          <t>Warrants</t>
        </is>
      </c>
      <c r="B19" s="4" t="inlineStr">
        <is>
          <t>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t>
        </is>
      </c>
    </row>
    <row r="20">
      <c r="A20" s="4" t="inlineStr">
        <is>
          <t>Use of Estimates</t>
        </is>
      </c>
      <c r="B20" s="4" t="inlineStr">
        <is>
          <t xml:space="preserve">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liability-classified warrants and related fair value assumptions. Although these estimates are based on management’s best knowledge of current events and actions that the Company may undertake in the future, actual results may be different from these estimates. </t>
        </is>
      </c>
    </row>
    <row r="21">
      <c r="A21" s="4" t="inlineStr">
        <is>
          <t>Segment Information</t>
        </is>
      </c>
      <c r="B21" s="4" t="inlineStr">
        <is>
          <t>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refore, the Company's Chief Executive Officer, who is also the CODM, makes decisions and manages the Company's operations as a single operating segment, which encompasses integrated business activities related to the recycling of polypropylene into resins.To date, the Company has limited operations and measures performance on a consolidated basis. Management has determined that the measure of segment performance determined most in accordance with generally accepted accounting principles ("GAAP") is consolidated net income or loss, as applicable. The Company’s Consolidated Statements of Comprehensive Loss include the significant expense categories provided to the CODM on a consolidated basis, and t he CODM does not review significant classifications of expenses outside of those shown on the Consolidated Statements of Comprehensive Loss. The CODM primarily reviews certain operating key performance indicators ("KPIs") for evaluating performance and allocating resources.</t>
        </is>
      </c>
    </row>
    <row r="22">
      <c r="A22" s="4" t="inlineStr">
        <is>
          <t>Fair Value of Financial Instruments</t>
        </is>
      </c>
      <c r="B22" s="4" t="inlineStr">
        <is>
          <t>Fair Value of Financial Instruments The Company applies fair value accounting in accordance with ASC 820, Fair Value Measurements (“ASC 820”) for valuation of financial instruments. ASC 820 defines fair value and establishes a framework for measuring fair value and making disclosures about fair value measurements. This framework applies to all financial assets and liabilities that are being measured and reported at fair value and for disclosures of fair value.</t>
        </is>
      </c>
    </row>
    <row r="23">
      <c r="A23" s="4" t="inlineStr">
        <is>
          <t>Recently Issued Accounting Pronouncements</t>
        </is>
      </c>
      <c r="B23" s="4" t="inlineStr">
        <is>
          <t>Recently Issued Accounting Pronouncements In November 2024, the Financial Accounting Standards Board (“FASB”) issued Accounting Standards Update (“ASU”) 2024-04 – Debt – Debt with Conversion and Other Options: Induced Conversions of Convertible Debt Instruments , which improves the relevance and consistency in application of the induced conversion guidance in Subtopic 470-20, Debt-Debt with Conversion and Other Options . Specifically, the guidance is intended to clarify how to determine whether a settlement of convertible debt (particularly cash convertible instruments) at terms that differ from the original conversion terms should be accounted for under the induced conversion or extinguishment guidance.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We are currently evaluating the impact that the updated standard will have on our financial statements. In November 2024, the FASB issued ASU 2024-03, Income Statement – Reporting Comprehensive Income – Expense Disaggregation Disclosures: Disaggregation of Income Statement Expenses. The amendments in this update improve the disclosures about an entity’s expenses and requires more detailed information about the types of expenses in commonly presented expense captions. The amendments in this Update will be effective for annual reporting periods beginning after December 15, 2026 and interim periods beginning after December 15, 2027. We are currently evaluating the impact that the updated standard will have on our financial statement presentation. In December 2023, the FASB issued ASU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We are currently evaluating the impact that the updated standard will have on our financial statement disclosures. In November 2023, the FASB issued ASU 2023-07, Segment Reporting, which expands annual and interim disclosure requirements for reportable segments, primarily through enhanced disclosures about significant segment expenses. The updated standard is effective for our annual periods beginning in fiscal 2024 and interim periods beginning in the first quarter of fiscal 2025. The Company has adopted the standard effective for our annual period ended December 31, 2024. Adoption of the update did not have a material impact on our financial disclosures. There have been no other recent accounting pronouncements, changes in accounting pronouncements or recently adopted accounting guidance during fiscal 2024 that are of significance or potential significance to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rrent Liquidity</t>
        </is>
      </c>
      <c r="B4" s="4" t="inlineStr">
        <is>
          <t>The following is a summary of the components of our current liquidity (in thousands):
Years ended December 31,
(in thousands) 2024 2023
Cash and cash equivalents $ 15,683 $ 73,411
Debt securities available for sale — 48,226
Unrestricted liquidity $ 15,683 $ 121,637
Restricted cash and cash equivalents (current and non-current) $ 25,828 $ 229,103
Working capital (deficit) $ ( 36,978 ) $ 107,035
Accumulated deficit $ ( 633,376 ) $ ( 344,240 )
Years ended December 31,
(in thousands) 2024 2023
Net loss $ ( 289,136 ) $ ( 101,715 )
Cash used in operations $ ( 144,826 ) $ ( 94,906 )</t>
        </is>
      </c>
    </row>
    <row r="5">
      <c r="A5" s="4" t="inlineStr">
        <is>
          <t>Schedule of Estimated Useful Lives of Property, Plant and Equipment</t>
        </is>
      </c>
      <c r="B5" s="4" t="inlineStr">
        <is>
          <t xml:space="preserve">Property, plant and equipment are recorded at cost and are depreciated over their estimated useful lives, unless the useful life is indefinite, using the straight-line method over the following table:
Building 10 - 39 years
Land Indefinite
Office equipment and furniture 3 - 5 years
Machinery and equipment 3 - 30 years
Fixtures and Furnishings 5 - 7 years Presented in the table below are the major classes of property, plant and equipment by category as of the below dates:
Year Ended December 31, 2024
(in thousands) Cost Accumulated Net Book
Building $ 82,026 $ 4,843 $ 77,183
Machinery and equipment 374,639 48,452 326,187
Leasehold improvements 4,829 2,150 2,679
Fixtures and furnishings 800 286 514
Land improvements 150 42 108
Land 1,150 — 1,150
Construction in process 266,258 — 266,258
Total property, plant and equipment $ 729,852 $ 55,773 $ 674,079
Year Ended December 31, 2023
(in thousands) Cost Accumulated Net Book
Building $ 81,593 $ 2,440 $ 79,153
Machinery and equipment 349,796 20,415 329,381
Leasehold improvements 2,972 1,447 1,525
Fixtures and furnishings 711 177 534
Land improvements 150 32 118
Land 1,150 — 1,150
Construction in process 226,885 — 226,885
Total property, plant and equipment $ 663,257 $ 24,511 $ 638,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5683</v>
      </c>
      <c r="C3" s="7" t="n">
        <v>73411</v>
      </c>
    </row>
    <row r="4">
      <c r="A4" s="4" t="inlineStr">
        <is>
          <t>Debt securities available for sale</t>
        </is>
      </c>
      <c r="B4" s="6" t="n">
        <v>0</v>
      </c>
      <c r="C4" s="6" t="n">
        <v>48226</v>
      </c>
    </row>
    <row r="5">
      <c r="A5" s="4" t="inlineStr">
        <is>
          <t>Restricted cash - current</t>
        </is>
      </c>
      <c r="B5" s="6" t="n">
        <v>16656</v>
      </c>
      <c r="C5" s="6" t="n">
        <v>25692</v>
      </c>
    </row>
    <row r="6">
      <c r="A6" s="4" t="inlineStr">
        <is>
          <t>Inventory</t>
        </is>
      </c>
      <c r="B6" s="6" t="n">
        <v>8087</v>
      </c>
      <c r="C6" s="6" t="n">
        <v>4791</v>
      </c>
    </row>
    <row r="7">
      <c r="A7" s="4" t="inlineStr">
        <is>
          <t>Prepaid expenses and other current assets</t>
        </is>
      </c>
      <c r="B7" s="6" t="n">
        <v>13473</v>
      </c>
      <c r="C7" s="6" t="n">
        <v>10525</v>
      </c>
    </row>
    <row r="8">
      <c r="A8" s="4" t="inlineStr">
        <is>
          <t>Total current assets</t>
        </is>
      </c>
      <c r="B8" s="6" t="n">
        <v>53899</v>
      </c>
      <c r="C8" s="6" t="n">
        <v>162645</v>
      </c>
    </row>
    <row r="9">
      <c r="A9" s="4" t="inlineStr">
        <is>
          <t>Restricted cash - non-current</t>
        </is>
      </c>
      <c r="B9" s="6" t="n">
        <v>9172</v>
      </c>
      <c r="C9" s="6" t="n">
        <v>203411</v>
      </c>
    </row>
    <row r="10">
      <c r="A10" s="4" t="inlineStr">
        <is>
          <t>Operating lease right-of-use assets</t>
        </is>
      </c>
      <c r="B10" s="6" t="n">
        <v>56833</v>
      </c>
      <c r="C10" s="6" t="n">
        <v>29799</v>
      </c>
    </row>
    <row r="11">
      <c r="A11" s="4" t="inlineStr">
        <is>
          <t>Property, plant and equipment, net</t>
        </is>
      </c>
      <c r="B11" s="6" t="n">
        <v>674079</v>
      </c>
      <c r="C11" s="6" t="n">
        <v>638746</v>
      </c>
    </row>
    <row r="12">
      <c r="A12" s="4" t="inlineStr">
        <is>
          <t>Prepaid expenses and other non-current assets</t>
        </is>
      </c>
      <c r="B12" s="6" t="n">
        <v>4402</v>
      </c>
      <c r="C12" s="6" t="n">
        <v>4772</v>
      </c>
    </row>
    <row r="13">
      <c r="A13" s="4" t="inlineStr">
        <is>
          <t>TOTAL ASSETS</t>
        </is>
      </c>
      <c r="B13" s="6" t="n">
        <v>798385</v>
      </c>
      <c r="C13" s="6" t="n">
        <v>1039373</v>
      </c>
    </row>
    <row r="14">
      <c r="A14" s="3" t="inlineStr">
        <is>
          <t>CURRENT LIABILITIES</t>
        </is>
      </c>
      <c r="B14" s="4" t="inlineStr">
        <is>
          <t xml:space="preserve"> </t>
        </is>
      </c>
      <c r="C14" s="4" t="inlineStr">
        <is>
          <t xml:space="preserve"> </t>
        </is>
      </c>
    </row>
    <row r="15">
      <c r="A15" s="4" t="inlineStr">
        <is>
          <t>Accounts payable</t>
        </is>
      </c>
      <c r="B15" s="6" t="n">
        <v>6596</v>
      </c>
      <c r="C15" s="6" t="n">
        <v>2881</v>
      </c>
    </row>
    <row r="16">
      <c r="A16" s="4" t="inlineStr">
        <is>
          <t>Accrued expenses</t>
        </is>
      </c>
      <c r="B16" s="6" t="n">
        <v>43259</v>
      </c>
      <c r="C16" s="6" t="n">
        <v>35391</v>
      </c>
    </row>
    <row r="17">
      <c r="A17" s="4" t="inlineStr">
        <is>
          <t>Accrued interest</t>
        </is>
      </c>
      <c r="B17" s="6" t="n">
        <v>7626</v>
      </c>
      <c r="C17" s="6" t="n">
        <v>8190</v>
      </c>
    </row>
    <row r="18">
      <c r="A18" s="4" t="inlineStr">
        <is>
          <t>Current portion of warrant liability</t>
        </is>
      </c>
      <c r="B18" s="6" t="n">
        <v>10109</v>
      </c>
      <c r="C18" s="6" t="n">
        <v>0</v>
      </c>
    </row>
    <row r="19">
      <c r="A19" s="4" t="inlineStr">
        <is>
          <t>Current portion of long-term debt</t>
        </is>
      </c>
      <c r="B19" s="6" t="n">
        <v>12932</v>
      </c>
      <c r="C19" s="6" t="n">
        <v>9148</v>
      </c>
    </row>
    <row r="20">
      <c r="A20" s="4" t="inlineStr">
        <is>
          <t>Current portion of related party bonds payable</t>
        </is>
      </c>
      <c r="B20" s="6" t="n">
        <v>10355</v>
      </c>
      <c r="C20" s="6" t="n">
        <v>0</v>
      </c>
    </row>
    <row r="21">
      <c r="A21" s="4" t="inlineStr">
        <is>
          <t>Total current liabilities</t>
        </is>
      </c>
      <c r="B21" s="6" t="n">
        <v>90877</v>
      </c>
      <c r="C21" s="6" t="n">
        <v>55610</v>
      </c>
    </row>
    <row r="22">
      <c r="A22" s="3" t="inlineStr">
        <is>
          <t>NON-CURRENT LIABILITIES</t>
        </is>
      </c>
      <c r="B22" s="4" t="inlineStr">
        <is>
          <t xml:space="preserve"> </t>
        </is>
      </c>
      <c r="C22" s="4" t="inlineStr">
        <is>
          <t xml:space="preserve"> </t>
        </is>
      </c>
    </row>
    <row r="23">
      <c r="A23" s="4" t="inlineStr">
        <is>
          <t>Deferred revenue</t>
        </is>
      </c>
      <c r="B23" s="6" t="n">
        <v>5000</v>
      </c>
      <c r="C23" s="6" t="n">
        <v>5000</v>
      </c>
    </row>
    <row r="24">
      <c r="A24" s="4" t="inlineStr">
        <is>
          <t>Related party bonds payable</t>
        </is>
      </c>
      <c r="B24" s="6" t="n">
        <v>66471</v>
      </c>
      <c r="C24" s="6" t="n">
        <v>0</v>
      </c>
    </row>
    <row r="25">
      <c r="A25" s="4" t="inlineStr">
        <is>
          <t>Warrant liability</t>
        </is>
      </c>
      <c r="B25" s="6" t="n">
        <v>120090</v>
      </c>
      <c r="C25" s="6" t="n">
        <v>22059</v>
      </c>
    </row>
    <row r="26">
      <c r="A26" s="4" t="inlineStr">
        <is>
          <t>Operating lease right-of-use liabilities</t>
        </is>
      </c>
      <c r="B26" s="6" t="n">
        <v>54665</v>
      </c>
      <c r="C26" s="6" t="n">
        <v>27253</v>
      </c>
    </row>
    <row r="27">
      <c r="A27" s="4" t="inlineStr">
        <is>
          <t>Preferred stock liability</t>
        </is>
      </c>
      <c r="B27" s="6" t="n">
        <v>18433</v>
      </c>
      <c r="C27" s="6" t="n">
        <v>0</v>
      </c>
    </row>
    <row r="28">
      <c r="A28" s="4" t="inlineStr">
        <is>
          <t>Other non-current liabilities</t>
        </is>
      </c>
      <c r="B28" s="6" t="n">
        <v>5514</v>
      </c>
      <c r="C28" s="6" t="n">
        <v>1811</v>
      </c>
    </row>
    <row r="29">
      <c r="A29" s="4" t="inlineStr">
        <is>
          <t>TOTAL LIABILITIES</t>
        </is>
      </c>
      <c r="B29" s="6" t="n">
        <v>617936</v>
      </c>
      <c r="C29" s="6" t="n">
        <v>619137</v>
      </c>
    </row>
    <row r="30">
      <c r="A30" s="4" t="inlineStr">
        <is>
          <t>COMMITMENT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hares - $0.001 par value, 450,000 shares authorized; 173,566 and 164,279 shares issued and outstanding as of December 31, 2024 and December 31, 2023</t>
        </is>
      </c>
      <c r="B32" s="6" t="n">
        <v>174</v>
      </c>
      <c r="C32" s="6" t="n">
        <v>164</v>
      </c>
    </row>
    <row r="33">
      <c r="A33" s="4" t="inlineStr">
        <is>
          <t>Preferred shares - $0.001 par value, 25,000 shares authorized; 50 and no shares issued and outstanding as of December 31, 2024 and December 31, 2023</t>
        </is>
      </c>
      <c r="B33" s="6" t="n">
        <v>0</v>
      </c>
      <c r="C33" s="6" t="n">
        <v>0</v>
      </c>
    </row>
    <row r="34">
      <c r="A34" s="4" t="inlineStr">
        <is>
          <t>Additional paid-in capital</t>
        </is>
      </c>
      <c r="B34" s="6" t="n">
        <v>813573</v>
      </c>
      <c r="C34" s="6" t="n">
        <v>764344</v>
      </c>
    </row>
    <row r="35">
      <c r="A35" s="4" t="inlineStr">
        <is>
          <t>Accumulated other comprehensive income (loss)</t>
        </is>
      </c>
      <c r="B35" s="6" t="n">
        <v>78</v>
      </c>
      <c r="C35" s="6" t="n">
        <v>-32</v>
      </c>
    </row>
    <row r="36">
      <c r="A36" s="4" t="inlineStr">
        <is>
          <t>Accumulated deficit</t>
        </is>
      </c>
      <c r="B36" s="6" t="n">
        <v>-633376</v>
      </c>
      <c r="C36" s="6" t="n">
        <v>-344240</v>
      </c>
    </row>
    <row r="37">
      <c r="A37" s="4" t="inlineStr">
        <is>
          <t>TOTAL STOCKHOLDERS' EQUITY</t>
        </is>
      </c>
      <c r="B37" s="6" t="n">
        <v>180449</v>
      </c>
      <c r="C37" s="6" t="n">
        <v>420236</v>
      </c>
    </row>
    <row r="38">
      <c r="A38" s="4" t="inlineStr">
        <is>
          <t>TOTAL LIABILITIES AND STOCKHOLDERS’ EQUITY</t>
        </is>
      </c>
      <c r="B38" s="6" t="n">
        <v>798385</v>
      </c>
      <c r="C38" s="6" t="n">
        <v>1039373</v>
      </c>
    </row>
    <row r="39">
      <c r="A39" s="4" t="inlineStr">
        <is>
          <t>Long-term debt</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portion of long-term debt</t>
        </is>
      </c>
      <c r="B41" s="6" t="n">
        <v>12932</v>
      </c>
      <c r="C41" s="6" t="n">
        <v>9148</v>
      </c>
    </row>
    <row r="42">
      <c r="A42" s="3" t="inlineStr">
        <is>
          <t>NON-CURRENT LIABILITIES</t>
        </is>
      </c>
      <c r="B42" s="4" t="inlineStr">
        <is>
          <t xml:space="preserve"> </t>
        </is>
      </c>
      <c r="C42" s="4" t="inlineStr">
        <is>
          <t xml:space="preserve"> </t>
        </is>
      </c>
    </row>
    <row r="43">
      <c r="A43" s="4" t="inlineStr">
        <is>
          <t>Long-term debt, less current portion</t>
        </is>
      </c>
      <c r="B43" s="6" t="n">
        <v>256886</v>
      </c>
      <c r="C43" s="6" t="n">
        <v>467708</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urrent portion of long-term debt</t>
        </is>
      </c>
      <c r="B46" s="6" t="n">
        <v>10355</v>
      </c>
      <c r="C46" s="6" t="n">
        <v>0</v>
      </c>
    </row>
    <row r="47">
      <c r="A47" s="3" t="inlineStr">
        <is>
          <t>NON-CURRENT LIABILITIES</t>
        </is>
      </c>
      <c r="B47" s="4" t="inlineStr">
        <is>
          <t xml:space="preserve"> </t>
        </is>
      </c>
      <c r="C47" s="4" t="inlineStr">
        <is>
          <t xml:space="preserve"> </t>
        </is>
      </c>
    </row>
    <row r="48">
      <c r="A48" s="4" t="inlineStr">
        <is>
          <t>Long-term debt, less current portion</t>
        </is>
      </c>
      <c r="B48" s="6" t="n">
        <v>0</v>
      </c>
      <c r="C48" s="7" t="n">
        <v>39696</v>
      </c>
    </row>
    <row r="49">
      <c r="A49" s="4" t="inlineStr">
        <is>
          <t>Related party bonds payable</t>
        </is>
      </c>
      <c r="B49" s="7" t="n">
        <v>66471</v>
      </c>
      <c r="C4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S PAYABLE AND DEBT INSTRUMENTS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The Company’s debt balances, including related party debt, consist of the following at December 31, 2024 and 2023 (in thousands):
December 31, 2024 December 31, 2023
Green Convertible Notes, interest at 7.25 % due semiannually; balance due at maturity in August 2030 $ 250,000 $ 250,000
CSC Equipment Financing Payable, currently bearing interest at a monthly charge of 3.1 % of the outstanding balance financed; 36 month term expected to commence July 1, 2026 , bearing interest at 7.25 % (based on lease rate factor indexed to WSJ Prime Rate) 19,066 19,747
Revenue Bonds, interest at 7 % due semiannually; semiannual principal repayments beginning 2031 maturing 2042 12,800 249,550
Other Debt 12,425 1,762
294,291 521,059
Less: Original issue discount and debt issuance costs classified as a reduction to long-term debt ( 24,473 ) ( 44,203 )
Less: Current portion ( 12,932 ) ( 9,148 )
Long-term debt, less current portion $ 256,886 $ 467,708
Related Party Debt
Revenue Bonds due to related party, interest rates between 6.5 % and 13 % due semiannually; principal repayments vary by series and begin December 2024 fully maturing December 2042 105,830 —
Pure Plastic Note Payable, interest at applicable rate plus margin, as defined ( 13.0 % as of December 31, 2023) — 43,125
Less: Original issue discount and debt issuance costs classified as a reduction to note payable ( 29,004 ) ( 3,429 )
Less: Current portion ( 10,355 ) —
Related party debt $ 66,471 $ 39,696
Sylebra Line of Credit, $ 200.0 million borrowing capacity remaining, interest at 17.5 % at December 31, 2024 and applicable rate plus margin, as defined, at December 31, 2023; maturing March 2026 $ — $ — </t>
        </is>
      </c>
    </row>
    <row r="5">
      <c r="A5" s="4" t="inlineStr">
        <is>
          <t>Summary of Revenue Bonds</t>
        </is>
      </c>
      <c r="B5" s="4" t="inlineStr">
        <is>
          <t>(in thousands)
Bond Series Term Principal Interest Maturity Date
2020A A1 $ 12,370 6.25 % December 1, 2025
2020A A2 $ 38,700 6.50 % December 1, 2030
2020A A3 $ 168,480 7.00 % December 1, 2042
2020B B1 $ 10,000 10.00 % December 1, 2025
2020B B2 $ 10,000 10.00 % December 1, 2027
2020C C1 $ 10,000 13.00 % December 1, 2027</t>
        </is>
      </c>
    </row>
    <row r="6">
      <c r="A6" s="4" t="inlineStr">
        <is>
          <t>Summary of the Convertible Notes</t>
        </is>
      </c>
      <c r="B6" s="4" t="inlineStr">
        <is>
          <t xml:space="preserve">The following provides a summary of the interest expense of PCT’s convertible debt instruments (in thousands):
Years ended December 31,
2024 2023
Contractual interest expense $ 18,125 $ 6,394
Amortization of deferred financing costs 6,838 2,237
Effective interest rate 11.15 % 11.15 % The following provides a summary of the convertible notes (in thousands):
Years ended December 31,
2024 2023
Unamortized deferred issuance costs $ 22,423 $ 29,261
Net carrying amount $ 227,577 $ 220,739 </t>
        </is>
      </c>
    </row>
    <row r="7">
      <c r="A7" s="4" t="inlineStr">
        <is>
          <t>Schedule of Principals Repayments Due on Bonds Payable</t>
        </is>
      </c>
      <c r="B7" s="4" t="inlineStr">
        <is>
          <t xml:space="preserve">Principal repayments due on Long-term debt and Related party note payable over the next five years are as follows (in thousands):
Years ending December 31, Long-term Debt Related Party Debt
2025 $ 12,932 $ 10,355
2026 7,225 7,570
2027 2,635 25,105
2028 3,199 7,710
2029 5,500 8,220
Thereafter 262,800 46,870
Total 294,291 105,830
Less: Original issue discount and debt issuance costs classified as a reduction to long-term debt ( 24,473 ) ( 29,004 )
Less: Current Portion ( 12,932 ) ( 10,355 )
Total $ 256,886 $ 66,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years ended December 31, 2024 and 2023 is as follows (in thousands except per share data):
Number of Weighted Weighted
Non-vested at December 31, 2022 2,760 $ 11.92 2.74
Granted 1,540 5.90
Vested ( 1,012 ) 11.52
Forfeited ( 441 ) 8.49
Non-vested at December 31, 2023 2,847 $ 9.31 2.29
Granted 1,857 6.70
Vested ( 1,015 ) 10.03
Forfeited ( 251 ) 6.46
Non-vested at December 31, 2024 3,438 $ 7.90 2.52</t>
        </is>
      </c>
    </row>
    <row r="5">
      <c r="A5" s="4" t="inlineStr">
        <is>
          <t>Schedule of Stock Options Valuation Assumptions</t>
        </is>
      </c>
      <c r="B5" s="4" t="inlineStr">
        <is>
          <t xml:space="preserve">The fair value of the stock is estimated on the date of grant using the Black-Scholes option-pricing model using the following assumptions:
2024 2023
Expected annual dividend yield — % — %
Expected volatility 88.50 % 77.30 %
Risk-free rate of return 4.32 % 3.54 %
Expected option term (years) 6.50 6.50 </t>
        </is>
      </c>
    </row>
    <row r="6">
      <c r="A6" s="4" t="inlineStr">
        <is>
          <t>Schedule of Stock Option Activity</t>
        </is>
      </c>
      <c r="B6" s="4" t="inlineStr">
        <is>
          <t xml:space="preserve">A summary of stock option activity for the years ended December 31, 2024 and 2023 is as follows (in thousands except per share data):
Number of Weighted Weighted
Balance, December 31, 2022 613 $ 28.90 4.00
Granted 459 5.72 10.00
Exercised — — —
Forfeited ( 89 ) 5.72
Balance, December 31, 2023 983 $ 20.17 5.40
Granted 355 5.73
Exercised ( 16 ) 5.72
Forfeited ( 32 ) 5.72
Balance, December 31, 2024 1,290 $ 16.75 5.48
Exercisable 613 </t>
        </is>
      </c>
    </row>
    <row r="7">
      <c r="A7" s="4" t="inlineStr">
        <is>
          <t>Schedule of Performance-Based Restricted Stock Activity</t>
        </is>
      </c>
      <c r="B7" s="4" t="inlineStr">
        <is>
          <t xml:space="preserve">A summary of the PSU activity for the years ended December 31, 2024 and 2023 is as follows (in thousands except per share data):
Number of Weighted Weighted
Balance, December 31, 2022 1,060 $ 10.87 1.70
Granted 416 6.08
Vested — —
Forfeited ( 230 ) 13.10
Balance, December 31, 2023 1,246 $ 8.85 1.40
Granted 362 5.89
Vested — —
Forfeited ( 267 ) 15.03
Balance, December 31, 2024 1,341 $ 6.82 1.66 </t>
        </is>
      </c>
    </row>
    <row r="8">
      <c r="A8" s="4" t="inlineStr">
        <is>
          <t>Summary of Outstanding Common Share Equivalents</t>
        </is>
      </c>
      <c r="B8" s="4" t="inlineStr">
        <is>
          <t xml:space="preserve">A summary of those outstanding Common Stock equivalents is presented in the following table:
(in thousands) Years ended December 31
Anti-dilutive awards 2024 2023 2022
Warrants, outstanding not exercised 33,352 23,776 23,776
Stock options, outstanding not exercised 1,290 983 613
RSU, non-unvested 3,438 2,788 2,606
PSU, non-unvested 1,341 1,246 1,060
Contingently - issuable shares related to the Earnout 2,000 4,000 4,000
Shares issuable upon conversion of Green Convertible Notes 16,869 16,869 — </t>
        </is>
      </c>
    </row>
    <row r="9">
      <c r="A9" s="4" t="inlineStr">
        <is>
          <t>Schedule of Total Equity-based Compensation</t>
        </is>
      </c>
      <c r="B9" s="4" t="inlineStr">
        <is>
          <t xml:space="preserve">Years ended December 31
(in thousands) 2024 2023 2022
Restricted Stock Agreements $ 10,779 $ 11,040 $ 11,160
Stock Options 864 423 ( 158 )
Performance-Based Restricted Stock Agreements 10 366 ( 162 )
Total Equity-based Compensation $ 11,653 $ 11,829 $ 10,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Income (Loss) per Share</t>
        </is>
      </c>
      <c r="B4" s="4" t="inlineStr">
        <is>
          <t>Presented in the table below is a reconciliation of the numerator and denominator for the basic and diluted earnings per share (“EPS”) calculations for the years ended December 31, 2024, 2023 and 2022 (in thousands, except per share data):
Years ended December 31
2024 2023 2022
Numerator:
Net loss attributable to PureCycle $ ( 289,136 ) $ ( 101,715 ) $ ( 84,746 )
Net loss attributable to common stockholders $ ( 289,136 ) $ ( 101,715 ) $ ( 84,746 )
Denominator:
Weighted average common shares outstanding, basic 165,377 163,865 155,957
Net loss per share attributable to common stockholder, basic $ ( 1.75 ) $ ( 0.62 ) $ ( 0.54 ) Presented in the table below is a reconciliation of the numerator and denominator for the diluted EPS calculations for the years ended December 31, 2024, 2023 and 2022 (in thousands):
Years ended December 31,
2024 2023 2022
Numerator:
Net loss attributable to PureCycle $ ( 289,136 ) $ ( 101,715 ) $ ( 84,746 )
Less change in fair value of dilutive warrants — ( 2,233 ) ( 1,505 )
Net loss attributable to common shareholders $ ( 289,136 ) $ ( 103,948 ) $ ( 86,251 )
Denominator:
Weighted average common shares outstanding, basic 165,377 163,865 155,957
Add common equivalent shares from warrants — 148 195
Weighted average common shares outstanding, diluted 165,377 164,013 156,152
Net loss per share attributable to common stockholder, diluted $ ( 1.75 ) $ ( 0.63 ) $ ( 0.55 )</t>
        </is>
      </c>
    </row>
    <row r="5">
      <c r="A5" s="4" t="inlineStr">
        <is>
          <t>Summary of Outstanding Common Share Equivalents</t>
        </is>
      </c>
      <c r="B5" s="4" t="inlineStr">
        <is>
          <t xml:space="preserve">A summary of those outstanding Common Stock equivalents is presented in the following table:
(in thousands) Years ended December 31
Anti-dilutive awards 2024 2023 2022
Warrants, outstanding not exercised 33,352 23,776 23,776
Stock options, outstanding not exercised 1,290 983 613
RSU, non-unvested 3,438 2,788 2,606
PSU, non-unvested 1,341 1,246 1,060
Contingently - issuable shares related to the Earnout 2,000 4,000 4,000
Shares issuable upon conversion of Green Convertible Notes 16,869 16,86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any's inventory is as follows (in thousands):
(in thousands) December 31, December 31,
Raw materials $ 4,485 $ 3,945
Work in process 824 839
Finished goods 2,778 7
Total inventories $ 8,087 $ 4,7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plant and equipment are recorded at cost and are depreciated over their estimated useful lives, unless the useful life is indefinite, using the straight-line method over the following table:
Building 10 - 39 years
Land Indefinite
Office equipment and furniture 3 - 5 years
Machinery and equipment 3 - 30 years
Fixtures and Furnishings 5 - 7 years Presented in the table below are the major classes of property, plant and equipment by category as of the below dates:
Year Ended December 31, 2024
(in thousands) Cost Accumulated Net Book
Building $ 82,026 $ 4,843 $ 77,183
Machinery and equipment 374,639 48,452 326,187
Leasehold improvements 4,829 2,150 2,679
Fixtures and furnishings 800 286 514
Land improvements 150 42 108
Land 1,150 — 1,150
Construction in process 266,258 — 266,258
Total property, plant and equipment $ 729,852 $ 55,773 $ 674,079
Year Ended December 31, 2023
(in thousands) Cost Accumulated Net Book
Building $ 81,593 $ 2,440 $ 79,153
Machinery and equipment 349,796 20,415 329,381
Leasehold improvements 2,972 1,447 1,525
Fixtures and furnishings 711 177 534
Land improvements 150 32 118
Land 1,150 — 1,150
Construction in process 226,885 — 226,885
Total property, plant and equipment $ 663,257 $ 24,511 $ 638,746 </t>
        </is>
      </c>
    </row>
    <row r="5">
      <c r="A5" s="4" t="inlineStr">
        <is>
          <t>Summary of Depreciation Expense</t>
        </is>
      </c>
      <c r="B5" s="4" t="inlineStr">
        <is>
          <t xml:space="preserve">Depreciation expense is recorded in the Consolidated Statements of Comprehensive Loss as follows:
For the year ended December 31,
(in thousands) 2024 2023 2022
Operating costs $ 27,691 $ 12,289 $ 845
Research and development costs 3,058 3,001 2,453
Selling, general, and administrative costs 571 645 315
Total depreciation expense $ 31,320 $ 15,935 $ 3,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from continuing operations before income taxes, classified by source of income, were as follows (in thousands):
Years Ended December 31,
(in thousands) 2024 2023 2022
Domestic $ ( 287,596 ) $ ( 100,432 ) $ ( 84,746 )
Foreign ( 1,619 ) ( 633 ) —
Total $ ( 289,215 ) $ ( 101,065 ) $ ( 84,746 )</t>
        </is>
      </c>
    </row>
    <row r="5">
      <c r="A5" s="4" t="inlineStr">
        <is>
          <t>Schedule of Loss from Continuing Operations Before Income Taxes</t>
        </is>
      </c>
      <c r="B5" s="4" t="inlineStr">
        <is>
          <t xml:space="preserve">The components of the (benefit) provision for income taxes were as follows (in thousands):
Years Ended December 31,
(in thousands) 2024 2023 2022
Federal $ — $ — $ —
State — — —
Foreign — — —
Total current provision (benefit) — — —
Deferred:
Federal ( 4,469 ) 650 —
State 4,390 — —
Foreign — — —
Total deferred (benefit) provision ( 79 ) 650 —
Total (benefit) provision for income taxes $ ( 79 ) $ 650 $ — </t>
        </is>
      </c>
    </row>
    <row r="6">
      <c r="A6" s="4" t="inlineStr">
        <is>
          <t>Schedule of Reconciliation Between Income Taxes Computed at the U.S. Statutory Income Tax Rate and Provision for Income Taxes</t>
        </is>
      </c>
      <c r="B6" s="4" t="inlineStr">
        <is>
          <t xml:space="preserve">The effective tax rate differs from the statutory tax rates as follows (in thousands):
Years Ended December 31,
(in thousands) 2024 2023 2022
Tax at statutory federal rate $ ( 60,735 ) 21.0 % $ ( 21,224 ) 21.0 % $ ( 17,797 ) 21.0 %
Rates different than the statutory rate ( 64 ) — % — — % — — %
State income tax ( 5,316 ) 1.8 % ( 3,114 ) 3.1 % ( 1,433 ) 1.7 %
Compensation expense 1,100 ( 0.4 )% 1,228 ( 1.2 )% 805 ( 0.9 )%
Warrant expense and other permanent items 15,038 ( 5.2 )% ( 6,920 ) 6.8 % 1,247 ( 1.5 )%
Tax loss on debt ( 6,132 ) 2.1 % — — % — — %
Tax credits ( 7,865 ) 2.7 % ( 22,329 ) 22.1 % ( 3,571 ) 4.2 %
Prior period adjustment ( 3 ) — % 1,083 ( 1.1 )% ( 1,880 ) 2.2 %
Tax rate change ( 459 ) 0.2 % ( 474 ) 0.5 % ( 712 ) 0.8 %
Valuation allowance 63,779 ( 22.1 )% 52,399 ( 51.8 )% 24,136 ( 28.5 )%
Other 578 ( 0.1 )% 1 — % ( 795 ) 1.0 %
Provision (benefit) for income taxes $ ( 79 ) ( 0.0 )% $ 650 ( 0.6 )% $ — — % </t>
        </is>
      </c>
    </row>
    <row r="7">
      <c r="A7" s="4" t="inlineStr">
        <is>
          <t>Schedule of Deferred Tax Assets and (Liabilities)</t>
        </is>
      </c>
      <c r="B7" s="4" t="inlineStr">
        <is>
          <t>The components of the deferred income tax assets and liabilities were as follows (in thousands):
Years Ended December 31,
2024 2023
(in thousands)
Deferred tax assets:
Net operating losses and tax credit carry-forward $ 159,954 $ 104,625
Stock-based compensation 2,618 2,292
Start-up expenses 9,275 9,950
Property, plant, and equipment — —
Interest expense carryforwards — —
Deferred revenue 1,391 1,391
Lease liabilities 10,318 4,092
Capital loss carryforward 6,772 —
Debt transactions 5,028 —
Other 357 946
Gross deferred tax assets $ 195,713 $ 123,296
Less valuation allowance ( 155,519 ) ( 91,739 )
Total deferred tax assets (after valuation allowance) $ 40,194 $ 31,557
Deferred tax liabilities:
Property, plant, and equipment $ ( 29,576 ) $ ( 27,437 )
Right-of-use assets ( 9,989 ) ( 4,056 )
Other accruals ( 1,200 ) ( 714 )
Total deferred tax liabilities ( 40,765 ) ( 32,207 )
Net deferred tax liabilities $ ( 571 ) $ ( 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ments on a Recurring Basis</t>
        </is>
      </c>
      <c r="B4" s="4" t="inlineStr">
        <is>
          <t xml:space="preserve">As of December 31, 2024 and December 31, 2023, the Company’s financial assets and liabilities measured and recorded at fair value in the Consolidated Balance Sheets on a recurring basis were classified within the fair value hierarchy as follow (in thousands):
December 31, 2024 December 31, 2023
Level 1 Level 2 Level 3 Total Level 1 Level 2 Level 3 Total
Assets
Cash equivalents $ 10,409 $ — $ — $ 10,409 $ 36,277 $ 35,215 $ — $ 71,492
Restricted cash equivalents
Restricted cash equivalents - current $ 16,656 $ — $ — $ 16,656 $ 25,692 $ — $ — $ 25,692
Restricted cash equivalents - noncurrent $ 9,172 $ — $ — $ 9,172 $ 203,411 $ — $ — $ 203,411
Investments:
Commercial paper, available for sale $ — $ — $ — $ — $ — $ 46,049 $ — $ 46,049
US Treasury Notes, available for sale $ — $ — $ — $ — $ 2,177 $ — $ — $ 2,177
Total investments $ — $ — $ — $ — $ 2,177 $ 46,049 $ — $ 48,226
Liabilities
Put Option liability $ — $ — $ 3,443 $ 3,443 $ — $ — $ — $ —
Warrant liability:
Private warrants - liability classified $ — $ — $ 443 $ 443 $ — $ — $ 265 $ 265
RTI warrants $ — $ — $ 10,109 $ 10,109 $ — $ — $ 1,437 $ 1,437
Series A Warrants $ — $ 61,329 $ — $ 61,329 $ — $ 20,357 $ — $ 20,357
Series B Warrants $ — $ — $ 20,468 $ 20,468 $ — $ — $ — $ —
Series C Warrants $ — $ — $ 37,850 $ 37,850 $ — $ — $ — $ —
Total warrant liability $ — $ 61,329 $ 68,870 $ 130,199 $ — $ 20,357 $ 1,702 $ 22,059 </t>
        </is>
      </c>
    </row>
    <row r="5">
      <c r="A5" s="4" t="inlineStr">
        <is>
          <t>Summary of Financial Liabilities for Instruments not Remeasured at Fair Value on a Recurring Basis</t>
        </is>
      </c>
      <c r="B5" s="4" t="inlineStr">
        <is>
          <t xml:space="preserve">As of December 31, 2024 and December 31, 2023, the Company's financial liabilities for instruments not remeasured at fair value on a recurring basis within the fair value hierarchy are as follows:
December 31, 2024 December 31, 2023
(in thousands) Level 1 Level 2 Level 3 Total Level 1 Level 2 Level 3 Total
Green Convertible Notes $ — $ — $ 233,125 $ 233,125 $ — $ — $ 94,500 $ 94,500
Revenue Bonds:
Related party bonds $ — $ — $ 98,481 $ 98,481 $ — $ — $ — $ —
Third-party bonds $ — $ — $ 11,044 $ 11,044 $ — $ — $ — $ —
Total bonds $ — $ — $ 109,525 $ 109,525 $ — $ — $ — $ — </t>
        </is>
      </c>
    </row>
    <row r="6">
      <c r="A6" s="4" t="inlineStr">
        <is>
          <t>Fair Value Measurement Inputs</t>
        </is>
      </c>
      <c r="B6" s="4" t="inlineStr">
        <is>
          <t xml:space="preserve">The private warrants are measured at fair value on a recurring basis using a Black-Scholes model. The private warrants are classified as Level 3 for both initial measurement upon close of the Business Combination and subsequent measurement using the following assumptions:
Private Warrants
December 31, 2024 December 31, 2023
Expected annual dividend yield — % — %
Expected volatility 93.1 % 100.2 %
Risk-free rate of return 4.1 % 4.1 %
Expected option term (years) 1.20 2.20 The Company has determined its warrant to be a Level 3 fair value measurement and has remeasured using the Binomial Tree pricing model to calculate its fair value as of December 31, 2024 using the following assumptions:
RTI Warrants
December 31, 2024 December 31, 2023
Expected annual dividend yield — % — %
Expected volatility 77.1 % 118.1 %
Risk-free rate of return 4.4 % 4.7 %
Expected option term (years) 0.10 1.0 T he Company has determined the Series B Warrants to be a Level 3 fair value measurement and has performed initial recognition and ongoing remeasurement using a Monte Carlo simulation to calculate its fair value using the following assumptions:
December 31, 2024 May 10, 2024
Expected annual dividend yield — % — %
Expected volatility 93.1 % 99.3 %
Risk-free rate of return 4.4 % 4.5 %
Expected option term (years) 5.92 6.56 The Company has determined the Series C Warrants to be a Level 3 fair value measurement and has performed initial recognition and ongoing remeasurement using a Monte Carlo simulation to calculate its fair value using the following assumptions:
December 31, 2024 September 13, 2024
Expected annual dividend yield — % — %
Expected volatility 93.1 % 85.10 %
Risk-free rate of return 4.4 % 3.50 %
Expected option term (years) 5.90 6.00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The Company has determined the Put Option liability to be a Level 3 fair value measurement and has performed initial recognition and ongoing remeasurement using a Monte Carlo simulation to calculate its fair value using the following assumptions:
December 31, 2024 September 13, 2024
Risk-free rate of return 4.4 % 3.4 %
Credit Spread 16.7 % 18.9 % </t>
        </is>
      </c>
    </row>
    <row r="7">
      <c r="A7" s="4" t="inlineStr">
        <is>
          <t>Level 3 Liabilities Measured at Fair Value</t>
        </is>
      </c>
      <c r="B7" s="4" t="inlineStr">
        <is>
          <t>A summary of the private warrants activity from December 31, 2023 to December 31, 2024 is as follows (in thousands):
Fair value
Balance, December 31, 2023 $ 265
Change in fair value 178
Balance, December 31, 2024 $ 443 A summary of the RTI warrants activity from December 31, 2023 to December 31, 2024 is as follows (in thousands):
Fair value
Balance, December 31, 2023 $ 1,437
Change in fair value 8,672
Balance, December 31, 2024 $ 10,109 The Company extended the period to exercise the RTI warrants to January 17, 2025, and RTI elected to exercise the warrants on January 16, 2025. The Company received $ 5.4 million of cash and issued 1.5 million shares of common stock. A summary of the Series B warrants activity from May 10, 2024 to December 31, 2024 is as follows (in thousands):
Fair value
Balance at May 10, 2024 (initial recognition date) $ 6,802
Change in fair value 13,666
Balance, December 31, 2024 $ 20,468 A summary of the Series C warrants activity from September 13, 2024 to December 31, 2024 is as follows (in thousands):
Fair value
Balance at September 13, 2024 (initial recognition date) $ 30,050
Change in fair value 7,800
Balance, December 31, 2024 $ 37,850 A summary of the Put Option activity from September 13, 2024 to December 31, 2024 is as follows (in thousands):
Fair Value
Balance at September 13, 2024 (initial recognition date) $ 6,938
Change in fair value ( 3,495 )
Balance, December 31, 2024 $ 3,443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Investments by Major Security Type</t>
        </is>
      </c>
      <c r="B4" s="4" t="inlineStr">
        <is>
          <t xml:space="preserve">The following table represents the Company’s available-for-sale investments by major security type as of December 31, 2023 (in thousands):
December 31, 2023
Amortized Cost Gross Unrealized Gains Gross Unrealized Losses Total Fair Value
Commercial Paper $ 46,069 $ — $ ( 20 ) $ 46,049
US Treasury Note $ 2,175 $ 2 $ — $ 2,177
Total $ 48,244 $ 2 $ ( 20 ) $ 48,226 </t>
        </is>
      </c>
    </row>
    <row r="5">
      <c r="A5" s="4" t="inlineStr">
        <is>
          <t>Schedule of Fair Value and Amortized Cost Bases of Available-for-sale Investments by Maturity Date</t>
        </is>
      </c>
      <c r="B5" s="4" t="inlineStr">
        <is>
          <t xml:space="preserve">The following table summarizes the fair value and amortized cost bases of the Company’s available-for-sale investments by contractual maturity at December 31, 2024 and December 31, 2023 (in thousands):
December 31, 2024 December 31, 2023
Amortized Cost Fair Value Amortized Cost Fair Value
Due within one year $ — $ — $ 48,244 $ 48,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Cash Flow Information</t>
        </is>
      </c>
      <c r="B4" s="4" t="inlineStr">
        <is>
          <t>The components of lease expense and supplemental cash flow information related to leases for the period are as follows (in thousands):
December 31, 2024 December 31, 2023
Lease cost
Operating lease cost $ 5,668 $ 4,171
Short-term lease cost 1,447 1,175
Total lease cost $ 7,115 $ 5,346
Other information
Cash paid for amounts included in the measurement of lease liabilities
Operating cash flows from operating leases $ 5,401 $ 3,772
Right-of-use assets obtained in exchange for new operating lease liabilities $ 31,527 $ 13,578
Weighted-average remaining lease term (in years) - operating leases 14.8 15.4
Discount rates
Weighted-average discount rate - operating leases 6.5 % 6.1 %</t>
        </is>
      </c>
    </row>
    <row r="5">
      <c r="A5" s="4" t="inlineStr">
        <is>
          <t>Schedule of Supplemental Balance Sheet Information Related to Leases</t>
        </is>
      </c>
      <c r="B5" s="4" t="inlineStr">
        <is>
          <t xml:space="preserve">The supplemental balance sheet information related to leases for the period is as follows (in thousands):
December 31, 2024 December 31, 2023
Operating leases
Operating lease right-of-use assets $ 56,833 $ 29,799
Accrued expenses $ 3,110 $ 2,535
Operating lease right-of-use liabilities 54,665 27,253
Total operating lease liabilities $ 57,775 $ 29,788 </t>
        </is>
      </c>
    </row>
    <row r="6">
      <c r="A6" s="4" t="inlineStr">
        <is>
          <t>Schedule of Maturities Of Lease Liabilities</t>
        </is>
      </c>
      <c r="B6" s="4" t="inlineStr">
        <is>
          <t xml:space="preserve">Maturities of the Company’s lease liabilities are as follows (in thousands):
2025 $ 6,800
2026 7,403
2027 7,091
2028 5,858
2029 5,674
Thereafter 63,454
Total future minimum lease payments $ 96,280
Less: Imputed interest ( 38,505 )
Present value of lease liabilities $ 57,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RGANIZATION - Additional Information (Details) - $ / shares</t>
        </is>
      </c>
      <c r="B1" s="2" t="inlineStr">
        <is>
          <t>Mar. 17, 2021</t>
        </is>
      </c>
      <c r="C1" s="2" t="inlineStr">
        <is>
          <t>Dec. 31, 2024</t>
        </is>
      </c>
      <c r="D1" s="2" t="inlineStr">
        <is>
          <t>Dec. 31, 2023</t>
        </is>
      </c>
      <c r="E1" s="2" t="inlineStr">
        <is>
          <t>Mar. 07,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Maximum entitled shares issued (in shares)</t>
        </is>
      </c>
      <c r="B3" s="6" t="n">
        <v>2000000</v>
      </c>
      <c r="C3" s="4" t="inlineStr">
        <is>
          <t xml:space="preserve"> </t>
        </is>
      </c>
      <c r="D3" s="4" t="inlineStr">
        <is>
          <t xml:space="preserve"> </t>
        </is>
      </c>
      <c r="E3" s="4" t="inlineStr">
        <is>
          <t xml:space="preserve"> </t>
        </is>
      </c>
    </row>
    <row r="4">
      <c r="A4" s="4" t="inlineStr">
        <is>
          <t>Shares entitled (in shares)</t>
        </is>
      </c>
      <c r="B4" s="6" t="n">
        <v>2000000</v>
      </c>
      <c r="C4" s="4" t="inlineStr">
        <is>
          <t xml:space="preserve"> </t>
        </is>
      </c>
      <c r="D4" s="4" t="inlineStr">
        <is>
          <t xml:space="preserve"> </t>
        </is>
      </c>
      <c r="E4" s="4" t="inlineStr">
        <is>
          <t xml:space="preserve"> </t>
        </is>
      </c>
    </row>
    <row r="5">
      <c r="A5" s="4" t="inlineStr">
        <is>
          <t>Common stock, par value (in usd per share)</t>
        </is>
      </c>
      <c r="B5" s="8" t="n">
        <v>0.001</v>
      </c>
      <c r="C5" s="8" t="n">
        <v>0.001</v>
      </c>
      <c r="D5" s="8" t="n">
        <v>0.001</v>
      </c>
      <c r="E5" s="4" t="inlineStr">
        <is>
          <t xml:space="preserve"> </t>
        </is>
      </c>
    </row>
    <row r="6">
      <c r="A6" s="4" t="inlineStr">
        <is>
          <t>Private Placement | Series A Warra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4" t="inlineStr">
        <is>
          <t xml:space="preserve"> </t>
        </is>
      </c>
      <c r="C8" s="4" t="inlineStr">
        <is>
          <t xml:space="preserve"> </t>
        </is>
      </c>
      <c r="D8" s="4" t="inlineStr">
        <is>
          <t xml:space="preserve"> </t>
        </is>
      </c>
      <c r="E8" s="8"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Mar. 17,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8" t="n">
        <v>0.001</v>
      </c>
      <c r="C3" s="8" t="n">
        <v>0.001</v>
      </c>
      <c r="D3" s="8" t="n">
        <v>0.001</v>
      </c>
    </row>
    <row r="4">
      <c r="A4" s="4" t="inlineStr">
        <is>
          <t>Common stock, shares authorized (in shares)</t>
        </is>
      </c>
      <c r="B4" s="6" t="n">
        <v>450000000</v>
      </c>
      <c r="C4" s="6" t="n">
        <v>450000000</v>
      </c>
      <c r="D4" s="4" t="inlineStr">
        <is>
          <t xml:space="preserve"> </t>
        </is>
      </c>
    </row>
    <row r="5">
      <c r="A5" s="4" t="inlineStr">
        <is>
          <t>Common stock, shares issued (in shares)</t>
        </is>
      </c>
      <c r="B5" s="6" t="n">
        <v>173566000</v>
      </c>
      <c r="C5" s="6" t="n">
        <v>173566000</v>
      </c>
      <c r="D5" s="4" t="inlineStr">
        <is>
          <t xml:space="preserve"> </t>
        </is>
      </c>
    </row>
    <row r="6">
      <c r="A6" s="4" t="inlineStr">
        <is>
          <t>Common stock, shares outstanding (in shares)</t>
        </is>
      </c>
      <c r="B6" s="6" t="n">
        <v>164279000</v>
      </c>
      <c r="C6" s="6" t="n">
        <v>164279000</v>
      </c>
      <c r="D6" s="4" t="inlineStr">
        <is>
          <t xml:space="preserve"> </t>
        </is>
      </c>
    </row>
    <row r="7">
      <c r="A7" s="4" t="inlineStr">
        <is>
          <t>Preferred stock, par value (in usd per share)</t>
        </is>
      </c>
      <c r="B7" s="8" t="n">
        <v>0.001</v>
      </c>
      <c r="C7" s="8" t="n">
        <v>0.001</v>
      </c>
      <c r="D7" s="4" t="inlineStr">
        <is>
          <t xml:space="preserve"> </t>
        </is>
      </c>
    </row>
    <row r="8">
      <c r="A8" s="4" t="inlineStr">
        <is>
          <t>Preferred stock, shares authorized (in shares)</t>
        </is>
      </c>
      <c r="B8" s="6" t="n">
        <v>25000000</v>
      </c>
      <c r="C8" s="6" t="n">
        <v>25000000</v>
      </c>
      <c r="D8" s="4" t="inlineStr">
        <is>
          <t xml:space="preserve"> </t>
        </is>
      </c>
    </row>
    <row r="9">
      <c r="A9" s="4" t="inlineStr">
        <is>
          <t>Preferred stock, shares issued (in shares)</t>
        </is>
      </c>
      <c r="B9" s="6" t="n">
        <v>50000</v>
      </c>
      <c r="C9" s="6" t="n">
        <v>0</v>
      </c>
      <c r="D9" s="4" t="inlineStr">
        <is>
          <t xml:space="preserve"> </t>
        </is>
      </c>
    </row>
    <row r="10">
      <c r="A10" s="4" t="inlineStr">
        <is>
          <t>Preferred stock, shares outstanding (in shares)</t>
        </is>
      </c>
      <c r="B10" s="6" t="n">
        <v>50000</v>
      </c>
      <c r="C10" s="6" t="n">
        <v>0</v>
      </c>
      <c r="D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Current Liquidity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7" t="n">
        <v>15683</v>
      </c>
      <c r="C4" s="7" t="n">
        <v>73411</v>
      </c>
      <c r="D4" s="7" t="n">
        <v>63892</v>
      </c>
    </row>
    <row r="5">
      <c r="A5" s="4" t="inlineStr">
        <is>
          <t>Debt securities available for sale</t>
        </is>
      </c>
      <c r="B5" s="6" t="n">
        <v>0</v>
      </c>
      <c r="C5" s="6" t="n">
        <v>48226</v>
      </c>
      <c r="D5" s="4" t="inlineStr">
        <is>
          <t xml:space="preserve"> </t>
        </is>
      </c>
    </row>
    <row r="6">
      <c r="A6" s="4" t="inlineStr">
        <is>
          <t>Unrestricted liquidity</t>
        </is>
      </c>
      <c r="B6" s="6" t="n">
        <v>15683</v>
      </c>
      <c r="C6" s="6" t="n">
        <v>121637</v>
      </c>
      <c r="D6" s="4" t="inlineStr">
        <is>
          <t xml:space="preserve"> </t>
        </is>
      </c>
    </row>
    <row r="7">
      <c r="A7" s="4" t="inlineStr">
        <is>
          <t>Restricted cash and cash equivalents (current and non-current)</t>
        </is>
      </c>
      <c r="B7" s="6" t="n">
        <v>25828</v>
      </c>
      <c r="C7" s="6" t="n">
        <v>229103</v>
      </c>
      <c r="D7" s="4" t="inlineStr">
        <is>
          <t xml:space="preserve"> </t>
        </is>
      </c>
    </row>
    <row r="8">
      <c r="A8" s="4" t="inlineStr">
        <is>
          <t>Working capital (deficit)</t>
        </is>
      </c>
      <c r="B8" s="6" t="n">
        <v>-36978</v>
      </c>
      <c r="C8" s="6" t="n">
        <v>107035</v>
      </c>
      <c r="D8" s="4" t="inlineStr">
        <is>
          <t xml:space="preserve"> </t>
        </is>
      </c>
    </row>
    <row r="9">
      <c r="A9" s="4" t="inlineStr">
        <is>
          <t>Accumulated deficit</t>
        </is>
      </c>
      <c r="B9" s="6" t="n">
        <v>-633376</v>
      </c>
      <c r="C9" s="6" t="n">
        <v>-344240</v>
      </c>
      <c r="D9" s="4" t="inlineStr">
        <is>
          <t xml:space="preserve"> </t>
        </is>
      </c>
    </row>
    <row r="10">
      <c r="A10" s="4" t="inlineStr">
        <is>
          <t>Net loss</t>
        </is>
      </c>
      <c r="B10" s="6" t="n">
        <v>-289136</v>
      </c>
      <c r="C10" s="6" t="n">
        <v>-101715</v>
      </c>
      <c r="D10" s="6" t="n">
        <v>-84746</v>
      </c>
    </row>
    <row r="11">
      <c r="A11" s="4" t="inlineStr">
        <is>
          <t>Cash used in operations</t>
        </is>
      </c>
      <c r="B11" s="7" t="n">
        <v>-144826</v>
      </c>
      <c r="C11" s="7" t="n">
        <v>-94906</v>
      </c>
      <c r="D11" s="7" t="n">
        <v>-6547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 - USD ($)</t>
        </is>
      </c>
      <c r="B1" s="2" t="inlineStr">
        <is>
          <t>1 Months Ended</t>
        </is>
      </c>
      <c r="D1" s="2" t="inlineStr">
        <is>
          <t>12 Months Ended</t>
        </is>
      </c>
    </row>
    <row r="2">
      <c r="B2" s="2" t="inlineStr">
        <is>
          <t>Sep. 30, 2023</t>
        </is>
      </c>
      <c r="C2" s="2" t="inlineStr">
        <is>
          <t>Mar. 31, 2023</t>
        </is>
      </c>
      <c r="D2" s="2" t="inlineStr">
        <is>
          <t>Dec. 31, 2024</t>
        </is>
      </c>
      <c r="E2" s="2" t="inlineStr">
        <is>
          <t>Dec. 31, 2023</t>
        </is>
      </c>
      <c r="F2" s="2" t="inlineStr">
        <is>
          <t>Dec. 31, 2022</t>
        </is>
      </c>
      <c r="G2" s="2" t="inlineStr">
        <is>
          <t>Mar. 25, 2024</t>
        </is>
      </c>
      <c r="H2" s="2" t="inlineStr">
        <is>
          <t>Mar. 05, 2024</t>
        </is>
      </c>
      <c r="I2" s="2" t="inlineStr">
        <is>
          <t>Mar. 01, 2024</t>
        </is>
      </c>
      <c r="J2" s="2" t="inlineStr">
        <is>
          <t>Mar. 15,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stricted liquidity</t>
        </is>
      </c>
      <c r="B4" s="4" t="inlineStr">
        <is>
          <t xml:space="preserve"> </t>
        </is>
      </c>
      <c r="C4" s="4" t="inlineStr">
        <is>
          <t xml:space="preserve"> </t>
        </is>
      </c>
      <c r="D4" s="7" t="n">
        <v>15683000</v>
      </c>
      <c r="E4" s="7" t="n">
        <v>121637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cash and cash equivalents (current and non-current)</t>
        </is>
      </c>
      <c r="B5" s="4" t="inlineStr">
        <is>
          <t xml:space="preserve"> </t>
        </is>
      </c>
      <c r="C5" s="4" t="inlineStr">
        <is>
          <t xml:space="preserve"> </t>
        </is>
      </c>
      <c r="D5" s="6" t="n">
        <v>25828000</v>
      </c>
      <c r="E5" s="6" t="n">
        <v>22910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service and equipment finance payments</t>
        </is>
      </c>
      <c r="B6" s="4" t="inlineStr">
        <is>
          <t xml:space="preserve"> </t>
        </is>
      </c>
      <c r="C6" s="4" t="inlineStr">
        <is>
          <t xml:space="preserve"> </t>
        </is>
      </c>
      <c r="D6" s="6" t="n">
        <v>66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investment to complete facility, other capital commitments</t>
        </is>
      </c>
      <c r="B7" s="4" t="inlineStr">
        <is>
          <t xml:space="preserve"> </t>
        </is>
      </c>
      <c r="C7" s="4" t="inlineStr">
        <is>
          <t xml:space="preserve"> </t>
        </is>
      </c>
      <c r="D7" s="6" t="n">
        <v>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paid expenses and other current assets</t>
        </is>
      </c>
      <c r="B8" s="4" t="inlineStr">
        <is>
          <t xml:space="preserve"> </t>
        </is>
      </c>
      <c r="C8" s="4" t="inlineStr">
        <is>
          <t xml:space="preserve"> </t>
        </is>
      </c>
      <c r="D8" s="6" t="n">
        <v>13473000</v>
      </c>
      <c r="E8" s="6" t="n">
        <v>1052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s incurred</t>
        </is>
      </c>
      <c r="B9" s="4" t="inlineStr">
        <is>
          <t xml:space="preserve"> </t>
        </is>
      </c>
      <c r="C9" s="4" t="inlineStr">
        <is>
          <t xml:space="preserve"> </t>
        </is>
      </c>
      <c r="D9" s="6" t="n">
        <v>1500000</v>
      </c>
      <c r="E9" s="6" t="n">
        <v>0</v>
      </c>
      <c r="F9" s="7" t="n">
        <v>0</v>
      </c>
      <c r="G9" s="4" t="inlineStr">
        <is>
          <t xml:space="preserve"> </t>
        </is>
      </c>
      <c r="H9" s="4" t="inlineStr">
        <is>
          <t xml:space="preserve"> </t>
        </is>
      </c>
      <c r="I9" s="4" t="inlineStr">
        <is>
          <t xml:space="preserve"> </t>
        </is>
      </c>
      <c r="J9" s="4" t="inlineStr">
        <is>
          <t xml:space="preserve"> </t>
        </is>
      </c>
    </row>
    <row r="10">
      <c r="A10" s="4" t="inlineStr">
        <is>
          <t>Capitalized debt issuance costs</t>
        </is>
      </c>
      <c r="B10" s="4" t="inlineStr">
        <is>
          <t xml:space="preserve"> </t>
        </is>
      </c>
      <c r="C10" s="4" t="inlineStr">
        <is>
          <t xml:space="preserve"> </t>
        </is>
      </c>
      <c r="D10" s="6" t="n">
        <v>1300000</v>
      </c>
      <c r="E10" s="6" t="n">
        <v>102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cost capitalized</t>
        </is>
      </c>
      <c r="B11" s="4" t="inlineStr">
        <is>
          <t xml:space="preserve"> </t>
        </is>
      </c>
      <c r="C11" s="4" t="inlineStr">
        <is>
          <t xml:space="preserve"> </t>
        </is>
      </c>
      <c r="D11" s="6" t="n">
        <v>0</v>
      </c>
      <c r="E11" s="6" t="n">
        <v>7100000</v>
      </c>
      <c r="F11" s="7" t="n">
        <v>17100000</v>
      </c>
      <c r="G11" s="4" t="inlineStr">
        <is>
          <t xml:space="preserve"> </t>
        </is>
      </c>
      <c r="H11" s="4" t="inlineStr">
        <is>
          <t xml:space="preserve"> </t>
        </is>
      </c>
      <c r="I11" s="4" t="inlineStr">
        <is>
          <t xml:space="preserve"> </t>
        </is>
      </c>
      <c r="J11" s="4" t="inlineStr">
        <is>
          <t xml:space="preserve"> </t>
        </is>
      </c>
    </row>
    <row r="12">
      <c r="A12" s="4" t="inlineStr">
        <is>
          <t>Uncertain tax position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erve for penalties and interest related to uncertain tax positions</t>
        </is>
      </c>
      <c r="B13" s="4" t="inlineStr">
        <is>
          <t xml:space="preserve"> </t>
        </is>
      </c>
      <c r="C13" s="4" t="inlineStr">
        <is>
          <t xml:space="preserve"> </t>
        </is>
      </c>
      <c r="D13" s="6" t="n">
        <v>0</v>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pare parts inventory</t>
        </is>
      </c>
      <c r="B14" s="4" t="inlineStr">
        <is>
          <t xml:space="preserve"> </t>
        </is>
      </c>
      <c r="C14" s="4" t="inlineStr">
        <is>
          <t xml:space="preserve"> </t>
        </is>
      </c>
      <c r="D14" s="6" t="n">
        <v>3500000</v>
      </c>
      <c r="E14" s="7" t="n">
        <v>23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4" t="inlineStr">
        <is>
          <t xml:space="preserve"> </t>
        </is>
      </c>
      <c r="D17" s="7" t="n">
        <v>200000000</v>
      </c>
      <c r="E17" s="4" t="inlineStr">
        <is>
          <t xml:space="preserve"> </t>
        </is>
      </c>
      <c r="F17" s="4" t="inlineStr">
        <is>
          <t xml:space="preserve"> </t>
        </is>
      </c>
      <c r="G17" s="4" t="inlineStr">
        <is>
          <t xml:space="preserve"> </t>
        </is>
      </c>
      <c r="H17" s="4" t="inlineStr">
        <is>
          <t xml:space="preserve"> </t>
        </is>
      </c>
      <c r="I17" s="7" t="n">
        <v>200000000</v>
      </c>
      <c r="J17" s="7" t="n">
        <v>150000000</v>
      </c>
    </row>
    <row r="18">
      <c r="A18" s="4" t="inlineStr">
        <is>
          <t>Variable interest rate</t>
        </is>
      </c>
      <c r="B18" s="4" t="inlineStr">
        <is>
          <t xml:space="preserve"> </t>
        </is>
      </c>
      <c r="C18" s="4" t="inlineStr">
        <is>
          <t xml:space="preserve"> </t>
        </is>
      </c>
      <c r="D18" s="10" t="n">
        <v>0.1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cost capitalized</t>
        </is>
      </c>
      <c r="B19" s="7" t="n">
        <v>900000</v>
      </c>
      <c r="C19" s="7" t="n">
        <v>1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urchased outstanding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99</v>
      </c>
      <c r="I22" s="4" t="inlineStr">
        <is>
          <t xml:space="preserve"> </t>
        </is>
      </c>
      <c r="J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16800000</v>
      </c>
      <c r="I23" s="4" t="inlineStr">
        <is>
          <t xml:space="preserve"> </t>
        </is>
      </c>
      <c r="J23" s="4" t="inlineStr">
        <is>
          <t xml:space="preserve"> </t>
        </is>
      </c>
    </row>
    <row r="24">
      <c r="A24" s="4" t="inlineStr">
        <is>
          <t>Purchase price amount</t>
        </is>
      </c>
      <c r="B24" s="4" t="inlineStr">
        <is>
          <t xml:space="preserve"> </t>
        </is>
      </c>
      <c r="C24" s="4" t="inlineStr">
        <is>
          <t xml:space="preserve"> </t>
        </is>
      </c>
      <c r="D24" s="4" t="inlineStr">
        <is>
          <t xml:space="preserve"> </t>
        </is>
      </c>
      <c r="E24" s="4" t="inlineStr">
        <is>
          <t xml:space="preserve"> </t>
        </is>
      </c>
      <c r="F24" s="4" t="inlineStr">
        <is>
          <t xml:space="preserve"> </t>
        </is>
      </c>
      <c r="G24" s="7" t="n">
        <v>800</v>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000000</v>
      </c>
      <c r="I25" s="4" t="inlineStr">
        <is>
          <t xml:space="preserve"> </t>
        </is>
      </c>
      <c r="J25" s="4" t="inlineStr">
        <is>
          <t xml:space="preserve"> </t>
        </is>
      </c>
    </row>
    <row r="26">
      <c r="A26" s="4" t="inlineStr">
        <is>
          <t>Debt instrument, outstanding bonds</t>
        </is>
      </c>
      <c r="B26" s="4" t="inlineStr">
        <is>
          <t xml:space="preserve"> </t>
        </is>
      </c>
      <c r="C26" s="4" t="inlineStr">
        <is>
          <t xml:space="preserve"> </t>
        </is>
      </c>
      <c r="D26" s="7" t="n">
        <v>117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Estimated useful lives of property, plant and equipment</t>
        </is>
      </c>
      <c r="B4" s="4" t="inlineStr">
        <is>
          <t>10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Estimated useful lives of property, plant and equipment</t>
        </is>
      </c>
      <c r="B7" s="4" t="inlineStr">
        <is>
          <t>39 years</t>
        </is>
      </c>
    </row>
    <row r="8">
      <c r="A8" s="4" t="inlineStr">
        <is>
          <t>Office equipment and furniture | Minimum</t>
        </is>
      </c>
      <c r="B8" s="4" t="inlineStr">
        <is>
          <t xml:space="preserve"> </t>
        </is>
      </c>
    </row>
    <row r="9">
      <c r="A9" s="3" t="inlineStr">
        <is>
          <t>Property, Plant and Equipment [Line Items]</t>
        </is>
      </c>
      <c r="B9" s="4" t="inlineStr">
        <is>
          <t xml:space="preserve"> </t>
        </is>
      </c>
    </row>
    <row r="10">
      <c r="A10" s="4" t="inlineStr">
        <is>
          <t>Estimated useful lives of property, plant and equipment</t>
        </is>
      </c>
      <c r="B10" s="4" t="inlineStr">
        <is>
          <t>3 years</t>
        </is>
      </c>
    </row>
    <row r="11">
      <c r="A11" s="4" t="inlineStr">
        <is>
          <t>Office equipment and furniture | Maximum</t>
        </is>
      </c>
      <c r="B11" s="4" t="inlineStr">
        <is>
          <t xml:space="preserve"> </t>
        </is>
      </c>
    </row>
    <row r="12">
      <c r="A12" s="3" t="inlineStr">
        <is>
          <t>Property, Plant and Equipment [Line Items]</t>
        </is>
      </c>
      <c r="B12" s="4" t="inlineStr">
        <is>
          <t xml:space="preserve"> </t>
        </is>
      </c>
    </row>
    <row r="13">
      <c r="A13" s="4" t="inlineStr">
        <is>
          <t>Estimated useful lives of property, plant and equipment</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 of property, plant and equipment</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 of property, plant and equipment</t>
        </is>
      </c>
      <c r="B19" s="4" t="inlineStr">
        <is>
          <t>30 years</t>
        </is>
      </c>
    </row>
    <row r="20">
      <c r="A20" s="4" t="inlineStr">
        <is>
          <t>Fixtures and Furnishings | Minimum</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t>
        </is>
      </c>
      <c r="B22" s="4" t="inlineStr">
        <is>
          <t>5 years</t>
        </is>
      </c>
    </row>
    <row r="23">
      <c r="A23" s="4" t="inlineStr">
        <is>
          <t>Fixtures and Furnishings | Maximum</t>
        </is>
      </c>
      <c r="B23" s="4" t="inlineStr">
        <is>
          <t xml:space="preserve"> </t>
        </is>
      </c>
    </row>
    <row r="24">
      <c r="A24" s="3" t="inlineStr">
        <is>
          <t>Property, Plant and Equipment [Line Items]</t>
        </is>
      </c>
      <c r="B24" s="4" t="inlineStr">
        <is>
          <t xml:space="preserve"> </t>
        </is>
      </c>
    </row>
    <row r="25">
      <c r="A25" s="4" t="inlineStr">
        <is>
          <t>Estimated useful lives of property, plant and equipment</t>
        </is>
      </c>
      <c r="B2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NOTES PAYABLE AND DEBT INSTRUMENTS - Schedule of Debt (Details) - USD ($) $ in Thousands</t>
        </is>
      </c>
      <c r="B1" s="2" t="inlineStr">
        <is>
          <t>Dec. 31, 2024</t>
        </is>
      </c>
      <c r="C1" s="2" t="inlineStr">
        <is>
          <t>Jun. 14, 2024</t>
        </is>
      </c>
      <c r="D1" s="2" t="inlineStr">
        <is>
          <t>May 10, 2024</t>
        </is>
      </c>
      <c r="E1" s="2" t="inlineStr">
        <is>
          <t>May 07,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portion</t>
        </is>
      </c>
      <c r="B3" s="7" t="n">
        <v>-12932</v>
      </c>
      <c r="C3" s="4" t="inlineStr">
        <is>
          <t xml:space="preserve"> </t>
        </is>
      </c>
      <c r="D3" s="4" t="inlineStr">
        <is>
          <t xml:space="preserve"> </t>
        </is>
      </c>
      <c r="E3" s="4" t="inlineStr">
        <is>
          <t xml:space="preserve"> </t>
        </is>
      </c>
      <c r="F3" s="7" t="n">
        <v>-9148</v>
      </c>
    </row>
    <row r="4">
      <c r="A4" s="4" t="inlineStr">
        <is>
          <t>Related party bonds payable</t>
        </is>
      </c>
      <c r="B4" s="6" t="n">
        <v>66471</v>
      </c>
      <c r="C4" s="4" t="inlineStr">
        <is>
          <t xml:space="preserve"> </t>
        </is>
      </c>
      <c r="D4" s="4" t="inlineStr">
        <is>
          <t xml:space="preserve"> </t>
        </is>
      </c>
      <c r="E4" s="4" t="inlineStr">
        <is>
          <t xml:space="preserve"> </t>
        </is>
      </c>
      <c r="F4" s="6" t="n">
        <v>0</v>
      </c>
    </row>
    <row r="5">
      <c r="A5" s="4" t="inlineStr">
        <is>
          <t>Green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6" t="n">
        <v>227577</v>
      </c>
      <c r="C7" s="4" t="inlineStr">
        <is>
          <t xml:space="preserve"> </t>
        </is>
      </c>
      <c r="D7" s="4" t="inlineStr">
        <is>
          <t xml:space="preserve"> </t>
        </is>
      </c>
      <c r="E7" s="4" t="inlineStr">
        <is>
          <t xml:space="preserve"> </t>
        </is>
      </c>
      <c r="F7" s="6" t="n">
        <v>220739</v>
      </c>
    </row>
    <row r="8">
      <c r="A8" s="4" t="inlineStr">
        <is>
          <t>Sylebra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t>
        </is>
      </c>
      <c r="B10" s="6" t="n">
        <v>0</v>
      </c>
      <c r="C10" s="4" t="inlineStr">
        <is>
          <t xml:space="preserve"> </t>
        </is>
      </c>
      <c r="D10" s="4" t="inlineStr">
        <is>
          <t xml:space="preserve"> </t>
        </is>
      </c>
      <c r="E10" s="4" t="inlineStr">
        <is>
          <t xml:space="preserve"> </t>
        </is>
      </c>
      <c r="F10" s="6" t="n">
        <v>0</v>
      </c>
    </row>
    <row r="11">
      <c r="A11" s="4" t="inlineStr">
        <is>
          <t>Non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6" t="n">
        <v>294291</v>
      </c>
      <c r="C13" s="4" t="inlineStr">
        <is>
          <t xml:space="preserve"> </t>
        </is>
      </c>
      <c r="D13" s="4" t="inlineStr">
        <is>
          <t xml:space="preserve"> </t>
        </is>
      </c>
      <c r="E13" s="4" t="inlineStr">
        <is>
          <t xml:space="preserve"> </t>
        </is>
      </c>
      <c r="F13" s="6" t="n">
        <v>521059</v>
      </c>
    </row>
    <row r="14">
      <c r="A14" s="4" t="inlineStr">
        <is>
          <t>Less: Original issue discount and debt issuance costs classified as a reduction to long-term debt</t>
        </is>
      </c>
      <c r="B14" s="6" t="n">
        <v>-24473</v>
      </c>
      <c r="C14" s="4" t="inlineStr">
        <is>
          <t xml:space="preserve"> </t>
        </is>
      </c>
      <c r="D14" s="4" t="inlineStr">
        <is>
          <t xml:space="preserve"> </t>
        </is>
      </c>
      <c r="E14" s="4" t="inlineStr">
        <is>
          <t xml:space="preserve"> </t>
        </is>
      </c>
      <c r="F14" s="6" t="n">
        <v>-44203</v>
      </c>
    </row>
    <row r="15">
      <c r="A15" s="4" t="inlineStr">
        <is>
          <t>Less: Current portion</t>
        </is>
      </c>
      <c r="B15" s="6" t="n">
        <v>-12932</v>
      </c>
      <c r="C15" s="4" t="inlineStr">
        <is>
          <t xml:space="preserve"> </t>
        </is>
      </c>
      <c r="D15" s="4" t="inlineStr">
        <is>
          <t xml:space="preserve"> </t>
        </is>
      </c>
      <c r="E15" s="4" t="inlineStr">
        <is>
          <t xml:space="preserve"> </t>
        </is>
      </c>
      <c r="F15" s="6" t="n">
        <v>-9148</v>
      </c>
    </row>
    <row r="16">
      <c r="A16" s="4" t="inlineStr">
        <is>
          <t>Long-term debt, less current portion</t>
        </is>
      </c>
      <c r="B16" s="6" t="n">
        <v>256886</v>
      </c>
      <c r="C16" s="4" t="inlineStr">
        <is>
          <t xml:space="preserve"> </t>
        </is>
      </c>
      <c r="D16" s="4" t="inlineStr">
        <is>
          <t xml:space="preserve"> </t>
        </is>
      </c>
      <c r="E16" s="4" t="inlineStr">
        <is>
          <t xml:space="preserve"> </t>
        </is>
      </c>
      <c r="F16" s="6" t="n">
        <v>467708</v>
      </c>
    </row>
    <row r="17">
      <c r="A17" s="4" t="inlineStr">
        <is>
          <t>Nonrelated Party | Green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6" t="n">
        <v>250000</v>
      </c>
      <c r="C19" s="4" t="inlineStr">
        <is>
          <t xml:space="preserve"> </t>
        </is>
      </c>
      <c r="D19" s="4" t="inlineStr">
        <is>
          <t xml:space="preserve"> </t>
        </is>
      </c>
      <c r="E19" s="4" t="inlineStr">
        <is>
          <t xml:space="preserve"> </t>
        </is>
      </c>
      <c r="F19" s="6" t="n">
        <v>250000</v>
      </c>
    </row>
    <row r="20">
      <c r="A20" s="4" t="inlineStr">
        <is>
          <t>Nonrelated Party | CSC Equipment Financing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6" t="n">
        <v>19066</v>
      </c>
      <c r="C22" s="4" t="inlineStr">
        <is>
          <t xml:space="preserve"> </t>
        </is>
      </c>
      <c r="D22" s="4" t="inlineStr">
        <is>
          <t xml:space="preserve"> </t>
        </is>
      </c>
      <c r="E22" s="4" t="inlineStr">
        <is>
          <t xml:space="preserve"> </t>
        </is>
      </c>
      <c r="F22" s="6" t="n">
        <v>19747</v>
      </c>
    </row>
    <row r="23">
      <c r="A23" s="4" t="inlineStr">
        <is>
          <t>Nonrelated Party | Revenue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6" t="n">
        <v>12800</v>
      </c>
      <c r="C25" s="4" t="inlineStr">
        <is>
          <t xml:space="preserve"> </t>
        </is>
      </c>
      <c r="D25" s="4" t="inlineStr">
        <is>
          <t xml:space="preserve"> </t>
        </is>
      </c>
      <c r="E25" s="4" t="inlineStr">
        <is>
          <t xml:space="preserve"> </t>
        </is>
      </c>
      <c r="F25" s="6" t="n">
        <v>249550</v>
      </c>
    </row>
    <row r="26">
      <c r="A26" s="4" t="inlineStr">
        <is>
          <t>Nonrelated Party | Other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6" t="n">
        <v>12425</v>
      </c>
      <c r="C28" s="4" t="inlineStr">
        <is>
          <t xml:space="preserve"> </t>
        </is>
      </c>
      <c r="D28" s="4" t="inlineStr">
        <is>
          <t xml:space="preserve"> </t>
        </is>
      </c>
      <c r="E28" s="4" t="inlineStr">
        <is>
          <t xml:space="preserve"> </t>
        </is>
      </c>
      <c r="F28" s="6" t="n">
        <v>1762</v>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0</v>
      </c>
      <c r="C31" s="4" t="inlineStr">
        <is>
          <t xml:space="preserve"> </t>
        </is>
      </c>
      <c r="D31" s="4" t="inlineStr">
        <is>
          <t xml:space="preserve"> </t>
        </is>
      </c>
      <c r="E31" s="4" t="inlineStr">
        <is>
          <t xml:space="preserve"> </t>
        </is>
      </c>
      <c r="F31" s="6" t="n">
        <v>43125</v>
      </c>
    </row>
    <row r="32">
      <c r="A32" s="4" t="inlineStr">
        <is>
          <t>Less: Original issue discount and debt issuance costs classified as a reduction to long-term debt</t>
        </is>
      </c>
      <c r="B32" s="6" t="n">
        <v>-29004</v>
      </c>
      <c r="C32" s="4" t="inlineStr">
        <is>
          <t xml:space="preserve"> </t>
        </is>
      </c>
      <c r="D32" s="4" t="inlineStr">
        <is>
          <t xml:space="preserve"> </t>
        </is>
      </c>
      <c r="E32" s="4" t="inlineStr">
        <is>
          <t xml:space="preserve"> </t>
        </is>
      </c>
      <c r="F32" s="6" t="n">
        <v>-3429</v>
      </c>
    </row>
    <row r="33">
      <c r="A33" s="4" t="inlineStr">
        <is>
          <t>Less: Current portion</t>
        </is>
      </c>
      <c r="B33" s="6" t="n">
        <v>-10355</v>
      </c>
      <c r="C33" s="4" t="inlineStr">
        <is>
          <t xml:space="preserve"> </t>
        </is>
      </c>
      <c r="D33" s="4" t="inlineStr">
        <is>
          <t xml:space="preserve"> </t>
        </is>
      </c>
      <c r="E33" s="4" t="inlineStr">
        <is>
          <t xml:space="preserve"> </t>
        </is>
      </c>
      <c r="F33" s="6" t="n">
        <v>0</v>
      </c>
    </row>
    <row r="34">
      <c r="A34" s="4" t="inlineStr">
        <is>
          <t>Long-term debt, less current portion</t>
        </is>
      </c>
      <c r="B34" s="6" t="n">
        <v>0</v>
      </c>
      <c r="C34" s="4" t="inlineStr">
        <is>
          <t xml:space="preserve"> </t>
        </is>
      </c>
      <c r="D34" s="4" t="inlineStr">
        <is>
          <t xml:space="preserve"> </t>
        </is>
      </c>
      <c r="E34" s="4" t="inlineStr">
        <is>
          <t xml:space="preserve"> </t>
        </is>
      </c>
      <c r="F34" s="6" t="n">
        <v>39696</v>
      </c>
    </row>
    <row r="35">
      <c r="A35" s="4" t="inlineStr">
        <is>
          <t>Related party bonds payable</t>
        </is>
      </c>
      <c r="B35" s="6" t="n">
        <v>66471</v>
      </c>
      <c r="C35" s="4" t="inlineStr">
        <is>
          <t xml:space="preserve"> </t>
        </is>
      </c>
      <c r="D35" s="4" t="inlineStr">
        <is>
          <t xml:space="preserve"> </t>
        </is>
      </c>
      <c r="E35" s="4" t="inlineStr">
        <is>
          <t xml:space="preserve"> </t>
        </is>
      </c>
      <c r="F35" s="4" t="inlineStr">
        <is>
          <t xml:space="preserve"> </t>
        </is>
      </c>
    </row>
    <row r="36">
      <c r="A36" s="4" t="inlineStr">
        <is>
          <t>Related Party | Revenue Bo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7" t="n">
        <v>105830</v>
      </c>
      <c r="C38" s="7" t="n">
        <v>94300</v>
      </c>
      <c r="D38" s="7" t="n">
        <v>94300</v>
      </c>
      <c r="E38" s="7" t="n">
        <v>94300</v>
      </c>
      <c r="F3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DEBT INSTRUMENTS - Schedule of Debt (Parenthetical) (Details) - USD ($) $ in Millions</t>
        </is>
      </c>
      <c r="B1" s="2" t="inlineStr">
        <is>
          <t>12 Months Ended</t>
        </is>
      </c>
    </row>
    <row r="2">
      <c r="B2" s="2" t="inlineStr">
        <is>
          <t>Dec. 31, 2024</t>
        </is>
      </c>
      <c r="C2" s="2" t="inlineStr">
        <is>
          <t>Dec. 31, 2023</t>
        </is>
      </c>
    </row>
    <row r="3">
      <c r="A3" s="4" t="inlineStr">
        <is>
          <t>Related Par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pplicable interest rate</t>
        </is>
      </c>
      <c r="B5" s="4" t="inlineStr">
        <is>
          <t xml:space="preserve"> </t>
        </is>
      </c>
      <c r="C5" s="11" t="n">
        <v>0.13</v>
      </c>
    </row>
    <row r="6">
      <c r="A6" s="4" t="inlineStr">
        <is>
          <t>Green Convertible Notes | Non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 date</t>
        </is>
      </c>
      <c r="B8" s="4" t="inlineStr">
        <is>
          <t>Aug. 31,  2030</t>
        </is>
      </c>
      <c r="C8" s="4" t="inlineStr">
        <is>
          <t>Aug. 31,  2030</t>
        </is>
      </c>
    </row>
    <row r="9">
      <c r="A9" s="4" t="inlineStr">
        <is>
          <t>Interest rate, percent</t>
        </is>
      </c>
      <c r="B9" s="10" t="n">
        <v>0.0725</v>
      </c>
      <c r="C9" s="10" t="n">
        <v>0.0725</v>
      </c>
    </row>
    <row r="10">
      <c r="A10" s="4" t="inlineStr">
        <is>
          <t>CSC Equipment Financing Payable | Non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term</t>
        </is>
      </c>
      <c r="B12" s="4" t="inlineStr">
        <is>
          <t>36 months</t>
        </is>
      </c>
      <c r="C12" s="4" t="inlineStr">
        <is>
          <t>36 months</t>
        </is>
      </c>
    </row>
    <row r="13">
      <c r="A13" s="4" t="inlineStr">
        <is>
          <t>Interest rate, percent</t>
        </is>
      </c>
      <c r="B13" s="10" t="n">
        <v>0.031</v>
      </c>
      <c r="C13" s="10" t="n">
        <v>0.031</v>
      </c>
    </row>
    <row r="14">
      <c r="A14" s="4" t="inlineStr">
        <is>
          <t>Commencement date</t>
        </is>
      </c>
      <c r="B14" s="4" t="inlineStr">
        <is>
          <t>Jul.  01,  2026</t>
        </is>
      </c>
      <c r="C14" s="4" t="inlineStr">
        <is>
          <t>Jul.  01,  2026</t>
        </is>
      </c>
    </row>
    <row r="15">
      <c r="A15" s="4" t="inlineStr">
        <is>
          <t>CSC Equipment Financing Payable | Prime Rate | Nonrelated Par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interest rate</t>
        </is>
      </c>
      <c r="B17" s="10" t="n">
        <v>0.0725</v>
      </c>
      <c r="C17" s="10" t="n">
        <v>0.0725</v>
      </c>
    </row>
    <row r="18">
      <c r="A18" s="4" t="inlineStr">
        <is>
          <t>Revenue Bonds | Non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percent</t>
        </is>
      </c>
      <c r="B20" s="11" t="n">
        <v>0.07000000000000001</v>
      </c>
      <c r="C20" s="11" t="n">
        <v>0.07000000000000001</v>
      </c>
    </row>
    <row r="21">
      <c r="A21" s="4" t="inlineStr">
        <is>
          <t>Repayments beginning year</t>
        </is>
      </c>
      <c r="B21" s="4" t="inlineStr">
        <is>
          <t>2031</t>
        </is>
      </c>
      <c r="C21" s="4" t="inlineStr">
        <is>
          <t>2031</t>
        </is>
      </c>
    </row>
    <row r="22">
      <c r="A22" s="4" t="inlineStr">
        <is>
          <t>Repayments maturing year</t>
        </is>
      </c>
      <c r="B22" s="4" t="inlineStr">
        <is>
          <t>2042</t>
        </is>
      </c>
      <c r="C22" s="4" t="inlineStr">
        <is>
          <t>2042</t>
        </is>
      </c>
    </row>
    <row r="23">
      <c r="A23" s="4" t="inlineStr">
        <is>
          <t>Revenue Bonds | Nonrelated Party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cent</t>
        </is>
      </c>
      <c r="B25" s="10" t="n">
        <v>0.065</v>
      </c>
      <c r="C25" s="10" t="n">
        <v>0.065</v>
      </c>
    </row>
    <row r="26">
      <c r="A26" s="4" t="inlineStr">
        <is>
          <t>Revenue Bonds | Nonrelated Party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t>
        </is>
      </c>
      <c r="B28" s="11" t="n">
        <v>0.13</v>
      </c>
      <c r="C28" s="11" t="n">
        <v>0.13</v>
      </c>
    </row>
    <row r="29">
      <c r="A29" s="4" t="inlineStr">
        <is>
          <t>Revenue Bonds | Related Par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Dec. 31,  2042</t>
        </is>
      </c>
      <c r="C31" s="4" t="inlineStr">
        <is>
          <t>Dec. 31,  2042</t>
        </is>
      </c>
    </row>
    <row r="32">
      <c r="A32" s="4" t="inlineStr">
        <is>
          <t>Sylebra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percent</t>
        </is>
      </c>
      <c r="B34" s="10" t="n">
        <v>0.175</v>
      </c>
      <c r="C34" s="4" t="inlineStr">
        <is>
          <t xml:space="preserve"> </t>
        </is>
      </c>
    </row>
    <row r="35">
      <c r="A35" s="4" t="inlineStr">
        <is>
          <t>Maximum borrowing capacity</t>
        </is>
      </c>
      <c r="B35" s="7" t="n">
        <v>200</v>
      </c>
      <c r="C35" s="7" t="n">
        <v>200</v>
      </c>
    </row>
    <row r="36">
      <c r="A36" s="4" t="inlineStr">
        <is>
          <t>Line of credit, maturity date</t>
        </is>
      </c>
      <c r="B36" s="4" t="inlineStr">
        <is>
          <t>Mar. 31,  2026</t>
        </is>
      </c>
      <c r="C36" s="4" t="inlineStr">
        <is>
          <t>Mar. 31,  2026</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1" customWidth="1" min="5" max="5"/>
    <col width="32" customWidth="1" min="6" max="6"/>
    <col width="21"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NOTES PAYABLE AND DEBT INSTRUMENTS - Revenue Bonds (Details)</t>
        </is>
      </c>
      <c r="H1" s="2" t="inlineStr">
        <is>
          <t>12 Months Ended</t>
        </is>
      </c>
    </row>
    <row r="2">
      <c r="B2" s="2" t="inlineStr">
        <is>
          <t>Oct. 25, 2024</t>
        </is>
      </c>
      <c r="C2" s="2" t="inlineStr">
        <is>
          <t>Aug. 07, 2024 USD ($) $ / shares</t>
        </is>
      </c>
      <c r="D2" s="2" t="inlineStr">
        <is>
          <t>Jun. 14, 2024 USD ($)</t>
        </is>
      </c>
      <c r="E2" s="2" t="inlineStr">
        <is>
          <t>May 10, 2024 USD ($)</t>
        </is>
      </c>
      <c r="F2" s="2" t="inlineStr">
        <is>
          <t>May 07, 2024 USD ($) $ / shares</t>
        </is>
      </c>
      <c r="G2" s="2" t="inlineStr">
        <is>
          <t>May 03, 2024 USD ($)</t>
        </is>
      </c>
      <c r="H2" s="2" t="inlineStr">
        <is>
          <t>Dec. 31, 2024 USD ($)</t>
        </is>
      </c>
      <c r="I2" s="2" t="inlineStr">
        <is>
          <t>Dec. 31, 2023 USD ($)</t>
        </is>
      </c>
      <c r="J2" s="2" t="inlineStr">
        <is>
          <t>Dec. 31, 2022 USD ($)</t>
        </is>
      </c>
      <c r="K2" s="2" t="inlineStr">
        <is>
          <t>Aug. 09, 2024 USD ($)</t>
        </is>
      </c>
      <c r="L2" s="2" t="inlineStr">
        <is>
          <t>Mar. 25, 2024 USD ($)</t>
        </is>
      </c>
      <c r="M2" s="2" t="inlineStr">
        <is>
          <t>Mar. 05, 2024 USD ($)</t>
        </is>
      </c>
      <c r="N2" s="2" t="inlineStr">
        <is>
          <t>Feb. 10, 2024 USD ($)</t>
        </is>
      </c>
      <c r="O2" s="2" t="inlineStr">
        <is>
          <t>Oct. 07, 2020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stricted liquid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683000</v>
      </c>
      <c r="I4" s="7" t="n">
        <v>12163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214000</v>
      </c>
      <c r="I5" s="6" t="n">
        <v>0</v>
      </c>
      <c r="J5" s="7"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cos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7100000</v>
      </c>
      <c r="J6" s="6" t="n">
        <v>171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B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discount</t>
        </is>
      </c>
      <c r="B9" s="4" t="inlineStr">
        <is>
          <t xml:space="preserve"> </t>
        </is>
      </c>
      <c r="C9" s="4" t="inlineStr">
        <is>
          <t xml:space="preserve"> </t>
        </is>
      </c>
      <c r="D9" s="7" t="n">
        <v>6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4312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enue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debt offering series | S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v>
      </c>
    </row>
    <row r="16">
      <c r="A16" s="4" t="inlineStr">
        <is>
          <t>Purchase pri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050</v>
      </c>
      <c r="O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000</v>
      </c>
      <c r="O17" s="4" t="inlineStr">
        <is>
          <t xml:space="preserve"> </t>
        </is>
      </c>
    </row>
    <row r="18">
      <c r="A18" s="4" t="inlineStr">
        <is>
          <t>Percentage of PCT purchased outstanding Revenue Bonds pursuant to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99</v>
      </c>
      <c r="N18" s="4" t="inlineStr">
        <is>
          <t xml:space="preserve"> </t>
        </is>
      </c>
      <c r="O18" s="4" t="inlineStr">
        <is>
          <t xml:space="preserve"> </t>
        </is>
      </c>
    </row>
    <row r="19">
      <c r="A19" s="4" t="inlineStr">
        <is>
          <t>Unrestricted liquid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74500000</v>
      </c>
      <c r="N19" s="4" t="inlineStr">
        <is>
          <t xml:space="preserve"> </t>
        </is>
      </c>
      <c r="O19" s="4" t="inlineStr">
        <is>
          <t xml:space="preserve"> </t>
        </is>
      </c>
    </row>
    <row r="20">
      <c r="A20" s="4" t="inlineStr">
        <is>
          <t>Restricted liquid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84600000</v>
      </c>
      <c r="N20" s="4" t="inlineStr">
        <is>
          <t xml:space="preserve"> </t>
        </is>
      </c>
      <c r="O20" s="4" t="inlineStr">
        <is>
          <t xml:space="preserve"> </t>
        </is>
      </c>
    </row>
    <row r="21">
      <c r="A21" s="4" t="inlineStr">
        <is>
          <t>Debt instrument, outstanding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7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quidity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9100000</v>
      </c>
      <c r="N22" s="4" t="inlineStr">
        <is>
          <t xml:space="preserve"> </t>
        </is>
      </c>
      <c r="O22" s="4" t="inlineStr">
        <is>
          <t xml:space="preserve"> </t>
        </is>
      </c>
    </row>
    <row r="23">
      <c r="A23" s="4" t="inlineStr">
        <is>
          <t>Allocated to outstanding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53200000</v>
      </c>
      <c r="N23" s="4" t="inlineStr">
        <is>
          <t xml:space="preserve"> </t>
        </is>
      </c>
      <c r="O23" s="4" t="inlineStr">
        <is>
          <t xml:space="preserve"> </t>
        </is>
      </c>
    </row>
    <row r="24">
      <c r="A24" s="4" t="inlineStr">
        <is>
          <t>Outstanding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32000000</v>
      </c>
      <c r="N24" s="4" t="inlineStr">
        <is>
          <t xml:space="preserve"> </t>
        </is>
      </c>
      <c r="O24" s="4" t="inlineStr">
        <is>
          <t xml:space="preserve"> </t>
        </is>
      </c>
    </row>
    <row r="25">
      <c r="A25" s="4" t="inlineStr">
        <is>
          <t>Payment of accrued and unpai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5900000</v>
      </c>
      <c r="N25" s="4" t="inlineStr">
        <is>
          <t xml:space="preserve"> </t>
        </is>
      </c>
      <c r="O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7" t="n">
        <v>21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mount released from the bonds debt service reserve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2100000</v>
      </c>
      <c r="M27" s="4" t="inlineStr">
        <is>
          <t xml:space="preserve"> </t>
        </is>
      </c>
      <c r="N27" s="4" t="inlineStr">
        <is>
          <t xml:space="preserve"> </t>
        </is>
      </c>
      <c r="O27" s="4" t="inlineStr">
        <is>
          <t xml:space="preserve"> </t>
        </is>
      </c>
    </row>
    <row r="28">
      <c r="A28" s="4" t="inlineStr">
        <is>
          <t>Amount released from the repair and replacement fu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300000</v>
      </c>
      <c r="M28" s="4" t="inlineStr">
        <is>
          <t xml:space="preserve"> </t>
        </is>
      </c>
      <c r="N28" s="4" t="inlineStr">
        <is>
          <t xml:space="preserve"> </t>
        </is>
      </c>
      <c r="O28" s="4" t="inlineStr">
        <is>
          <t xml:space="preserve"> </t>
        </is>
      </c>
    </row>
    <row r="29">
      <c r="A29" s="4" t="inlineStr">
        <is>
          <t>Repair and replacement fund reduc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4" t="inlineStr">
        <is>
          <t xml:space="preserve"> </t>
        </is>
      </c>
      <c r="N29" s="4" t="inlineStr">
        <is>
          <t xml:space="preserve"> </t>
        </is>
      </c>
      <c r="O29" s="4" t="inlineStr">
        <is>
          <t xml:space="preserve"> </t>
        </is>
      </c>
    </row>
    <row r="30">
      <c r="A30" s="4" t="inlineStr">
        <is>
          <t>Subordinate bonds debt service reserve amount reduc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0</v>
      </c>
      <c r="M30" s="4" t="inlineStr">
        <is>
          <t xml:space="preserve"> </t>
        </is>
      </c>
      <c r="N30" s="4" t="inlineStr">
        <is>
          <t xml:space="preserve"> </t>
        </is>
      </c>
      <c r="O30" s="4" t="inlineStr">
        <is>
          <t xml:space="preserve"> </t>
        </is>
      </c>
    </row>
    <row r="31">
      <c r="A31" s="4" t="inlineStr">
        <is>
          <t>Debt Instrument, Amendmen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providing that an event of default shall not be deemed to have occurred should PCO fail to comply with the Senior Parity Coverage Requirement, the Overall Coverage Requirement, or the Days Cash on Hand Requirement, beginning with the Fiscal Year ended December 31, 2026, so long as PCO engages an Independent Consultant to make recommendations to PCO to meet those requirements and the Independent Consultant confirms that PCO has substantially complied with such recommendations; provided, however, an event of default will exist if (a) the Senior Parity Coverage Requirement ratio is less than 115% or if the Overall Coverage Requirement ratio is less than 100% for any Fiscal Year commencing with the Fiscal Year ended December 31, 2027, or (b) if PCO’s Days Cash on Hand is less than 30 Days Cash on Hand;</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3900000</v>
      </c>
      <c r="I32" s="6" t="n">
        <v>19300000</v>
      </c>
      <c r="J32" s="6" t="n">
        <v>194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cost capital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7100000</v>
      </c>
      <c r="J33" s="7" t="n">
        <v>171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amendment terms, debt service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1.5</v>
      </c>
      <c r="O34" s="4" t="inlineStr">
        <is>
          <t xml:space="preserve"> </t>
        </is>
      </c>
    </row>
    <row r="35">
      <c r="A35" s="4" t="inlineStr">
        <is>
          <t>Debt amendment terms, percentage of net income available for debt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1.1</v>
      </c>
      <c r="O35" s="4" t="inlineStr">
        <is>
          <t xml:space="preserve"> </t>
        </is>
      </c>
    </row>
    <row r="36">
      <c r="A36" s="4" t="inlineStr">
        <is>
          <t>Debt amendment terms, Senior Parity Coverage Requirement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1.25</v>
      </c>
      <c r="O36" s="4" t="inlineStr">
        <is>
          <t xml:space="preserve"> </t>
        </is>
      </c>
    </row>
    <row r="37">
      <c r="A37" s="4" t="inlineStr">
        <is>
          <t>Revenue Bonds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7" t="n">
        <v>10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discount</t>
        </is>
      </c>
      <c r="B40" s="4" t="inlineStr">
        <is>
          <t xml:space="preserve"> </t>
        </is>
      </c>
      <c r="C40" s="4" t="inlineStr">
        <is>
          <t xml:space="preserve"> </t>
        </is>
      </c>
      <c r="D40" s="7" t="n">
        <v>29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payment of term loan</t>
        </is>
      </c>
      <c r="B41" s="4" t="inlineStr">
        <is>
          <t xml:space="preserve"> </t>
        </is>
      </c>
      <c r="C41" s="4" t="inlineStr">
        <is>
          <t xml:space="preserve"> </t>
        </is>
      </c>
      <c r="D41" s="4" t="inlineStr">
        <is>
          <t xml:space="preserve"> </t>
        </is>
      </c>
      <c r="E41" s="7" t="n">
        <v>4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edit facility, prepayment premium percentage</t>
        </is>
      </c>
      <c r="B42" s="4" t="inlineStr">
        <is>
          <t xml:space="preserve"> </t>
        </is>
      </c>
      <c r="C42" s="4" t="inlineStr">
        <is>
          <t xml:space="preserve"> </t>
        </is>
      </c>
      <c r="D42" s="4" t="inlineStr">
        <is>
          <t xml:space="preserve"> </t>
        </is>
      </c>
      <c r="E42" s="11" t="n">
        <v>0.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olding percentage of principal amount of senior bonds</t>
        </is>
      </c>
      <c r="B43" s="4" t="inlineStr">
        <is>
          <t xml:space="preserve"> </t>
        </is>
      </c>
      <c r="C43" s="4" t="inlineStr">
        <is>
          <t xml:space="preserve"> </t>
        </is>
      </c>
      <c r="D43" s="11" t="n">
        <v>0.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ssuance costs</t>
        </is>
      </c>
      <c r="B44" s="4" t="inlineStr">
        <is>
          <t xml:space="preserve"> </t>
        </is>
      </c>
      <c r="C44" s="4" t="inlineStr">
        <is>
          <t xml:space="preserve"> </t>
        </is>
      </c>
      <c r="D44" s="7" t="n">
        <v>1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term debt, gross</t>
        </is>
      </c>
      <c r="B45" s="4" t="inlineStr">
        <is>
          <t xml:space="preserve"> </t>
        </is>
      </c>
      <c r="C45" s="4" t="inlineStr">
        <is>
          <t xml:space="preserve"> </t>
        </is>
      </c>
      <c r="D45" s="6" t="n">
        <v>94300000</v>
      </c>
      <c r="E45" s="7" t="n">
        <v>94300000</v>
      </c>
      <c r="F45" s="7" t="n">
        <v>94300000</v>
      </c>
      <c r="G45" s="4" t="inlineStr">
        <is>
          <t xml:space="preserve"> </t>
        </is>
      </c>
      <c r="H45" s="6" t="n">
        <v>105830000</v>
      </c>
      <c r="I45" s="6"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price per bond | $ / shares</t>
        </is>
      </c>
      <c r="B46" s="4" t="inlineStr">
        <is>
          <t xml:space="preserve"> </t>
        </is>
      </c>
      <c r="C46" s="4" t="inlineStr">
        <is>
          <t xml:space="preserve"> </t>
        </is>
      </c>
      <c r="D46" s="4" t="inlineStr">
        <is>
          <t xml:space="preserve"> </t>
        </is>
      </c>
      <c r="E46" s="4" t="inlineStr">
        <is>
          <t xml:space="preserve"> </t>
        </is>
      </c>
      <c r="F46" s="7" t="n">
        <v>8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nue Bonds | Related Party | Pure Plast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 percentage of affiliate</t>
        </is>
      </c>
      <c r="B49" s="4" t="inlineStr">
        <is>
          <t xml:space="preserve"> </t>
        </is>
      </c>
      <c r="C49" s="4" t="inlineStr">
        <is>
          <t xml:space="preserve"> </t>
        </is>
      </c>
      <c r="D49" s="4" t="inlineStr">
        <is>
          <t xml:space="preserve"> </t>
        </is>
      </c>
      <c r="E49" s="4" t="inlineStr">
        <is>
          <t xml:space="preserve"> </t>
        </is>
      </c>
      <c r="F49" s="11" t="n">
        <v>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venue Bond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amendment terms, Overall Coverage Requirement Ratio</t>
        </is>
      </c>
      <c r="B52" s="11" t="n">
        <v>1.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amendment terms, Days Cash on Hand Requirement</t>
        </is>
      </c>
      <c r="B53" s="4" t="inlineStr">
        <is>
          <t>6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amendment terms, Senior Parity Coverage Requirement ratio</t>
        </is>
      </c>
      <c r="B54" s="11" t="n">
        <v>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venue Bond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amendment terms, Days Cash on Hand Requirement</t>
        </is>
      </c>
      <c r="B57" s="4" t="inlineStr">
        <is>
          <t>3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amendment terms, Senior Parity Coverage Requirement ratio</t>
        </is>
      </c>
      <c r="B58" s="11" t="n">
        <v>1.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s, overall coverage requirement ratio</t>
        </is>
      </c>
      <c r="B59" s="11"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een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27577000</v>
      </c>
      <c r="I62" s="7" t="n">
        <v>220739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e Plastic 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discount</t>
        </is>
      </c>
      <c r="B65" s="4" t="inlineStr">
        <is>
          <t xml:space="preserve"> </t>
        </is>
      </c>
      <c r="C65" s="4" t="inlineStr">
        <is>
          <t xml:space="preserve"> </t>
        </is>
      </c>
      <c r="D65" s="6" t="n">
        <v>1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ssuance costs</t>
        </is>
      </c>
      <c r="B66" s="4" t="inlineStr">
        <is>
          <t xml:space="preserve"> </t>
        </is>
      </c>
      <c r="C66" s="4" t="inlineStr">
        <is>
          <t xml:space="preserve"> </t>
        </is>
      </c>
      <c r="D66" s="7" t="n">
        <v>1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re Plastic Bo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ng-term debt, gross</t>
        </is>
      </c>
      <c r="B69" s="4" t="inlineStr">
        <is>
          <t xml:space="preserve"> </t>
        </is>
      </c>
      <c r="C69" s="7" t="n">
        <v>22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ugust Purchased Bo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term debt, gross</t>
        </is>
      </c>
      <c r="B72" s="4" t="inlineStr">
        <is>
          <t xml:space="preserve"> </t>
        </is>
      </c>
      <c r="C72" s="7" t="n">
        <v>1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urchase price per bond | $ / shares</t>
        </is>
      </c>
      <c r="B73" s="4" t="inlineStr">
        <is>
          <t xml:space="preserve"> </t>
        </is>
      </c>
      <c r="C73" s="7" t="n">
        <v>8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ugust Purchased Bonds | Pure Plast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2500000</v>
      </c>
      <c r="L76" s="4" t="inlineStr">
        <is>
          <t xml:space="preserve"> </t>
        </is>
      </c>
      <c r="M76" s="4" t="inlineStr">
        <is>
          <t xml:space="preserve"> </t>
        </is>
      </c>
      <c r="N76" s="4" t="inlineStr">
        <is>
          <t xml:space="preserve"> </t>
        </is>
      </c>
      <c r="O76" s="4" t="inlineStr">
        <is>
          <t xml:space="preserve"> </t>
        </is>
      </c>
    </row>
    <row r="77">
      <c r="A77" s="4" t="inlineStr">
        <is>
          <t>August Purchased Bonds | Other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0000000</v>
      </c>
      <c r="L79" s="4" t="inlineStr">
        <is>
          <t xml:space="preserve"> </t>
        </is>
      </c>
      <c r="M79" s="4" t="inlineStr">
        <is>
          <t xml:space="preserve"> </t>
        </is>
      </c>
      <c r="N79" s="4" t="inlineStr">
        <is>
          <t xml:space="preserve"> </t>
        </is>
      </c>
      <c r="O79" s="4" t="inlineStr">
        <is>
          <t xml:space="preserve"> </t>
        </is>
      </c>
    </row>
  </sheetData>
  <mergeCells count="2">
    <mergeCell ref="A1:A2"/>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ummary of Revenue Bonds (Details) - Revenue Bonds - USD ($)</t>
        </is>
      </c>
      <c r="B1" s="2" t="inlineStr">
        <is>
          <t>Oct. 25, 2024</t>
        </is>
      </c>
      <c r="C1" s="2" t="inlineStr">
        <is>
          <t>Feb. 10, 2024</t>
        </is>
      </c>
    </row>
    <row r="2">
      <c r="A2" s="3" t="inlineStr">
        <is>
          <t>Debt Instrument [Line Items]</t>
        </is>
      </c>
      <c r="B2" s="4" t="inlineStr">
        <is>
          <t xml:space="preserve"> </t>
        </is>
      </c>
      <c r="C2" s="4" t="inlineStr">
        <is>
          <t xml:space="preserve"> </t>
        </is>
      </c>
    </row>
    <row r="3">
      <c r="A3" s="4" t="inlineStr">
        <is>
          <t>Principal Amount</t>
        </is>
      </c>
      <c r="B3" s="4" t="inlineStr">
        <is>
          <t xml:space="preserve"> </t>
        </is>
      </c>
      <c r="C3" s="7" t="n">
        <v>1000</v>
      </c>
    </row>
    <row r="4">
      <c r="A4" s="4" t="inlineStr">
        <is>
          <t>2020A Bond Series Maturing December 1,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7" t="n">
        <v>12370000</v>
      </c>
      <c r="C6" s="4" t="inlineStr">
        <is>
          <t xml:space="preserve"> </t>
        </is>
      </c>
    </row>
    <row r="7">
      <c r="A7" s="4" t="inlineStr">
        <is>
          <t>Interest Rate</t>
        </is>
      </c>
      <c r="B7" s="10" t="n">
        <v>0.0625</v>
      </c>
      <c r="C7" s="4" t="inlineStr">
        <is>
          <t xml:space="preserve"> </t>
        </is>
      </c>
    </row>
    <row r="8">
      <c r="A8" s="4" t="inlineStr">
        <is>
          <t>2020A Bond Series Maturing December 1, 203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7" t="n">
        <v>38700000</v>
      </c>
      <c r="C10" s="4" t="inlineStr">
        <is>
          <t xml:space="preserve"> </t>
        </is>
      </c>
    </row>
    <row r="11">
      <c r="A11" s="4" t="inlineStr">
        <is>
          <t>Interest Rate</t>
        </is>
      </c>
      <c r="B11" s="10" t="n">
        <v>0.065</v>
      </c>
      <c r="C11" s="4" t="inlineStr">
        <is>
          <t xml:space="preserve"> </t>
        </is>
      </c>
    </row>
    <row r="12">
      <c r="A12" s="4" t="inlineStr">
        <is>
          <t>2020A Bond Series Maturing December 1, 204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7" t="n">
        <v>168480000</v>
      </c>
      <c r="C14" s="4" t="inlineStr">
        <is>
          <t xml:space="preserve"> </t>
        </is>
      </c>
    </row>
    <row r="15">
      <c r="A15" s="4" t="inlineStr">
        <is>
          <t>Interest Rate</t>
        </is>
      </c>
      <c r="B15" s="11" t="n">
        <v>0.07000000000000001</v>
      </c>
      <c r="C15" s="4" t="inlineStr">
        <is>
          <t xml:space="preserve"> </t>
        </is>
      </c>
    </row>
    <row r="16">
      <c r="A16" s="4" t="inlineStr">
        <is>
          <t>2020B Bond Series Maturing December 1,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7" t="n">
        <v>10000000</v>
      </c>
      <c r="C18" s="4" t="inlineStr">
        <is>
          <t xml:space="preserve"> </t>
        </is>
      </c>
    </row>
    <row r="19">
      <c r="A19" s="4" t="inlineStr">
        <is>
          <t>Interest Rate</t>
        </is>
      </c>
      <c r="B19" s="11" t="n">
        <v>0.1</v>
      </c>
      <c r="C19" s="4" t="inlineStr">
        <is>
          <t xml:space="preserve"> </t>
        </is>
      </c>
    </row>
    <row r="20">
      <c r="A20" s="4" t="inlineStr">
        <is>
          <t>2020B Bond Series Maturing December 1,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t>
        </is>
      </c>
      <c r="B22" s="7" t="n">
        <v>10000000</v>
      </c>
      <c r="C22" s="4" t="inlineStr">
        <is>
          <t xml:space="preserve"> </t>
        </is>
      </c>
    </row>
    <row r="23">
      <c r="A23" s="4" t="inlineStr">
        <is>
          <t>Interest Rate</t>
        </is>
      </c>
      <c r="B23" s="11" t="n">
        <v>0.1</v>
      </c>
      <c r="C23" s="4" t="inlineStr">
        <is>
          <t xml:space="preserve"> </t>
        </is>
      </c>
    </row>
    <row r="24">
      <c r="A24" s="4" t="inlineStr">
        <is>
          <t>2020C Bond Series Maturing December 1,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7" t="n">
        <v>10000000</v>
      </c>
      <c r="C26" s="4" t="inlineStr">
        <is>
          <t xml:space="preserve"> </t>
        </is>
      </c>
    </row>
    <row r="27">
      <c r="A27" s="4" t="inlineStr">
        <is>
          <t>Interest Rate</t>
        </is>
      </c>
      <c r="B27" s="11" t="n">
        <v>0.13</v>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3" customWidth="1" min="3" max="3"/>
    <col width="39" customWidth="1" min="4" max="4"/>
    <col width="14" customWidth="1" min="5" max="5"/>
  </cols>
  <sheetData>
    <row r="1">
      <c r="A1" s="1" t="inlineStr">
        <is>
          <t>NOTES PAYABLE AND DEBT INSTRUMENTS - Equipment Financing (Details) - USD ($)</t>
        </is>
      </c>
      <c r="D1" s="2" t="inlineStr">
        <is>
          <t>12 Months Ended</t>
        </is>
      </c>
    </row>
    <row r="2">
      <c r="B2" s="2" t="inlineStr">
        <is>
          <t>Jul. 12, 2024</t>
        </is>
      </c>
      <c r="C2" s="2" t="inlineStr">
        <is>
          <t>May 08, 2023</t>
        </is>
      </c>
      <c r="D2" s="2" t="inlineStr">
        <is>
          <t>Dec. 31, 2024</t>
        </is>
      </c>
      <c r="E2" s="2" t="inlineStr">
        <is>
          <t>Sep. 04, 2024</t>
        </is>
      </c>
    </row>
    <row r="3">
      <c r="A3" s="4" t="inlineStr">
        <is>
          <t>Varilease Finance, Inc. | Equipment Financing Arrang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ster lease agreement, term</t>
        </is>
      </c>
      <c r="B5" s="4" t="inlineStr">
        <is>
          <t>24 months</t>
        </is>
      </c>
      <c r="C5" s="4" t="inlineStr">
        <is>
          <t xml:space="preserve"> </t>
        </is>
      </c>
      <c r="D5" s="4" t="inlineStr">
        <is>
          <t xml:space="preserve"> </t>
        </is>
      </c>
      <c r="E5" s="4" t="inlineStr">
        <is>
          <t xml:space="preserve"> </t>
        </is>
      </c>
    </row>
    <row r="6">
      <c r="A6" s="4" t="inlineStr">
        <is>
          <t>Progress funding received amount</t>
        </is>
      </c>
      <c r="B6" s="7" t="n">
        <v>7600000</v>
      </c>
      <c r="C6" s="4" t="inlineStr">
        <is>
          <t xml:space="preserve"> </t>
        </is>
      </c>
      <c r="D6" s="4" t="inlineStr">
        <is>
          <t xml:space="preserve"> </t>
        </is>
      </c>
      <c r="E6" s="4" t="inlineStr">
        <is>
          <t xml:space="preserve"> </t>
        </is>
      </c>
    </row>
    <row r="7">
      <c r="A7" s="4" t="inlineStr">
        <is>
          <t>Expected additional funding amount</t>
        </is>
      </c>
      <c r="B7" s="7" t="n">
        <v>2700000</v>
      </c>
      <c r="C7" s="4" t="inlineStr">
        <is>
          <t xml:space="preserve"> </t>
        </is>
      </c>
      <c r="D7" s="4" t="inlineStr">
        <is>
          <t xml:space="preserve"> </t>
        </is>
      </c>
      <c r="E7" s="4" t="inlineStr">
        <is>
          <t xml:space="preserve"> </t>
        </is>
      </c>
    </row>
    <row r="8">
      <c r="A8" s="4" t="inlineStr">
        <is>
          <t>Equipment Financing Payable | CSC Leasing C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ster lease agreement, termination written notice period</t>
        </is>
      </c>
      <c r="B10" s="4" t="inlineStr">
        <is>
          <t xml:space="preserve"> </t>
        </is>
      </c>
      <c r="C10" s="4" t="inlineStr">
        <is>
          <t>3 months</t>
        </is>
      </c>
      <c r="D10" s="4" t="inlineStr">
        <is>
          <t xml:space="preserve"> </t>
        </is>
      </c>
      <c r="E10" s="4" t="inlineStr">
        <is>
          <t xml:space="preserve"> </t>
        </is>
      </c>
    </row>
    <row r="11">
      <c r="A11" s="4" t="inlineStr">
        <is>
          <t>Debt, funded amount</t>
        </is>
      </c>
      <c r="B11" s="4" t="inlineStr">
        <is>
          <t xml:space="preserve"> </t>
        </is>
      </c>
      <c r="C11" s="7" t="n">
        <v>20300000</v>
      </c>
      <c r="D11" s="4" t="inlineStr">
        <is>
          <t xml:space="preserve"> </t>
        </is>
      </c>
      <c r="E11" s="4" t="inlineStr">
        <is>
          <t xml:space="preserve"> </t>
        </is>
      </c>
    </row>
    <row r="12">
      <c r="A12" s="4" t="inlineStr">
        <is>
          <t>Master lease agreement, term</t>
        </is>
      </c>
      <c r="B12" s="4" t="inlineStr">
        <is>
          <t xml:space="preserve"> </t>
        </is>
      </c>
      <c r="C12" s="4" t="inlineStr">
        <is>
          <t>36 months</t>
        </is>
      </c>
      <c r="D12" s="4" t="inlineStr">
        <is>
          <t xml:space="preserve"> </t>
        </is>
      </c>
      <c r="E12" s="4" t="inlineStr">
        <is>
          <t xml:space="preserve"> </t>
        </is>
      </c>
    </row>
    <row r="13">
      <c r="A13" s="4" t="inlineStr">
        <is>
          <t>Master lease agreement, lease rate factor</t>
        </is>
      </c>
      <c r="B13" s="4" t="inlineStr">
        <is>
          <t xml:space="preserve"> </t>
        </is>
      </c>
      <c r="C13" s="10" t="n">
        <v>0.031</v>
      </c>
      <c r="D13" s="4" t="inlineStr">
        <is>
          <t xml:space="preserve"> </t>
        </is>
      </c>
      <c r="E13" s="4" t="inlineStr">
        <is>
          <t xml:space="preserve"> </t>
        </is>
      </c>
    </row>
    <row r="14">
      <c r="A14" s="4" t="inlineStr">
        <is>
          <t>Master lease agreement, principal credit percentage</t>
        </is>
      </c>
      <c r="B14" s="4" t="inlineStr">
        <is>
          <t xml:space="preserve"> </t>
        </is>
      </c>
      <c r="C14" s="4" t="inlineStr">
        <is>
          <t xml:space="preserve"> </t>
        </is>
      </c>
      <c r="D14" s="4" t="inlineStr">
        <is>
          <t xml:space="preserve"> </t>
        </is>
      </c>
      <c r="E14" s="11" t="n">
        <v>0.5</v>
      </c>
    </row>
    <row r="15">
      <c r="A15" s="4" t="inlineStr">
        <is>
          <t>Master lease agreement, accumulating rent monthly payable</t>
        </is>
      </c>
      <c r="B15" s="4" t="inlineStr">
        <is>
          <t xml:space="preserve"> </t>
        </is>
      </c>
      <c r="C15" s="4" t="inlineStr">
        <is>
          <t xml:space="preserve"> </t>
        </is>
      </c>
      <c r="D15" s="7" t="n">
        <v>600000</v>
      </c>
      <c r="E15" s="4" t="inlineStr">
        <is>
          <t xml:space="preserve"> </t>
        </is>
      </c>
    </row>
    <row r="16">
      <c r="A16" s="4" t="inlineStr">
        <is>
          <t>Master lease agreement, accumulating rent paid</t>
        </is>
      </c>
      <c r="B16" s="4" t="inlineStr">
        <is>
          <t xml:space="preserve"> </t>
        </is>
      </c>
      <c r="C16" s="4" t="inlineStr">
        <is>
          <t xml:space="preserve"> </t>
        </is>
      </c>
      <c r="D16" s="6" t="n">
        <v>11400000</v>
      </c>
      <c r="E16" s="4" t="inlineStr">
        <is>
          <t xml:space="preserve"> </t>
        </is>
      </c>
    </row>
    <row r="17">
      <c r="A17" s="4" t="inlineStr">
        <is>
          <t>Master lease agreement, principal credit amount receivable</t>
        </is>
      </c>
      <c r="B17" s="4" t="inlineStr">
        <is>
          <t xml:space="preserve"> </t>
        </is>
      </c>
      <c r="C17" s="4" t="inlineStr">
        <is>
          <t xml:space="preserve"> </t>
        </is>
      </c>
      <c r="D17" s="7" t="n">
        <v>4100000</v>
      </c>
      <c r="E17" s="4" t="inlineStr">
        <is>
          <t xml:space="preserve"> </t>
        </is>
      </c>
    </row>
    <row r="18">
      <c r="A18" s="4" t="inlineStr">
        <is>
          <t>Master lease agreement, principal credit, frequency of payments</t>
        </is>
      </c>
      <c r="B18" s="4" t="inlineStr">
        <is>
          <t xml:space="preserve"> </t>
        </is>
      </c>
      <c r="C18" s="4" t="inlineStr">
        <is>
          <t xml:space="preserve"> </t>
        </is>
      </c>
      <c r="D18" s="4" t="inlineStr">
        <is>
          <t xml:space="preserve"> thirty-six equal monthly installments</t>
        </is>
      </c>
      <c r="E18" s="4" t="inlineStr">
        <is>
          <t xml:space="preserve"> </t>
        </is>
      </c>
    </row>
    <row r="19">
      <c r="A19" s="4" t="inlineStr">
        <is>
          <t>Gains (losses) on restructuring of lease</t>
        </is>
      </c>
      <c r="B19" s="4" t="inlineStr">
        <is>
          <t xml:space="preserve"> </t>
        </is>
      </c>
      <c r="C19" s="4" t="inlineStr">
        <is>
          <t xml:space="preserve"> </t>
        </is>
      </c>
      <c r="D19" s="7" t="n">
        <v>0</v>
      </c>
      <c r="E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s>
  <sheetData>
    <row r="1">
      <c r="A1" s="1" t="inlineStr">
        <is>
          <t>NOTES PAYABLE AND DEBT INSTRUMENTS - Sylebra Credit Facility (Details) - USD ($)</t>
        </is>
      </c>
      <c r="C1" s="2" t="inlineStr">
        <is>
          <t>1 Months Ended</t>
        </is>
      </c>
      <c r="E1" s="2" t="inlineStr">
        <is>
          <t>12 Months Ended</t>
        </is>
      </c>
    </row>
    <row r="2">
      <c r="B2" s="2" t="inlineStr">
        <is>
          <t>Mar. 15, 2023</t>
        </is>
      </c>
      <c r="C2" s="2" t="inlineStr">
        <is>
          <t>Sep. 30, 2023</t>
        </is>
      </c>
      <c r="D2" s="2" t="inlineStr">
        <is>
          <t>Mar. 31, 2023</t>
        </is>
      </c>
      <c r="E2" s="2" t="inlineStr">
        <is>
          <t>Dec. 31, 2024</t>
        </is>
      </c>
      <c r="F2" s="2" t="inlineStr">
        <is>
          <t>Dec. 31, 2023</t>
        </is>
      </c>
      <c r="G2" s="2" t="inlineStr">
        <is>
          <t>Dec. 31, 2022</t>
        </is>
      </c>
      <c r="H2" s="2" t="inlineStr">
        <is>
          <t>Jun. 14, 2024</t>
        </is>
      </c>
      <c r="I2" s="2" t="inlineStr">
        <is>
          <t>May 10, 2024</t>
        </is>
      </c>
      <c r="J2" s="2" t="inlineStr">
        <is>
          <t>May 07, 2024</t>
        </is>
      </c>
      <c r="K2" s="2" t="inlineStr">
        <is>
          <t>Mar. 01, 2024</t>
        </is>
      </c>
      <c r="L2" s="2" t="inlineStr">
        <is>
          <t>Aug. 21, 2023</t>
        </is>
      </c>
      <c r="M2" s="2" t="inlineStr">
        <is>
          <t>Aug. 04, 2023</t>
        </is>
      </c>
      <c r="N2" s="2" t="inlineStr">
        <is>
          <t>May 0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cost capitalized</t>
        </is>
      </c>
      <c r="B4" s="4" t="inlineStr">
        <is>
          <t xml:space="preserve"> </t>
        </is>
      </c>
      <c r="C4" s="4" t="inlineStr">
        <is>
          <t xml:space="preserve"> </t>
        </is>
      </c>
      <c r="D4" s="4" t="inlineStr">
        <is>
          <t xml:space="preserve"> </t>
        </is>
      </c>
      <c r="E4" s="7" t="n">
        <v>0</v>
      </c>
      <c r="F4" s="7" t="n">
        <v>7100000</v>
      </c>
      <c r="G4" s="7" t="n">
        <v>17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gross</t>
        </is>
      </c>
      <c r="B7" s="4" t="inlineStr">
        <is>
          <t xml:space="preserve"> </t>
        </is>
      </c>
      <c r="C7" s="4" t="inlineStr">
        <is>
          <t xml:space="preserve"> </t>
        </is>
      </c>
      <c r="D7" s="4" t="inlineStr">
        <is>
          <t xml:space="preserve"> </t>
        </is>
      </c>
      <c r="E7" s="6" t="n">
        <v>0</v>
      </c>
      <c r="F7" s="6" t="n">
        <v>431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cost capitalized</t>
        </is>
      </c>
      <c r="B10" s="4" t="inlineStr">
        <is>
          <t xml:space="preserve"> </t>
        </is>
      </c>
      <c r="C10" s="4" t="inlineStr">
        <is>
          <t xml:space="preserve"> </t>
        </is>
      </c>
      <c r="D10" s="4" t="inlineStr">
        <is>
          <t xml:space="preserve"> </t>
        </is>
      </c>
      <c r="E10" s="6" t="n">
        <v>0</v>
      </c>
      <c r="F10" s="6" t="n">
        <v>7100000</v>
      </c>
      <c r="G10" s="7" t="n">
        <v>17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 Bond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gross</t>
        </is>
      </c>
      <c r="B13" s="4" t="inlineStr">
        <is>
          <t xml:space="preserve"> </t>
        </is>
      </c>
      <c r="C13" s="4" t="inlineStr">
        <is>
          <t xml:space="preserve"> </t>
        </is>
      </c>
      <c r="D13" s="4" t="inlineStr">
        <is>
          <t xml:space="preserve"> </t>
        </is>
      </c>
      <c r="E13" s="6" t="n">
        <v>105830000</v>
      </c>
      <c r="F13" s="7" t="n">
        <v>0</v>
      </c>
      <c r="G13" s="4" t="inlineStr">
        <is>
          <t xml:space="preserve"> </t>
        </is>
      </c>
      <c r="H13" s="7" t="n">
        <v>94300000</v>
      </c>
      <c r="I13" s="7" t="n">
        <v>94300000</v>
      </c>
      <c r="J13" s="7" t="n">
        <v>94300000</v>
      </c>
      <c r="K13" s="4" t="inlineStr">
        <is>
          <t xml:space="preserve"> </t>
        </is>
      </c>
      <c r="L13" s="4" t="inlineStr">
        <is>
          <t xml:space="preserve"> </t>
        </is>
      </c>
      <c r="M13" s="4" t="inlineStr">
        <is>
          <t xml:space="preserve"> </t>
        </is>
      </c>
      <c r="N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borrowing capacity</t>
        </is>
      </c>
      <c r="B16" s="7" t="n">
        <v>150000000</v>
      </c>
      <c r="C16" s="4" t="inlineStr">
        <is>
          <t xml:space="preserve"> </t>
        </is>
      </c>
      <c r="D16" s="4" t="inlineStr">
        <is>
          <t xml:space="preserve"> </t>
        </is>
      </c>
      <c r="E16" s="7" t="n">
        <v>200000000</v>
      </c>
      <c r="F16" s="4" t="inlineStr">
        <is>
          <t xml:space="preserve"> </t>
        </is>
      </c>
      <c r="G16" s="4" t="inlineStr">
        <is>
          <t xml:space="preserve"> </t>
        </is>
      </c>
      <c r="H16" s="4" t="inlineStr">
        <is>
          <t xml:space="preserve"> </t>
        </is>
      </c>
      <c r="I16" s="4" t="inlineStr">
        <is>
          <t xml:space="preserve"> </t>
        </is>
      </c>
      <c r="J16" s="4" t="inlineStr">
        <is>
          <t xml:space="preserve"> </t>
        </is>
      </c>
      <c r="K16" s="7" t="n">
        <v>200000000</v>
      </c>
      <c r="L16" s="4" t="inlineStr">
        <is>
          <t xml:space="preserve"> </t>
        </is>
      </c>
      <c r="M16" s="4" t="inlineStr">
        <is>
          <t xml:space="preserve"> </t>
        </is>
      </c>
      <c r="N16" s="4" t="inlineStr">
        <is>
          <t xml:space="preserve"> </t>
        </is>
      </c>
    </row>
    <row r="17">
      <c r="A17" s="4" t="inlineStr">
        <is>
          <t>Credit facility, affiliates of lender, beneficial owners percentage</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basis spread on variable rate</t>
        </is>
      </c>
      <c r="B18" s="4" t="inlineStr">
        <is>
          <t xml:space="preserve"> </t>
        </is>
      </c>
      <c r="C18" s="4" t="inlineStr">
        <is>
          <t xml:space="preserve"> </t>
        </is>
      </c>
      <c r="D18" s="4" t="inlineStr">
        <is>
          <t xml:space="preserve"> </t>
        </is>
      </c>
      <c r="E18" s="10" t="n">
        <v>0.1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edit facility, up-front fee percentage</t>
        </is>
      </c>
      <c r="B19" s="10" t="n">
        <v>0.0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 facility, commitment fee percentage</t>
        </is>
      </c>
      <c r="B20" s="10"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covenant, cross-defaults to other indebtedness amount</t>
        </is>
      </c>
      <c r="B21" s="7"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covenant, offerings of unsecured convertible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50000000</v>
      </c>
      <c r="M22" s="4" t="inlineStr">
        <is>
          <t xml:space="preserve"> </t>
        </is>
      </c>
      <c r="N22" s="7" t="n">
        <v>200000000</v>
      </c>
    </row>
    <row r="23">
      <c r="A23" s="4" t="inlineStr">
        <is>
          <t>Debt, indebtedness and lien negative covena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90000000</v>
      </c>
    </row>
    <row r="24">
      <c r="A24" s="4" t="inlineStr">
        <is>
          <t>Debt Instru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900000</v>
      </c>
      <c r="N24" s="4" t="inlineStr">
        <is>
          <t xml:space="preserve"> </t>
        </is>
      </c>
    </row>
    <row r="25">
      <c r="A25" s="4" t="inlineStr">
        <is>
          <t>Long-term line of credit</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pfront commitment and other related fees</t>
        </is>
      </c>
      <c r="B26" s="4" t="inlineStr">
        <is>
          <t xml:space="preserve"> </t>
        </is>
      </c>
      <c r="C26" s="4" t="inlineStr">
        <is>
          <t xml:space="preserve"> </t>
        </is>
      </c>
      <c r="D26" s="4" t="inlineStr">
        <is>
          <t xml:space="preserve"> </t>
        </is>
      </c>
      <c r="E26" s="7" t="n">
        <v>3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cost capitalized</t>
        </is>
      </c>
      <c r="B27" s="4" t="inlineStr">
        <is>
          <t xml:space="preserve"> </t>
        </is>
      </c>
      <c r="C27" s="7" t="n">
        <v>900000</v>
      </c>
      <c r="D27" s="7" t="n">
        <v>1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olving Credit Facility | From the Closing Date through June 30, 2023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basis spread on variable rate</t>
        </is>
      </c>
      <c r="B30" s="11"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y | July 1, 2023 through September 30, 2023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basis spread on variable rate</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Credit Facility | October 1, 2023 through December 31, 2023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basis spread on variable rate</t>
        </is>
      </c>
      <c r="B36" s="10" t="n">
        <v>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 | January 1, 2024 through March 31, 2024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basis spread on variable rate</t>
        </is>
      </c>
      <c r="B39" s="11"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olving Credit Facility | Thereafter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basis spread on variable rate</t>
        </is>
      </c>
      <c r="B42" s="10" t="n">
        <v>0.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S PAYABLE AND DEBT INSTRUMENTS - The Pure Plastic Term Loan Facility (Details) - USD ($)</t>
        </is>
      </c>
      <c r="D1" s="2" t="inlineStr">
        <is>
          <t>12 Months Ended</t>
        </is>
      </c>
    </row>
    <row r="2">
      <c r="B2" s="2" t="inlineStr">
        <is>
          <t>May 08, 2023</t>
        </is>
      </c>
      <c r="C2" s="2" t="inlineStr">
        <is>
          <t>Mar. 15, 2023</t>
        </is>
      </c>
      <c r="D2" s="2" t="inlineStr">
        <is>
          <t>Dec. 31, 2024</t>
        </is>
      </c>
      <c r="E2" s="2" t="inlineStr">
        <is>
          <t>Dec. 31, 2023</t>
        </is>
      </c>
      <c r="F2" s="2" t="inlineStr">
        <is>
          <t>Mar. 01, 2024</t>
        </is>
      </c>
      <c r="G2" s="2" t="inlineStr">
        <is>
          <t>Aug. 21, 2023</t>
        </is>
      </c>
    </row>
    <row r="3">
      <c r="A3" s="4" t="inlineStr">
        <is>
          <t>Pure Plastic Term Loan Facility | Pure Plastic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t>
        </is>
      </c>
      <c r="B5" s="7" t="n">
        <v>4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affiliates of lender, beneficial owners percentage</t>
        </is>
      </c>
      <c r="B6" s="11"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interest rate</t>
        </is>
      </c>
      <c r="B7" s="4" t="inlineStr">
        <is>
          <t xml:space="preserve"> </t>
        </is>
      </c>
      <c r="C7" s="4" t="inlineStr">
        <is>
          <t xml:space="preserve"> </t>
        </is>
      </c>
      <c r="D7" s="4" t="inlineStr">
        <is>
          <t xml:space="preserve"> </t>
        </is>
      </c>
      <c r="E7" s="10" t="n">
        <v>0.129</v>
      </c>
      <c r="F7" s="4" t="inlineStr">
        <is>
          <t xml:space="preserve"> </t>
        </is>
      </c>
      <c r="G7" s="4" t="inlineStr">
        <is>
          <t xml:space="preserve"> </t>
        </is>
      </c>
    </row>
    <row r="8">
      <c r="A8" s="4" t="inlineStr">
        <is>
          <t>Debt closing fee, percentage of debt principal amount</t>
        </is>
      </c>
      <c r="B8" s="11"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commitment fee percentage</t>
        </is>
      </c>
      <c r="B9" s="11"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yndication fee percentage</t>
        </is>
      </c>
      <c r="B10" s="10"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monitoring fee, amount</t>
        </is>
      </c>
      <c r="B11" s="7" t="n">
        <v>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discount percentage</t>
        </is>
      </c>
      <c r="B12" s="11"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7" t="n">
        <v>1400000</v>
      </c>
      <c r="E13" s="7" t="n">
        <v>3400000</v>
      </c>
      <c r="F13" s="4" t="inlineStr">
        <is>
          <t xml:space="preserve"> </t>
        </is>
      </c>
      <c r="G13" s="4" t="inlineStr">
        <is>
          <t xml:space="preserve"> </t>
        </is>
      </c>
    </row>
    <row r="14">
      <c r="A14" s="4" t="inlineStr">
        <is>
          <t>PIK interest on convertible notes</t>
        </is>
      </c>
      <c r="B14" s="4" t="inlineStr">
        <is>
          <t xml:space="preserve"> </t>
        </is>
      </c>
      <c r="C14" s="4" t="inlineStr">
        <is>
          <t xml:space="preserve"> </t>
        </is>
      </c>
      <c r="D14" s="4" t="inlineStr">
        <is>
          <t xml:space="preserve"> </t>
        </is>
      </c>
      <c r="E14" s="7" t="n">
        <v>3100000</v>
      </c>
      <c r="F14" s="4" t="inlineStr">
        <is>
          <t xml:space="preserve"> </t>
        </is>
      </c>
      <c r="G14" s="4" t="inlineStr">
        <is>
          <t xml:space="preserve"> </t>
        </is>
      </c>
    </row>
    <row r="15">
      <c r="A15" s="4" t="inlineStr">
        <is>
          <t>Debt, events of default, cross-defaults to other indebtedness (greater than)</t>
        </is>
      </c>
      <c r="B15" s="7"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e Plastic Term Loan Facility | First year following closing date | Pure Plastic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prepayment premium percentage</t>
        </is>
      </c>
      <c r="B18" s="11" t="n">
        <v>0.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e Plastic Term Loan Facility | Thereafter | Pure Plastic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prepayment premium percentage</t>
        </is>
      </c>
      <c r="B21" s="11" t="n">
        <v>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e Plastic Term Loan Facility | SOFR | Pure Plastic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basis spread on variable rate</t>
        </is>
      </c>
      <c r="B24" s="10" t="n">
        <v>0.0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7" t="n">
        <v>150000000</v>
      </c>
      <c r="D27" s="7" t="n">
        <v>200000000</v>
      </c>
      <c r="E27" s="4" t="inlineStr">
        <is>
          <t xml:space="preserve"> </t>
        </is>
      </c>
      <c r="F27" s="7" t="n">
        <v>200000000</v>
      </c>
      <c r="G27" s="4" t="inlineStr">
        <is>
          <t xml:space="preserve"> </t>
        </is>
      </c>
    </row>
    <row r="28">
      <c r="A28" s="4" t="inlineStr">
        <is>
          <t>Credit facility, affiliates of lender, beneficial owners percentage</t>
        </is>
      </c>
      <c r="B28" s="4" t="inlineStr">
        <is>
          <t xml:space="preserve"> </t>
        </is>
      </c>
      <c r="C28" s="11" t="n">
        <v>0.05</v>
      </c>
      <c r="D28" s="4" t="inlineStr">
        <is>
          <t xml:space="preserve"> </t>
        </is>
      </c>
      <c r="E28" s="4" t="inlineStr">
        <is>
          <t xml:space="preserve"> </t>
        </is>
      </c>
      <c r="F28" s="4" t="inlineStr">
        <is>
          <t xml:space="preserve"> </t>
        </is>
      </c>
      <c r="G28" s="4" t="inlineStr">
        <is>
          <t xml:space="preserve"> </t>
        </is>
      </c>
    </row>
    <row r="29">
      <c r="A29" s="4" t="inlineStr">
        <is>
          <t>Debt basis spread on variable rate</t>
        </is>
      </c>
      <c r="B29" s="4" t="inlineStr">
        <is>
          <t xml:space="preserve"> </t>
        </is>
      </c>
      <c r="C29" s="4" t="inlineStr">
        <is>
          <t xml:space="preserve"> </t>
        </is>
      </c>
      <c r="D29" s="10" t="n">
        <v>0.175</v>
      </c>
      <c r="E29" s="4" t="inlineStr">
        <is>
          <t xml:space="preserve"> </t>
        </is>
      </c>
      <c r="F29" s="4" t="inlineStr">
        <is>
          <t xml:space="preserve"> </t>
        </is>
      </c>
      <c r="G29" s="4" t="inlineStr">
        <is>
          <t xml:space="preserve"> </t>
        </is>
      </c>
    </row>
    <row r="30">
      <c r="A30" s="4" t="inlineStr">
        <is>
          <t>Credit facility, commitment fee percentage</t>
        </is>
      </c>
      <c r="B30" s="4" t="inlineStr">
        <is>
          <t xml:space="preserve"> </t>
        </is>
      </c>
      <c r="C30" s="10" t="n">
        <v>0.0025</v>
      </c>
      <c r="D30" s="4" t="inlineStr">
        <is>
          <t xml:space="preserve"> </t>
        </is>
      </c>
      <c r="E30" s="4" t="inlineStr">
        <is>
          <t xml:space="preserve"> </t>
        </is>
      </c>
      <c r="F30" s="4" t="inlineStr">
        <is>
          <t xml:space="preserve"> </t>
        </is>
      </c>
      <c r="G30" s="4" t="inlineStr">
        <is>
          <t xml:space="preserve"> </t>
        </is>
      </c>
    </row>
    <row r="31">
      <c r="A31" s="4" t="inlineStr">
        <is>
          <t>Debt covenant, offerings of unsecured convertible promissory notes</t>
        </is>
      </c>
      <c r="B31" s="7" t="n">
        <v>200000000</v>
      </c>
      <c r="C31" s="4" t="inlineStr">
        <is>
          <t xml:space="preserve"> </t>
        </is>
      </c>
      <c r="D31" s="4" t="inlineStr">
        <is>
          <t xml:space="preserve"> </t>
        </is>
      </c>
      <c r="E31" s="4" t="inlineStr">
        <is>
          <t xml:space="preserve"> </t>
        </is>
      </c>
      <c r="F31" s="4" t="inlineStr">
        <is>
          <t xml:space="preserve"> </t>
        </is>
      </c>
      <c r="G31" s="7" t="n">
        <v>2500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Costs and expenses</t>
        </is>
      </c>
      <c r="B3" s="4" t="inlineStr">
        <is>
          <t xml:space="preserve"> </t>
        </is>
      </c>
      <c r="C3" s="4" t="inlineStr">
        <is>
          <t xml:space="preserve"> </t>
        </is>
      </c>
      <c r="D3" s="4" t="inlineStr">
        <is>
          <t xml:space="preserve"> </t>
        </is>
      </c>
    </row>
    <row r="4">
      <c r="A4" s="4" t="inlineStr">
        <is>
          <t>Operating costs</t>
        </is>
      </c>
      <c r="B4" s="7" t="n">
        <v>82275</v>
      </c>
      <c r="C4" s="7" t="n">
        <v>52392</v>
      </c>
      <c r="D4" s="7" t="n">
        <v>23724</v>
      </c>
    </row>
    <row r="5">
      <c r="A5" s="4" t="inlineStr">
        <is>
          <t>Research and development</t>
        </is>
      </c>
      <c r="B5" s="6" t="n">
        <v>6436</v>
      </c>
      <c r="C5" s="6" t="n">
        <v>6607</v>
      </c>
      <c r="D5" s="6" t="n">
        <v>4350</v>
      </c>
    </row>
    <row r="6">
      <c r="A6" s="4" t="inlineStr">
        <is>
          <t>Selling, general and administrative</t>
        </is>
      </c>
      <c r="B6" s="6" t="n">
        <v>56671</v>
      </c>
      <c r="C6" s="6" t="n">
        <v>54902</v>
      </c>
      <c r="D6" s="6" t="n">
        <v>53244</v>
      </c>
    </row>
    <row r="7">
      <c r="A7" s="4" t="inlineStr">
        <is>
          <t>Total operating costs and expenses</t>
        </is>
      </c>
      <c r="B7" s="6" t="n">
        <v>145382</v>
      </c>
      <c r="C7" s="6" t="n">
        <v>113901</v>
      </c>
      <c r="D7" s="6" t="n">
        <v>81318</v>
      </c>
    </row>
    <row r="8">
      <c r="A8" s="4" t="inlineStr">
        <is>
          <t>Interest expense</t>
        </is>
      </c>
      <c r="B8" s="6" t="n">
        <v>56850</v>
      </c>
      <c r="C8" s="6" t="n">
        <v>31368</v>
      </c>
      <c r="D8" s="6" t="n">
        <v>2312</v>
      </c>
    </row>
    <row r="9">
      <c r="A9" s="4" t="inlineStr">
        <is>
          <t>Interest income</t>
        </is>
      </c>
      <c r="B9" s="6" t="n">
        <v>-5194</v>
      </c>
      <c r="C9" s="6" t="n">
        <v>-10863</v>
      </c>
      <c r="D9" s="6" t="n">
        <v>-4953</v>
      </c>
    </row>
    <row r="10">
      <c r="A10" s="4" t="inlineStr">
        <is>
          <t>Change in fair value of warrants</t>
        </is>
      </c>
      <c r="B10" s="6" t="n">
        <v>71610</v>
      </c>
      <c r="C10" s="6" t="n">
        <v>-33824</v>
      </c>
      <c r="D10" s="6" t="n">
        <v>5842</v>
      </c>
    </row>
    <row r="11">
      <c r="A11" s="4" t="inlineStr">
        <is>
          <t>Loss on debt extinguishment</t>
        </is>
      </c>
      <c r="B11" s="6" t="n">
        <v>21214</v>
      </c>
      <c r="C11" s="6" t="n">
        <v>0</v>
      </c>
      <c r="D11" s="6" t="n">
        <v>0</v>
      </c>
    </row>
    <row r="12">
      <c r="A12" s="4" t="inlineStr">
        <is>
          <t>Other (income) expense</t>
        </is>
      </c>
      <c r="B12" s="6" t="n">
        <v>-647</v>
      </c>
      <c r="C12" s="6" t="n">
        <v>483</v>
      </c>
      <c r="D12" s="6" t="n">
        <v>227</v>
      </c>
    </row>
    <row r="13">
      <c r="A13" s="4" t="inlineStr">
        <is>
          <t>Total other (income) expense</t>
        </is>
      </c>
      <c r="B13" s="6" t="n">
        <v>143833</v>
      </c>
      <c r="C13" s="6" t="n">
        <v>-12836</v>
      </c>
      <c r="D13" s="6" t="n">
        <v>3428</v>
      </c>
    </row>
    <row r="14">
      <c r="A14" s="4" t="inlineStr">
        <is>
          <t>Loss before income taxes</t>
        </is>
      </c>
      <c r="B14" s="6" t="n">
        <v>-289215</v>
      </c>
      <c r="C14" s="6" t="n">
        <v>-101065</v>
      </c>
      <c r="D14" s="6" t="n">
        <v>-84746</v>
      </c>
    </row>
    <row r="15">
      <c r="A15" s="4" t="inlineStr">
        <is>
          <t>Provision (benefit) for income taxes</t>
        </is>
      </c>
      <c r="B15" s="6" t="n">
        <v>-79</v>
      </c>
      <c r="C15" s="6" t="n">
        <v>650</v>
      </c>
      <c r="D15" s="6" t="n">
        <v>0</v>
      </c>
    </row>
    <row r="16">
      <c r="A16" s="4" t="inlineStr">
        <is>
          <t>Net Loss</t>
        </is>
      </c>
      <c r="B16" s="7" t="n">
        <v>-289136</v>
      </c>
      <c r="C16" s="7" t="n">
        <v>-101715</v>
      </c>
      <c r="D16" s="7" t="n">
        <v>-84746</v>
      </c>
    </row>
    <row r="17">
      <c r="A17" s="3" t="inlineStr">
        <is>
          <t>Loss per share</t>
        </is>
      </c>
      <c r="B17" s="4" t="inlineStr">
        <is>
          <t xml:space="preserve"> </t>
        </is>
      </c>
      <c r="C17" s="4" t="inlineStr">
        <is>
          <t xml:space="preserve"> </t>
        </is>
      </c>
      <c r="D17" s="4" t="inlineStr">
        <is>
          <t xml:space="preserve"> </t>
        </is>
      </c>
    </row>
    <row r="18">
      <c r="A18" s="4" t="inlineStr">
        <is>
          <t>Basic (in usd per share)</t>
        </is>
      </c>
      <c r="B18" s="9" t="n">
        <v>-1.75</v>
      </c>
      <c r="C18" s="9" t="n">
        <v>-0.62</v>
      </c>
      <c r="D18" s="9" t="n">
        <v>-0.54</v>
      </c>
    </row>
    <row r="19">
      <c r="A19" s="4" t="inlineStr">
        <is>
          <t>Diluted (in usd per share)</t>
        </is>
      </c>
      <c r="B19" s="9" t="n">
        <v>-1.75</v>
      </c>
      <c r="C19" s="9" t="n">
        <v>-0.63</v>
      </c>
      <c r="D19" s="9" t="n">
        <v>-0.55</v>
      </c>
    </row>
    <row r="20">
      <c r="A20" s="3" t="inlineStr">
        <is>
          <t>Weighted average common shares</t>
        </is>
      </c>
      <c r="B20" s="4" t="inlineStr">
        <is>
          <t xml:space="preserve"> </t>
        </is>
      </c>
      <c r="C20" s="4" t="inlineStr">
        <is>
          <t xml:space="preserve"> </t>
        </is>
      </c>
      <c r="D20" s="4" t="inlineStr">
        <is>
          <t xml:space="preserve"> </t>
        </is>
      </c>
    </row>
    <row r="21">
      <c r="A21" s="4" t="inlineStr">
        <is>
          <t>Basic (in shares)</t>
        </is>
      </c>
      <c r="B21" s="6" t="n">
        <v>165377</v>
      </c>
      <c r="C21" s="6" t="n">
        <v>163865</v>
      </c>
      <c r="D21" s="6" t="n">
        <v>155957</v>
      </c>
    </row>
    <row r="22">
      <c r="A22" s="4" t="inlineStr">
        <is>
          <t>Diluted (in shares)</t>
        </is>
      </c>
      <c r="B22" s="6" t="n">
        <v>165377</v>
      </c>
      <c r="C22" s="6" t="n">
        <v>164013</v>
      </c>
      <c r="D22" s="6" t="n">
        <v>156152</v>
      </c>
    </row>
    <row r="23">
      <c r="A23" s="3" t="inlineStr">
        <is>
          <t>Other comprehensive income</t>
        </is>
      </c>
      <c r="B23" s="4" t="inlineStr">
        <is>
          <t xml:space="preserve"> </t>
        </is>
      </c>
      <c r="C23" s="4" t="inlineStr">
        <is>
          <t xml:space="preserve"> </t>
        </is>
      </c>
      <c r="D23" s="4" t="inlineStr">
        <is>
          <t xml:space="preserve"> </t>
        </is>
      </c>
    </row>
    <row r="24">
      <c r="A24" s="4" t="inlineStr">
        <is>
          <t>Unrealized gain (loss) on debt securities available for sale</t>
        </is>
      </c>
      <c r="B24" s="7" t="n">
        <v>18</v>
      </c>
      <c r="C24" s="7" t="n">
        <v>623</v>
      </c>
      <c r="D24" s="7" t="n">
        <v>-404</v>
      </c>
    </row>
    <row r="25">
      <c r="A25" s="4" t="inlineStr">
        <is>
          <t>Cumulative translation adjustment</t>
        </is>
      </c>
      <c r="B25" s="6" t="n">
        <v>92</v>
      </c>
      <c r="C25" s="6" t="n">
        <v>-14</v>
      </c>
      <c r="D25" s="6" t="n">
        <v>0</v>
      </c>
    </row>
    <row r="26">
      <c r="A26" s="4" t="inlineStr">
        <is>
          <t>Total comprehensive loss</t>
        </is>
      </c>
      <c r="B26" s="7" t="n">
        <v>-289026</v>
      </c>
      <c r="C26" s="7" t="n">
        <v>-101106</v>
      </c>
      <c r="D26" s="7" t="n">
        <v>-851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4" customWidth="1" min="2" max="2"/>
    <col width="14" customWidth="1" min="3" max="3"/>
    <col width="22" customWidth="1" min="4" max="4"/>
    <col width="22" customWidth="1" min="5" max="5"/>
    <col width="22" customWidth="1" min="6" max="6"/>
    <col width="22" customWidth="1" min="7" max="7"/>
    <col width="33" customWidth="1" min="8" max="8"/>
  </cols>
  <sheetData>
    <row r="1">
      <c r="A1" s="1" t="inlineStr">
        <is>
          <t>NOTES PAYABLE AND DEBT INSTRUMENTS - Green Convertible Notes (Details)</t>
        </is>
      </c>
      <c r="D1" s="2" t="inlineStr">
        <is>
          <t>12 Months Ended</t>
        </is>
      </c>
    </row>
    <row r="2">
      <c r="B2" s="2" t="inlineStr">
        <is>
          <t>Aug. 24, 2023 USD ($) Tradingday $ / shares</t>
        </is>
      </c>
      <c r="C2" s="2" t="inlineStr">
        <is>
          <t>Jun. 30, 2023</t>
        </is>
      </c>
      <c r="D2" s="2" t="inlineStr">
        <is>
          <t>Dec. 31, 2024 USD ($)</t>
        </is>
      </c>
      <c r="E2" s="2" t="inlineStr">
        <is>
          <t>Dec. 31, 2023 USD ($)</t>
        </is>
      </c>
      <c r="F2" s="2" t="inlineStr">
        <is>
          <t>Dec. 31, 2022 USD ($)</t>
        </is>
      </c>
      <c r="G2" s="2" t="inlineStr">
        <is>
          <t>Aug. 22, 2023 USD ($)</t>
        </is>
      </c>
      <c r="H2" s="2" t="inlineStr">
        <is>
          <t>Aug. 2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t>
        </is>
      </c>
      <c r="B4" s="4" t="inlineStr">
        <is>
          <t xml:space="preserve"> </t>
        </is>
      </c>
      <c r="C4" s="4" t="inlineStr">
        <is>
          <t xml:space="preserve"> </t>
        </is>
      </c>
      <c r="D4" s="7" t="n">
        <v>0</v>
      </c>
      <c r="E4" s="7" t="n">
        <v>225000000</v>
      </c>
      <c r="F4" s="7" t="n">
        <v>0</v>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9.880000000000001</v>
      </c>
    </row>
    <row r="8">
      <c r="A8" s="4" t="inlineStr">
        <is>
          <t>Green Convertible Notes | Green Convertible Senior Notes Due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7" t="n">
        <v>1000</v>
      </c>
      <c r="C10" s="4" t="inlineStr">
        <is>
          <t xml:space="preserve"> </t>
        </is>
      </c>
      <c r="D10" s="4" t="inlineStr">
        <is>
          <t xml:space="preserve"> </t>
        </is>
      </c>
      <c r="E10" s="4" t="inlineStr">
        <is>
          <t xml:space="preserve"> </t>
        </is>
      </c>
      <c r="F10" s="4" t="inlineStr">
        <is>
          <t xml:space="preserve"> </t>
        </is>
      </c>
      <c r="G10" s="7" t="n">
        <v>250000000</v>
      </c>
      <c r="H10" s="7" t="n">
        <v>215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725</v>
      </c>
    </row>
    <row r="12">
      <c r="A12" s="4" t="inlineStr">
        <is>
          <t>Additional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35000000</v>
      </c>
      <c r="H12" s="4" t="inlineStr">
        <is>
          <t xml:space="preserve"> </t>
        </is>
      </c>
    </row>
    <row r="13">
      <c r="A13" s="4" t="inlineStr">
        <is>
          <t>Convertible debt, issuance price per $1000 increment</t>
        </is>
      </c>
      <c r="B13" s="6" t="n">
        <v>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convertible notes</t>
        </is>
      </c>
      <c r="B14" s="7" t="n">
        <v>218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convertible debt, allocated to projects spend</t>
        </is>
      </c>
      <c r="B15" s="4" t="inlineStr">
        <is>
          <t xml:space="preserve"> </t>
        </is>
      </c>
      <c r="C15" s="4" t="inlineStr">
        <is>
          <t xml:space="preserve"> </t>
        </is>
      </c>
      <c r="D15" s="6" t="n">
        <v>218500000</v>
      </c>
      <c r="E15" s="4" t="inlineStr">
        <is>
          <t xml:space="preserve"> </t>
        </is>
      </c>
      <c r="F15" s="4" t="inlineStr">
        <is>
          <t xml:space="preserve"> </t>
        </is>
      </c>
      <c r="G15" s="4" t="inlineStr">
        <is>
          <t xml:space="preserve"> </t>
        </is>
      </c>
      <c r="H15" s="4" t="inlineStr">
        <is>
          <t xml:space="preserve"> </t>
        </is>
      </c>
    </row>
    <row r="16">
      <c r="A16" s="4" t="inlineStr">
        <is>
          <t>Proceeds from convertible debt, remaining funds allocated to projects spend</t>
        </is>
      </c>
      <c r="B16" s="4" t="inlineStr">
        <is>
          <t xml:space="preserve"> </t>
        </is>
      </c>
      <c r="C16" s="4" t="inlineStr">
        <is>
          <t xml:space="preserve"> </t>
        </is>
      </c>
      <c r="D16" s="7" t="n">
        <v>0</v>
      </c>
      <c r="E16" s="4" t="inlineStr">
        <is>
          <t xml:space="preserve"> </t>
        </is>
      </c>
      <c r="F16" s="4" t="inlineStr">
        <is>
          <t xml:space="preserve"> </t>
        </is>
      </c>
      <c r="G16" s="4" t="inlineStr">
        <is>
          <t xml:space="preserve"> </t>
        </is>
      </c>
      <c r="H16" s="4" t="inlineStr">
        <is>
          <t xml:space="preserve"> </t>
        </is>
      </c>
    </row>
    <row r="17">
      <c r="A17" s="4" t="inlineStr">
        <is>
          <t>Convertible debt, tenant improvement projects notice period before issuance of note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ratio</t>
        </is>
      </c>
      <c r="B18" s="12" t="n">
        <v>0.0674764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ice (in USD per share) | $ / shares</t>
        </is>
      </c>
      <c r="B19" s="9" t="n">
        <v>14.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emium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v>
      </c>
    </row>
    <row r="21">
      <c r="A21" s="4" t="inlineStr">
        <is>
          <t>Debt, redemption price, percentage</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ash redemption price, percentage</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percentage of stock price trigger</t>
        </is>
      </c>
      <c r="B23" s="4" t="inlineStr">
        <is>
          <t xml:space="preserve"> </t>
        </is>
      </c>
      <c r="C23" s="11" t="n">
        <v>1.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trading days | Tradingday</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consecutive trading days | Tradingday</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een Convertible Notes | Green Convertible Senior Notes Due 2030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beneficial owner, purchase amount at maturity of notes</t>
        </is>
      </c>
      <c r="B28" s="7"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DEBT INSTRUMENTS - Summary of Interest Expense of PCT's Convertible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7" t="n">
        <v>16618</v>
      </c>
      <c r="C4" s="7" t="n">
        <v>2534</v>
      </c>
      <c r="D4" s="7" t="n">
        <v>1004</v>
      </c>
    </row>
    <row r="5">
      <c r="A5" s="4" t="inlineStr">
        <is>
          <t>Green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8125</v>
      </c>
      <c r="C7" s="6" t="n">
        <v>6394</v>
      </c>
      <c r="D7" s="4" t="inlineStr">
        <is>
          <t xml:space="preserve"> </t>
        </is>
      </c>
    </row>
    <row r="8">
      <c r="A8" s="4" t="inlineStr">
        <is>
          <t>Amortization of deferred financing costs</t>
        </is>
      </c>
      <c r="B8" s="7" t="n">
        <v>6838</v>
      </c>
      <c r="C8" s="7" t="n">
        <v>2237</v>
      </c>
      <c r="D8" s="4" t="inlineStr">
        <is>
          <t xml:space="preserve"> </t>
        </is>
      </c>
    </row>
    <row r="9">
      <c r="A9" s="4" t="inlineStr">
        <is>
          <t>Effective interest rate</t>
        </is>
      </c>
      <c r="B9" s="10" t="n">
        <v>0.1115</v>
      </c>
      <c r="C9" s="10" t="n">
        <v>0.1115</v>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ummary of Convertible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ferred issuance costs</t>
        </is>
      </c>
      <c r="B3" s="7" t="n">
        <v>1300</v>
      </c>
      <c r="C3" s="7" t="n">
        <v>10200</v>
      </c>
    </row>
    <row r="4">
      <c r="A4" s="4" t="inlineStr">
        <is>
          <t>Green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ferred issuance costs</t>
        </is>
      </c>
      <c r="B6" s="6" t="n">
        <v>22423</v>
      </c>
      <c r="C6" s="6" t="n">
        <v>29261</v>
      </c>
    </row>
    <row r="7">
      <c r="A7" s="4" t="inlineStr">
        <is>
          <t>Net carrying amount</t>
        </is>
      </c>
      <c r="B7" s="7" t="n">
        <v>227577</v>
      </c>
      <c r="C7" s="7" t="n">
        <v>220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NOTES PAYABLE AND DEBT INSTRUMENTS - Schedule of Debt Principal Repayments (Details) - USD ($) $ in Thousands</t>
        </is>
      </c>
      <c r="B1" s="2" t="inlineStr">
        <is>
          <t>Dec. 31, 2024</t>
        </is>
      </c>
      <c r="C1" s="2" t="inlineStr">
        <is>
          <t>Jun. 14, 2024</t>
        </is>
      </c>
      <c r="D1" s="2" t="inlineStr">
        <is>
          <t>May 10, 2024</t>
        </is>
      </c>
      <c r="E1" s="2" t="inlineStr">
        <is>
          <t>May 07,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portion</t>
        </is>
      </c>
      <c r="B3" s="7" t="n">
        <v>-12932</v>
      </c>
      <c r="C3" s="4" t="inlineStr">
        <is>
          <t xml:space="preserve"> </t>
        </is>
      </c>
      <c r="D3" s="4" t="inlineStr">
        <is>
          <t xml:space="preserve"> </t>
        </is>
      </c>
      <c r="E3" s="4" t="inlineStr">
        <is>
          <t xml:space="preserve"> </t>
        </is>
      </c>
      <c r="F3" s="7" t="n">
        <v>-9148</v>
      </c>
    </row>
    <row r="4">
      <c r="A4" s="4" t="inlineStr">
        <is>
          <t>Related party bonds payable</t>
        </is>
      </c>
      <c r="B4" s="6" t="n">
        <v>66471</v>
      </c>
      <c r="C4" s="4" t="inlineStr">
        <is>
          <t xml:space="preserve"> </t>
        </is>
      </c>
      <c r="D4" s="4" t="inlineStr">
        <is>
          <t xml:space="preserve"> </t>
        </is>
      </c>
      <c r="E4" s="4" t="inlineStr">
        <is>
          <t xml:space="preserve"> </t>
        </is>
      </c>
      <c r="F4" s="6" t="n">
        <v>0</v>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5</t>
        </is>
      </c>
      <c r="B7" s="6" t="n">
        <v>12932</v>
      </c>
      <c r="C7" s="4" t="inlineStr">
        <is>
          <t xml:space="preserve"> </t>
        </is>
      </c>
      <c r="D7" s="4" t="inlineStr">
        <is>
          <t xml:space="preserve"> </t>
        </is>
      </c>
      <c r="E7" s="4" t="inlineStr">
        <is>
          <t xml:space="preserve"> </t>
        </is>
      </c>
      <c r="F7" s="4" t="inlineStr">
        <is>
          <t xml:space="preserve"> </t>
        </is>
      </c>
    </row>
    <row r="8">
      <c r="A8" s="4" t="inlineStr">
        <is>
          <t>2026</t>
        </is>
      </c>
      <c r="B8" s="6" t="n">
        <v>7225</v>
      </c>
      <c r="C8" s="4" t="inlineStr">
        <is>
          <t xml:space="preserve"> </t>
        </is>
      </c>
      <c r="D8" s="4" t="inlineStr">
        <is>
          <t xml:space="preserve"> </t>
        </is>
      </c>
      <c r="E8" s="4" t="inlineStr">
        <is>
          <t xml:space="preserve"> </t>
        </is>
      </c>
      <c r="F8" s="4" t="inlineStr">
        <is>
          <t xml:space="preserve"> </t>
        </is>
      </c>
    </row>
    <row r="9">
      <c r="A9" s="4" t="inlineStr">
        <is>
          <t>2027</t>
        </is>
      </c>
      <c r="B9" s="6" t="n">
        <v>2635</v>
      </c>
      <c r="C9" s="4" t="inlineStr">
        <is>
          <t xml:space="preserve"> </t>
        </is>
      </c>
      <c r="D9" s="4" t="inlineStr">
        <is>
          <t xml:space="preserve"> </t>
        </is>
      </c>
      <c r="E9" s="4" t="inlineStr">
        <is>
          <t xml:space="preserve"> </t>
        </is>
      </c>
      <c r="F9" s="4" t="inlineStr">
        <is>
          <t xml:space="preserve"> </t>
        </is>
      </c>
    </row>
    <row r="10">
      <c r="A10" s="4" t="inlineStr">
        <is>
          <t>2028</t>
        </is>
      </c>
      <c r="B10" s="6" t="n">
        <v>3199</v>
      </c>
      <c r="C10" s="4" t="inlineStr">
        <is>
          <t xml:space="preserve"> </t>
        </is>
      </c>
      <c r="D10" s="4" t="inlineStr">
        <is>
          <t xml:space="preserve"> </t>
        </is>
      </c>
      <c r="E10" s="4" t="inlineStr">
        <is>
          <t xml:space="preserve"> </t>
        </is>
      </c>
      <c r="F10" s="4" t="inlineStr">
        <is>
          <t xml:space="preserve"> </t>
        </is>
      </c>
    </row>
    <row r="11">
      <c r="A11" s="4" t="inlineStr">
        <is>
          <t>2029</t>
        </is>
      </c>
      <c r="B11" s="6" t="n">
        <v>5500</v>
      </c>
      <c r="C11" s="4" t="inlineStr">
        <is>
          <t xml:space="preserve"> </t>
        </is>
      </c>
      <c r="D11" s="4" t="inlineStr">
        <is>
          <t xml:space="preserve"> </t>
        </is>
      </c>
      <c r="E11" s="4" t="inlineStr">
        <is>
          <t xml:space="preserve"> </t>
        </is>
      </c>
      <c r="F11" s="4" t="inlineStr">
        <is>
          <t xml:space="preserve"> </t>
        </is>
      </c>
    </row>
    <row r="12">
      <c r="A12" s="4" t="inlineStr">
        <is>
          <t>Thereafter</t>
        </is>
      </c>
      <c r="B12" s="6" t="n">
        <v>262800</v>
      </c>
      <c r="C12" s="4" t="inlineStr">
        <is>
          <t xml:space="preserve"> </t>
        </is>
      </c>
      <c r="D12" s="4" t="inlineStr">
        <is>
          <t xml:space="preserve"> </t>
        </is>
      </c>
      <c r="E12" s="4" t="inlineStr">
        <is>
          <t xml:space="preserve"> </t>
        </is>
      </c>
      <c r="F12" s="4" t="inlineStr">
        <is>
          <t xml:space="preserve"> </t>
        </is>
      </c>
    </row>
    <row r="13">
      <c r="A13" s="4" t="inlineStr">
        <is>
          <t>Long-term debt, gross</t>
        </is>
      </c>
      <c r="B13" s="6" t="n">
        <v>294291</v>
      </c>
      <c r="C13" s="4" t="inlineStr">
        <is>
          <t xml:space="preserve"> </t>
        </is>
      </c>
      <c r="D13" s="4" t="inlineStr">
        <is>
          <t xml:space="preserve"> </t>
        </is>
      </c>
      <c r="E13" s="4" t="inlineStr">
        <is>
          <t xml:space="preserve"> </t>
        </is>
      </c>
      <c r="F13" s="6" t="n">
        <v>521059</v>
      </c>
    </row>
    <row r="14">
      <c r="A14" s="4" t="inlineStr">
        <is>
          <t>Less: Original issue discount and debt issuance costs classified as reduction to long-term debt</t>
        </is>
      </c>
      <c r="B14" s="6" t="n">
        <v>-24473</v>
      </c>
      <c r="C14" s="4" t="inlineStr">
        <is>
          <t xml:space="preserve"> </t>
        </is>
      </c>
      <c r="D14" s="4" t="inlineStr">
        <is>
          <t xml:space="preserve"> </t>
        </is>
      </c>
      <c r="E14" s="4" t="inlineStr">
        <is>
          <t xml:space="preserve"> </t>
        </is>
      </c>
      <c r="F14" s="6" t="n">
        <v>-44203</v>
      </c>
    </row>
    <row r="15">
      <c r="A15" s="4" t="inlineStr">
        <is>
          <t>Less: Current portion</t>
        </is>
      </c>
      <c r="B15" s="6" t="n">
        <v>-12932</v>
      </c>
      <c r="C15" s="4" t="inlineStr">
        <is>
          <t xml:space="preserve"> </t>
        </is>
      </c>
      <c r="D15" s="4" t="inlineStr">
        <is>
          <t xml:space="preserve"> </t>
        </is>
      </c>
      <c r="E15" s="4" t="inlineStr">
        <is>
          <t xml:space="preserve"> </t>
        </is>
      </c>
      <c r="F15" s="6" t="n">
        <v>-9148</v>
      </c>
    </row>
    <row r="16">
      <c r="A16" s="4" t="inlineStr">
        <is>
          <t>Long-term debt, less current portion</t>
        </is>
      </c>
      <c r="B16" s="6" t="n">
        <v>256886</v>
      </c>
      <c r="C16" s="4" t="inlineStr">
        <is>
          <t xml:space="preserve"> </t>
        </is>
      </c>
      <c r="D16" s="4" t="inlineStr">
        <is>
          <t xml:space="preserve"> </t>
        </is>
      </c>
      <c r="E16" s="4" t="inlineStr">
        <is>
          <t xml:space="preserve"> </t>
        </is>
      </c>
      <c r="F16" s="6" t="n">
        <v>467708</v>
      </c>
    </row>
    <row r="17">
      <c r="A17" s="4" t="inlineStr">
        <is>
          <t>Long-term debt | Revenue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6" t="n">
        <v>12800</v>
      </c>
      <c r="C19" s="4" t="inlineStr">
        <is>
          <t xml:space="preserve"> </t>
        </is>
      </c>
      <c r="D19" s="4" t="inlineStr">
        <is>
          <t xml:space="preserve"> </t>
        </is>
      </c>
      <c r="E19" s="4" t="inlineStr">
        <is>
          <t xml:space="preserve"> </t>
        </is>
      </c>
      <c r="F19" s="6" t="n">
        <v>249550</v>
      </c>
    </row>
    <row r="20">
      <c r="A20" s="4" t="inlineStr">
        <is>
          <t>Related Party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5</t>
        </is>
      </c>
      <c r="B22" s="6" t="n">
        <v>10355</v>
      </c>
      <c r="C22" s="4" t="inlineStr">
        <is>
          <t xml:space="preserve"> </t>
        </is>
      </c>
      <c r="D22" s="4" t="inlineStr">
        <is>
          <t xml:space="preserve"> </t>
        </is>
      </c>
      <c r="E22" s="4" t="inlineStr">
        <is>
          <t xml:space="preserve"> </t>
        </is>
      </c>
      <c r="F22" s="4" t="inlineStr">
        <is>
          <t xml:space="preserve"> </t>
        </is>
      </c>
    </row>
    <row r="23">
      <c r="A23" s="4" t="inlineStr">
        <is>
          <t>2026</t>
        </is>
      </c>
      <c r="B23" s="6" t="n">
        <v>7570</v>
      </c>
      <c r="C23" s="4" t="inlineStr">
        <is>
          <t xml:space="preserve"> </t>
        </is>
      </c>
      <c r="D23" s="4" t="inlineStr">
        <is>
          <t xml:space="preserve"> </t>
        </is>
      </c>
      <c r="E23" s="4" t="inlineStr">
        <is>
          <t xml:space="preserve"> </t>
        </is>
      </c>
      <c r="F23" s="4" t="inlineStr">
        <is>
          <t xml:space="preserve"> </t>
        </is>
      </c>
    </row>
    <row r="24">
      <c r="A24" s="4" t="inlineStr">
        <is>
          <t>2027</t>
        </is>
      </c>
      <c r="B24" s="6" t="n">
        <v>25105</v>
      </c>
      <c r="C24" s="4" t="inlineStr">
        <is>
          <t xml:space="preserve"> </t>
        </is>
      </c>
      <c r="D24" s="4" t="inlineStr">
        <is>
          <t xml:space="preserve"> </t>
        </is>
      </c>
      <c r="E24" s="4" t="inlineStr">
        <is>
          <t xml:space="preserve"> </t>
        </is>
      </c>
      <c r="F24" s="4" t="inlineStr">
        <is>
          <t xml:space="preserve"> </t>
        </is>
      </c>
    </row>
    <row r="25">
      <c r="A25" s="4" t="inlineStr">
        <is>
          <t>2028</t>
        </is>
      </c>
      <c r="B25" s="6" t="n">
        <v>7710</v>
      </c>
      <c r="C25" s="4" t="inlineStr">
        <is>
          <t xml:space="preserve"> </t>
        </is>
      </c>
      <c r="D25" s="4" t="inlineStr">
        <is>
          <t xml:space="preserve"> </t>
        </is>
      </c>
      <c r="E25" s="4" t="inlineStr">
        <is>
          <t xml:space="preserve"> </t>
        </is>
      </c>
      <c r="F25" s="4" t="inlineStr">
        <is>
          <t xml:space="preserve"> </t>
        </is>
      </c>
    </row>
    <row r="26">
      <c r="A26" s="4" t="inlineStr">
        <is>
          <t>2029</t>
        </is>
      </c>
      <c r="B26" s="6" t="n">
        <v>8220</v>
      </c>
      <c r="C26" s="4" t="inlineStr">
        <is>
          <t xml:space="preserve"> </t>
        </is>
      </c>
      <c r="D26" s="4" t="inlineStr">
        <is>
          <t xml:space="preserve"> </t>
        </is>
      </c>
      <c r="E26" s="4" t="inlineStr">
        <is>
          <t xml:space="preserve"> </t>
        </is>
      </c>
      <c r="F26" s="4" t="inlineStr">
        <is>
          <t xml:space="preserve"> </t>
        </is>
      </c>
    </row>
    <row r="27">
      <c r="A27" s="4" t="inlineStr">
        <is>
          <t>Thereafter</t>
        </is>
      </c>
      <c r="B27" s="6" t="n">
        <v>46870</v>
      </c>
      <c r="C27" s="4" t="inlineStr">
        <is>
          <t xml:space="preserve"> </t>
        </is>
      </c>
      <c r="D27" s="4" t="inlineStr">
        <is>
          <t xml:space="preserve"> </t>
        </is>
      </c>
      <c r="E27" s="4" t="inlineStr">
        <is>
          <t xml:space="preserve"> </t>
        </is>
      </c>
      <c r="F27" s="4" t="inlineStr">
        <is>
          <t xml:space="preserve"> </t>
        </is>
      </c>
    </row>
    <row r="28">
      <c r="A28" s="4" t="inlineStr">
        <is>
          <t>Long-term debt, gross</t>
        </is>
      </c>
      <c r="B28" s="6" t="n">
        <v>0</v>
      </c>
      <c r="C28" s="4" t="inlineStr">
        <is>
          <t xml:space="preserve"> </t>
        </is>
      </c>
      <c r="D28" s="4" t="inlineStr">
        <is>
          <t xml:space="preserve"> </t>
        </is>
      </c>
      <c r="E28" s="4" t="inlineStr">
        <is>
          <t xml:space="preserve"> </t>
        </is>
      </c>
      <c r="F28" s="6" t="n">
        <v>43125</v>
      </c>
    </row>
    <row r="29">
      <c r="A29" s="4" t="inlineStr">
        <is>
          <t>Less: Original issue discount and debt issuance costs classified as reduction to long-term debt</t>
        </is>
      </c>
      <c r="B29" s="6" t="n">
        <v>-29004</v>
      </c>
      <c r="C29" s="4" t="inlineStr">
        <is>
          <t xml:space="preserve"> </t>
        </is>
      </c>
      <c r="D29" s="4" t="inlineStr">
        <is>
          <t xml:space="preserve"> </t>
        </is>
      </c>
      <c r="E29" s="4" t="inlineStr">
        <is>
          <t xml:space="preserve"> </t>
        </is>
      </c>
      <c r="F29" s="6" t="n">
        <v>-3429</v>
      </c>
    </row>
    <row r="30">
      <c r="A30" s="4" t="inlineStr">
        <is>
          <t>Less: Current portion</t>
        </is>
      </c>
      <c r="B30" s="6" t="n">
        <v>-10355</v>
      </c>
      <c r="C30" s="4" t="inlineStr">
        <is>
          <t xml:space="preserve"> </t>
        </is>
      </c>
      <c r="D30" s="4" t="inlineStr">
        <is>
          <t xml:space="preserve"> </t>
        </is>
      </c>
      <c r="E30" s="4" t="inlineStr">
        <is>
          <t xml:space="preserve"> </t>
        </is>
      </c>
      <c r="F30" s="6" t="n">
        <v>0</v>
      </c>
    </row>
    <row r="31">
      <c r="A31" s="4" t="inlineStr">
        <is>
          <t>Long-term debt, less current portion</t>
        </is>
      </c>
      <c r="B31" s="6" t="n">
        <v>0</v>
      </c>
      <c r="C31" s="4" t="inlineStr">
        <is>
          <t xml:space="preserve"> </t>
        </is>
      </c>
      <c r="D31" s="4" t="inlineStr">
        <is>
          <t xml:space="preserve"> </t>
        </is>
      </c>
      <c r="E31" s="4" t="inlineStr">
        <is>
          <t xml:space="preserve"> </t>
        </is>
      </c>
      <c r="F31" s="6" t="n">
        <v>39696</v>
      </c>
    </row>
    <row r="32">
      <c r="A32" s="4" t="inlineStr">
        <is>
          <t>Related party bonds payable</t>
        </is>
      </c>
      <c r="B32" s="6" t="n">
        <v>66471</v>
      </c>
      <c r="C32" s="4" t="inlineStr">
        <is>
          <t xml:space="preserve"> </t>
        </is>
      </c>
      <c r="D32" s="4" t="inlineStr">
        <is>
          <t xml:space="preserve"> </t>
        </is>
      </c>
      <c r="E32" s="4" t="inlineStr">
        <is>
          <t xml:space="preserve"> </t>
        </is>
      </c>
      <c r="F32" s="4" t="inlineStr">
        <is>
          <t xml:space="preserve"> </t>
        </is>
      </c>
    </row>
    <row r="33">
      <c r="A33" s="4" t="inlineStr">
        <is>
          <t>Related Party Debt | Revenue Bo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7" t="n">
        <v>105830</v>
      </c>
      <c r="C35" s="7" t="n">
        <v>94300</v>
      </c>
      <c r="D35" s="7" t="n">
        <v>94300</v>
      </c>
      <c r="E35" s="7" t="n">
        <v>94300</v>
      </c>
      <c r="F3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80" customWidth="1" min="5" max="5"/>
    <col width="25" customWidth="1" min="6" max="6"/>
    <col width="32" customWidth="1" min="7" max="7"/>
    <col width="21" customWidth="1" min="8" max="8"/>
    <col width="25" customWidth="1" min="9" max="9"/>
    <col width="21" customWidth="1" min="10" max="10"/>
    <col width="25" customWidth="1" min="11" max="11"/>
  </cols>
  <sheetData>
    <row r="1">
      <c r="A1" s="1" t="inlineStr">
        <is>
          <t>COMMON AND PREFERRED STOCK TRANSACTIONS (Details) $ / shares in Units, $ in Millions</t>
        </is>
      </c>
      <c r="E1" s="2" t="inlineStr">
        <is>
          <t>12 Months Ended</t>
        </is>
      </c>
    </row>
    <row r="2">
      <c r="B2" s="2" t="inlineStr">
        <is>
          <t>Sep. 13, 2024 $ / shares shares</t>
        </is>
      </c>
      <c r="C2" s="2" t="inlineStr">
        <is>
          <t>Sep. 11, 2024 USD ($) $ / shares shares</t>
        </is>
      </c>
      <c r="D2" s="2" t="inlineStr">
        <is>
          <t>Mar. 17, 2022 USD ($) shares</t>
        </is>
      </c>
      <c r="E2" s="2" t="inlineStr">
        <is>
          <t>Dec. 31, 2024 USD ($) Vote $ / shares shares</t>
        </is>
      </c>
      <c r="F2" s="2" t="inlineStr">
        <is>
          <t>Sep. 30, 2024 $ / shares</t>
        </is>
      </c>
      <c r="G2" s="2" t="inlineStr">
        <is>
          <t>Dec. 31, 2023 $ / shares shares</t>
        </is>
      </c>
      <c r="H2" s="2" t="inlineStr">
        <is>
          <t>Dec. 31, 2022 shares</t>
        </is>
      </c>
      <c r="I2" s="2" t="inlineStr">
        <is>
          <t>Mar. 07, 2022 $ / shares</t>
        </is>
      </c>
      <c r="J2" s="2" t="inlineStr">
        <is>
          <t>Dec. 31, 2021 shares</t>
        </is>
      </c>
      <c r="K2" s="2" t="inlineStr">
        <is>
          <t>Mar. 17,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8" t="n">
        <v>0.001</v>
      </c>
      <c r="F4" s="4" t="inlineStr">
        <is>
          <t xml:space="preserve"> </t>
        </is>
      </c>
      <c r="G4" s="8" t="n">
        <v>0.001</v>
      </c>
      <c r="H4" s="4" t="inlineStr">
        <is>
          <t xml:space="preserve"> </t>
        </is>
      </c>
      <c r="I4" s="4" t="inlineStr">
        <is>
          <t xml:space="preserve"> </t>
        </is>
      </c>
      <c r="J4" s="4" t="inlineStr">
        <is>
          <t xml:space="preserve"> </t>
        </is>
      </c>
      <c r="K4" s="8" t="n">
        <v>0.001</v>
      </c>
    </row>
    <row r="5">
      <c r="A5" s="4" t="inlineStr">
        <is>
          <t>Warrants exercis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5</v>
      </c>
    </row>
    <row r="6">
      <c r="A6" s="4" t="inlineStr">
        <is>
          <t>Advisory, legal, and accounting fees incurred | $</t>
        </is>
      </c>
      <c r="B6" s="4" t="inlineStr">
        <is>
          <t xml:space="preserve"> </t>
        </is>
      </c>
      <c r="C6" s="4" t="inlineStr">
        <is>
          <t xml:space="preserve"> </t>
        </is>
      </c>
      <c r="D6" s="5" t="n">
        <v>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votes for each share held | Vot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6" t="n">
        <v>450000000</v>
      </c>
      <c r="F8" s="4" t="inlineStr">
        <is>
          <t xml:space="preserve"> </t>
        </is>
      </c>
      <c r="G8" s="6" t="n">
        <v>450000000</v>
      </c>
      <c r="H8" s="4" t="inlineStr">
        <is>
          <t xml:space="preserve"> </t>
        </is>
      </c>
      <c r="I8" s="4" t="inlineStr">
        <is>
          <t xml:space="preserve"> </t>
        </is>
      </c>
      <c r="J8" s="4" t="inlineStr">
        <is>
          <t xml:space="preserve"> </t>
        </is>
      </c>
      <c r="K8" s="4" t="inlineStr">
        <is>
          <t xml:space="preserve"> </t>
        </is>
      </c>
    </row>
    <row r="9">
      <c r="A9" s="4" t="inlineStr">
        <is>
          <t>Common stock, shares issued (in shares)</t>
        </is>
      </c>
      <c r="B9" s="4" t="inlineStr">
        <is>
          <t xml:space="preserve"> </t>
        </is>
      </c>
      <c r="C9" s="4" t="inlineStr">
        <is>
          <t xml:space="preserve"> </t>
        </is>
      </c>
      <c r="D9" s="4" t="inlineStr">
        <is>
          <t xml:space="preserve"> </t>
        </is>
      </c>
      <c r="E9" s="6" t="n">
        <v>173566000</v>
      </c>
      <c r="F9" s="4" t="inlineStr">
        <is>
          <t xml:space="preserve"> </t>
        </is>
      </c>
      <c r="G9" s="6" t="n">
        <v>173566000</v>
      </c>
      <c r="H9" s="4" t="inlineStr">
        <is>
          <t xml:space="preserve"> </t>
        </is>
      </c>
      <c r="I9" s="4" t="inlineStr">
        <is>
          <t xml:space="preserve"> </t>
        </is>
      </c>
      <c r="J9" s="4" t="inlineStr">
        <is>
          <t xml:space="preserve"> </t>
        </is>
      </c>
      <c r="K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6" t="n">
        <v>164279000</v>
      </c>
      <c r="F10" s="4" t="inlineStr">
        <is>
          <t xml:space="preserve"> </t>
        </is>
      </c>
      <c r="G10" s="6" t="n">
        <v>164279000</v>
      </c>
      <c r="H10" s="4" t="inlineStr">
        <is>
          <t xml:space="preserve"> </t>
        </is>
      </c>
      <c r="I10" s="4" t="inlineStr">
        <is>
          <t xml:space="preserve"> </t>
        </is>
      </c>
      <c r="J10" s="4" t="inlineStr">
        <is>
          <t xml:space="preserve"> </t>
        </is>
      </c>
      <c r="K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6" t="n">
        <v>25000000</v>
      </c>
      <c r="F11" s="4" t="inlineStr">
        <is>
          <t xml:space="preserve"> </t>
        </is>
      </c>
      <c r="G11" s="6" t="n">
        <v>25000000</v>
      </c>
      <c r="H11" s="4" t="inlineStr">
        <is>
          <t xml:space="preserve"> </t>
        </is>
      </c>
      <c r="I11" s="4" t="inlineStr">
        <is>
          <t xml:space="preserve"> </t>
        </is>
      </c>
      <c r="J11" s="4" t="inlineStr">
        <is>
          <t xml:space="preserve"> </t>
        </is>
      </c>
      <c r="K11" s="4" t="inlineStr">
        <is>
          <t xml:space="preserve"> </t>
        </is>
      </c>
    </row>
    <row r="12">
      <c r="A12" s="4" t="inlineStr">
        <is>
          <t>Preferred stock, par value (in usd per share) | $ / shares</t>
        </is>
      </c>
      <c r="B12" s="4" t="inlineStr">
        <is>
          <t xml:space="preserve"> </t>
        </is>
      </c>
      <c r="C12" s="4" t="inlineStr">
        <is>
          <t xml:space="preserve"> </t>
        </is>
      </c>
      <c r="D12" s="4" t="inlineStr">
        <is>
          <t xml:space="preserve"> </t>
        </is>
      </c>
      <c r="E12" s="8" t="n">
        <v>0.001</v>
      </c>
      <c r="F12" s="4" t="inlineStr">
        <is>
          <t xml:space="preserve"> </t>
        </is>
      </c>
      <c r="G12" s="8" t="n">
        <v>0.001</v>
      </c>
      <c r="H12" s="4" t="inlineStr">
        <is>
          <t xml:space="preserve"> </t>
        </is>
      </c>
      <c r="I12" s="4" t="inlineStr">
        <is>
          <t xml:space="preserve"> </t>
        </is>
      </c>
      <c r="J12" s="4" t="inlineStr">
        <is>
          <t xml:space="preserve"> </t>
        </is>
      </c>
      <c r="K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6" t="n">
        <v>50000</v>
      </c>
      <c r="F13" s="4" t="inlineStr">
        <is>
          <t xml:space="preserve"> </t>
        </is>
      </c>
      <c r="G13" s="6" t="n">
        <v>0</v>
      </c>
      <c r="H13" s="4" t="inlineStr">
        <is>
          <t xml:space="preserve"> </t>
        </is>
      </c>
      <c r="I13" s="4" t="inlineStr">
        <is>
          <t xml:space="preserve"> </t>
        </is>
      </c>
      <c r="J13" s="4" t="inlineStr">
        <is>
          <t xml:space="preserve"> </t>
        </is>
      </c>
      <c r="K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6" t="n">
        <v>50000</v>
      </c>
      <c r="F14" s="4" t="inlineStr">
        <is>
          <t xml:space="preserve"> </t>
        </is>
      </c>
      <c r="G14" s="6" t="n">
        <v>0</v>
      </c>
      <c r="H14" s="4" t="inlineStr">
        <is>
          <t xml:space="preserve"> </t>
        </is>
      </c>
      <c r="I14" s="4" t="inlineStr">
        <is>
          <t xml:space="preserve"> </t>
        </is>
      </c>
      <c r="J14" s="4" t="inlineStr">
        <is>
          <t xml:space="preserve"> </t>
        </is>
      </c>
      <c r="K14" s="4" t="inlineStr">
        <is>
          <t xml:space="preserve"> </t>
        </is>
      </c>
    </row>
    <row r="15">
      <c r="A15" s="4" t="inlineStr">
        <is>
          <t>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ercise pric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5</v>
      </c>
      <c r="J17" s="4" t="inlineStr">
        <is>
          <t xml:space="preserve"> </t>
        </is>
      </c>
      <c r="K17" s="4" t="inlineStr">
        <is>
          <t xml:space="preserve"> </t>
        </is>
      </c>
    </row>
    <row r="18">
      <c r="A18" s="4" t="inlineStr">
        <is>
          <t>Series 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exercise price (in usd per share) | $ / shares</t>
        </is>
      </c>
      <c r="B20" s="5" t="n">
        <v>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in share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6" t="n">
        <v>173566000</v>
      </c>
      <c r="F24" s="4" t="inlineStr">
        <is>
          <t xml:space="preserve"> </t>
        </is>
      </c>
      <c r="G24" s="6" t="n">
        <v>164279000</v>
      </c>
      <c r="H24" s="6" t="n">
        <v>163550000</v>
      </c>
      <c r="I24" s="4" t="inlineStr">
        <is>
          <t xml:space="preserve"> </t>
        </is>
      </c>
      <c r="J24" s="6" t="n">
        <v>127647000</v>
      </c>
      <c r="K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 | $</t>
        </is>
      </c>
      <c r="B27" s="4" t="inlineStr">
        <is>
          <t xml:space="preserve"> </t>
        </is>
      </c>
      <c r="C27" s="4" t="inlineStr">
        <is>
          <t xml:space="preserve"> </t>
        </is>
      </c>
      <c r="D27" s="7" t="n">
        <v>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vate Placement | Series 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001</v>
      </c>
      <c r="J30" s="4" t="inlineStr">
        <is>
          <t xml:space="preserve"> </t>
        </is>
      </c>
      <c r="K30" s="4" t="inlineStr">
        <is>
          <t xml:space="preserve"> </t>
        </is>
      </c>
    </row>
    <row r="31">
      <c r="A31" s="4" t="inlineStr">
        <is>
          <t>Warrants exercis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v>
      </c>
      <c r="J31" s="4" t="inlineStr">
        <is>
          <t xml:space="preserve"> </t>
        </is>
      </c>
      <c r="K31" s="4" t="inlineStr">
        <is>
          <t xml:space="preserve"> </t>
        </is>
      </c>
    </row>
    <row r="32">
      <c r="A32" s="4" t="inlineStr">
        <is>
          <t>Warrants convertible into shares of common stock (in shares)</t>
        </is>
      </c>
      <c r="B32" s="4" t="inlineStr">
        <is>
          <t xml:space="preserve"> </t>
        </is>
      </c>
      <c r="C32" s="4" t="inlineStr">
        <is>
          <t xml:space="preserve"> </t>
        </is>
      </c>
      <c r="D32" s="6" t="n">
        <v>1785713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vate Plac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4" t="inlineStr">
        <is>
          <t xml:space="preserve"> </t>
        </is>
      </c>
      <c r="C35" s="4" t="inlineStr">
        <is>
          <t xml:space="preserve"> </t>
        </is>
      </c>
      <c r="D35" s="6" t="n">
        <v>3571427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authorized (in shares)</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shares outstanding (in shares)</t>
        </is>
      </c>
      <c r="B39" s="4" t="inlineStr">
        <is>
          <t xml:space="preserve"> </t>
        </is>
      </c>
      <c r="C39" s="4" t="inlineStr">
        <is>
          <t xml:space="preserve"> </t>
        </is>
      </c>
      <c r="D39" s="4" t="inlineStr">
        <is>
          <t xml:space="preserve"> </t>
        </is>
      </c>
      <c r="E39" s="6" t="n">
        <v>50000</v>
      </c>
      <c r="F39" s="4" t="inlineStr">
        <is>
          <t xml:space="preserve"> </t>
        </is>
      </c>
      <c r="G39" s="6" t="n">
        <v>0</v>
      </c>
      <c r="H39" s="4" t="inlineStr">
        <is>
          <t xml:space="preserve"> </t>
        </is>
      </c>
      <c r="I39" s="4" t="inlineStr">
        <is>
          <t xml:space="preserve"> </t>
        </is>
      </c>
      <c r="J39" s="4" t="inlineStr">
        <is>
          <t xml:space="preserve"> </t>
        </is>
      </c>
      <c r="K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6" t="n">
        <v>50000</v>
      </c>
      <c r="F40" s="4" t="inlineStr">
        <is>
          <t xml:space="preserve"> </t>
        </is>
      </c>
      <c r="G40" s="6" t="n">
        <v>0</v>
      </c>
      <c r="H40" s="4" t="inlineStr">
        <is>
          <t xml:space="preserve"> </t>
        </is>
      </c>
      <c r="I40" s="4" t="inlineStr">
        <is>
          <t xml:space="preserve"> </t>
        </is>
      </c>
      <c r="J40" s="4" t="inlineStr">
        <is>
          <t xml:space="preserve"> </t>
        </is>
      </c>
      <c r="K40" s="4" t="inlineStr">
        <is>
          <t xml:space="preserve"> </t>
        </is>
      </c>
    </row>
    <row r="41">
      <c r="A41" s="4" t="inlineStr">
        <is>
          <t>Preferred stock, dividend percentage</t>
        </is>
      </c>
      <c r="B41" s="4" t="inlineStr">
        <is>
          <t xml:space="preserve"> </t>
        </is>
      </c>
      <c r="C41" s="4" t="inlineStr">
        <is>
          <t xml:space="preserve"> </t>
        </is>
      </c>
      <c r="D41" s="4" t="inlineStr">
        <is>
          <t xml:space="preserve"> </t>
        </is>
      </c>
      <c r="E41" s="11" t="n">
        <v>0.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oting rights</t>
        </is>
      </c>
      <c r="B42" s="4" t="inlineStr">
        <is>
          <t xml:space="preserve"> </t>
        </is>
      </c>
      <c r="C42" s="4" t="inlineStr">
        <is>
          <t xml:space="preserve"> </t>
        </is>
      </c>
      <c r="D42" s="4" t="inlineStr">
        <is>
          <t xml:space="preserve"> </t>
        </is>
      </c>
      <c r="E42" s="4" t="inlineStr">
        <is>
          <t>Holders of the Series A Preferred Stock do not have voting right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date</t>
        </is>
      </c>
      <c r="B43" s="4" t="inlineStr">
        <is>
          <t xml:space="preserve"> </t>
        </is>
      </c>
      <c r="C43" s="4" t="inlineStr">
        <is>
          <t xml:space="preserve"> </t>
        </is>
      </c>
      <c r="D43" s="4" t="inlineStr">
        <is>
          <t xml:space="preserve"> </t>
        </is>
      </c>
      <c r="E43" s="4" t="inlineStr">
        <is>
          <t>Sep. 13,  2027</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hares Liability | $</t>
        </is>
      </c>
      <c r="B44" s="4" t="inlineStr">
        <is>
          <t xml:space="preserve"> </t>
        </is>
      </c>
      <c r="C44" s="4" t="inlineStr">
        <is>
          <t xml:space="preserve"> </t>
        </is>
      </c>
      <c r="D44" s="4" t="inlineStr">
        <is>
          <t xml:space="preserve"> </t>
        </is>
      </c>
      <c r="E44" s="5" t="n">
        <v>18.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cognized interest on Preferred Stock | $</t>
        </is>
      </c>
      <c r="B45" s="4" t="inlineStr">
        <is>
          <t xml:space="preserve"> </t>
        </is>
      </c>
      <c r="C45" s="4" t="inlineStr">
        <is>
          <t xml:space="preserve"> </t>
        </is>
      </c>
      <c r="D45" s="4" t="inlineStr">
        <is>
          <t xml:space="preserve"> </t>
        </is>
      </c>
      <c r="E45" s="14" t="n">
        <v>2.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put option liability | $</t>
        </is>
      </c>
      <c r="B46" s="4" t="inlineStr">
        <is>
          <t xml:space="preserve"> </t>
        </is>
      </c>
      <c r="C46" s="4" t="inlineStr">
        <is>
          <t xml:space="preserve"> </t>
        </is>
      </c>
      <c r="D46" s="4" t="inlineStr">
        <is>
          <t xml:space="preserve"> </t>
        </is>
      </c>
      <c r="E46" s="14" t="n">
        <v>3.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nse related to change in put option fair value | $</t>
        </is>
      </c>
      <c r="B47" s="4" t="inlineStr">
        <is>
          <t xml:space="preserve"> </t>
        </is>
      </c>
      <c r="C47" s="4" t="inlineStr">
        <is>
          <t xml:space="preserve"> </t>
        </is>
      </c>
      <c r="D47" s="4" t="inlineStr">
        <is>
          <t xml:space="preserve"> </t>
        </is>
      </c>
      <c r="E47" s="5" t="n">
        <v>2.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terms</t>
        </is>
      </c>
      <c r="B48" s="4" t="inlineStr">
        <is>
          <t xml:space="preserve"> </t>
        </is>
      </c>
      <c r="C48" s="4" t="inlineStr">
        <is>
          <t xml:space="preserve"> </t>
        </is>
      </c>
      <c r="D48" s="4" t="inlineStr">
        <is>
          <t xml:space="preserve"> </t>
        </is>
      </c>
      <c r="E48" s="4" t="inlineStr">
        <is>
          <t>The shares of Series A Preferred Stock will be redeemed in cash at a price equal to $1,050 per share (105% of the Initial Issue Price) regardless of whether they are called by the Company, put back to the Company by the holders, or redeemed on September 13, 2027</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per share | $ / shares</t>
        </is>
      </c>
      <c r="B49" s="4" t="inlineStr">
        <is>
          <t xml:space="preserve"> </t>
        </is>
      </c>
      <c r="C49" s="4" t="inlineStr">
        <is>
          <t xml:space="preserve"> </t>
        </is>
      </c>
      <c r="D49" s="4" t="inlineStr">
        <is>
          <t xml:space="preserve"> </t>
        </is>
      </c>
      <c r="E49" s="7" t="n">
        <v>10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mption price percentage</t>
        </is>
      </c>
      <c r="B50" s="4" t="inlineStr">
        <is>
          <t xml:space="preserve"> </t>
        </is>
      </c>
      <c r="C50" s="4" t="inlineStr">
        <is>
          <t xml:space="preserve"> </t>
        </is>
      </c>
      <c r="D50" s="4" t="inlineStr">
        <is>
          <t xml:space="preserve"> </t>
        </is>
      </c>
      <c r="E50" s="11" t="n">
        <v>1.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cription Agreement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in shares)</t>
        </is>
      </c>
      <c r="B53" s="4" t="inlineStr">
        <is>
          <t xml:space="preserve"> </t>
        </is>
      </c>
      <c r="C53" s="6" t="n">
        <v>852878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cription Agreements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urchase price | $</t>
        </is>
      </c>
      <c r="B56" s="4" t="inlineStr">
        <is>
          <t xml:space="preserve"> </t>
        </is>
      </c>
      <c r="C56" s="7" t="n">
        <v>9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reement closing date</t>
        </is>
      </c>
      <c r="B57" s="4" t="inlineStr">
        <is>
          <t xml:space="preserve"> </t>
        </is>
      </c>
      <c r="C57" s="4" t="inlineStr">
        <is>
          <t>Sep. 13,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cription Agreements | Private Placement | Series 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ercise price (in usd per share) | $ / shares</t>
        </is>
      </c>
      <c r="B60" s="4" t="inlineStr">
        <is>
          <t xml:space="preserve"> </t>
        </is>
      </c>
      <c r="C60" s="5" t="n">
        <v>1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convertible into shares of common stock (in shares)</t>
        </is>
      </c>
      <c r="B61" s="4" t="inlineStr">
        <is>
          <t xml:space="preserve"> </t>
        </is>
      </c>
      <c r="C61" s="6" t="n">
        <v>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cription Agreements | Private Placement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le price per share | $ / shares</t>
        </is>
      </c>
      <c r="B64" s="4" t="inlineStr">
        <is>
          <t xml:space="preserve"> </t>
        </is>
      </c>
      <c r="C64" s="9" t="n">
        <v>4.6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cription Agreements | Series A Preferred Stock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in shares)</t>
        </is>
      </c>
      <c r="B67" s="4" t="inlineStr">
        <is>
          <t xml:space="preserve"> </t>
        </is>
      </c>
      <c r="C67" s="6" t="n">
        <v>5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stock, par value (in usd per share) | $ / shares</t>
        </is>
      </c>
      <c r="B68" s="4" t="inlineStr">
        <is>
          <t xml:space="preserve"> </t>
        </is>
      </c>
      <c r="C68" s="4" t="inlineStr">
        <is>
          <t xml:space="preserve"> </t>
        </is>
      </c>
      <c r="D68" s="4" t="inlineStr">
        <is>
          <t xml:space="preserve"> </t>
        </is>
      </c>
      <c r="E68" s="4" t="inlineStr">
        <is>
          <t xml:space="preserve"> </t>
        </is>
      </c>
      <c r="F68" s="8" t="n">
        <v>0.00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ale price per share | $ / shares</t>
        </is>
      </c>
      <c r="B69" s="4" t="inlineStr">
        <is>
          <t xml:space="preserve"> </t>
        </is>
      </c>
      <c r="C69" s="7" t="n">
        <v>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 width="29" customWidth="1" min="5" max="5"/>
    <col width="14" customWidth="1" min="6" max="6"/>
  </cols>
  <sheetData>
    <row r="1">
      <c r="A1" s="1" t="inlineStr">
        <is>
          <t>EQUITY-BASED COMPENSATION - Narrative (Details) $ / shares in Units, shares in Thousands, $ in Thousands</t>
        </is>
      </c>
      <c r="C1" s="2" t="inlineStr">
        <is>
          <t>12 Months Ended</t>
        </is>
      </c>
    </row>
    <row r="2">
      <c r="B2" s="2" t="inlineStr">
        <is>
          <t>Dec. 31, 2024 USD ($) QuarterlyPayments shares</t>
        </is>
      </c>
      <c r="C2" s="2" t="inlineStr">
        <is>
          <t>Dec. 31, 2024 USD ($) $ / shares shares</t>
        </is>
      </c>
      <c r="D2" s="2" t="inlineStr">
        <is>
          <t>Dec. 31, 2023 USD ($) $ / shares shares</t>
        </is>
      </c>
      <c r="E2" s="2" t="inlineStr">
        <is>
          <t>Dec. 31, 2022 USD ($) shares</t>
        </is>
      </c>
      <c r="F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 (benefit)</t>
        </is>
      </c>
      <c r="B4" s="4" t="inlineStr">
        <is>
          <t xml:space="preserve"> </t>
        </is>
      </c>
      <c r="C4" s="7" t="n">
        <v>11653</v>
      </c>
      <c r="D4" s="7" t="n">
        <v>11829</v>
      </c>
      <c r="E4" s="7" t="n">
        <v>10840</v>
      </c>
      <c r="F4" s="4" t="inlineStr">
        <is>
          <t xml:space="preserve"> </t>
        </is>
      </c>
    </row>
    <row r="5">
      <c r="A5" s="4" t="inlineStr">
        <is>
          <t>Stock options exercised (in shares) | shares</t>
        </is>
      </c>
      <c r="B5" s="4" t="inlineStr">
        <is>
          <t xml:space="preserve"> </t>
        </is>
      </c>
      <c r="C5" s="6" t="n">
        <v>16</v>
      </c>
      <c r="D5" s="6" t="n">
        <v>0</v>
      </c>
      <c r="E5" s="4" t="inlineStr">
        <is>
          <t xml:space="preserve"> </t>
        </is>
      </c>
      <c r="F5" s="4" t="inlineStr">
        <is>
          <t xml:space="preserve"> </t>
        </is>
      </c>
    </row>
    <row r="6">
      <c r="A6" s="4" t="inlineStr">
        <is>
          <t>Weighted average grant-date fair value (in usd per share) | $ / shares</t>
        </is>
      </c>
      <c r="B6" s="4" t="inlineStr">
        <is>
          <t xml:space="preserve"> </t>
        </is>
      </c>
      <c r="C6" s="9" t="n">
        <v>4.45</v>
      </c>
      <c r="D6" s="9" t="n">
        <v>4.07</v>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annual dividend yield</t>
        </is>
      </c>
      <c r="B9" s="4" t="inlineStr">
        <is>
          <t xml:space="preserve"> </t>
        </is>
      </c>
      <c r="C9" s="11" t="n">
        <v>0</v>
      </c>
      <c r="D9" s="4" t="inlineStr">
        <is>
          <t xml:space="preserve"> </t>
        </is>
      </c>
      <c r="E9" s="4" t="inlineStr">
        <is>
          <t xml:space="preserve"> </t>
        </is>
      </c>
      <c r="F9" s="4" t="inlineStr">
        <is>
          <t xml:space="preserve"> </t>
        </is>
      </c>
    </row>
    <row r="10">
      <c r="A10" s="4" t="inlineStr">
        <is>
          <t>Equity-based compensation expense (benefit)</t>
        </is>
      </c>
      <c r="B10" s="4" t="inlineStr">
        <is>
          <t xml:space="preserve"> </t>
        </is>
      </c>
      <c r="C10" s="7" t="n">
        <v>10779</v>
      </c>
      <c r="D10" s="7" t="n">
        <v>11040</v>
      </c>
      <c r="E10" s="7" t="n">
        <v>11160</v>
      </c>
      <c r="F10" s="4" t="inlineStr">
        <is>
          <t xml:space="preserve"> </t>
        </is>
      </c>
    </row>
    <row r="11">
      <c r="A11" s="4" t="inlineStr">
        <is>
          <t>Compensation cost not yet recognized</t>
        </is>
      </c>
      <c r="B11" s="7" t="n">
        <v>17000</v>
      </c>
      <c r="C11" s="7" t="n">
        <v>17000</v>
      </c>
      <c r="D11" s="4" t="inlineStr">
        <is>
          <t xml:space="preserve"> </t>
        </is>
      </c>
      <c r="E11" s="4" t="inlineStr">
        <is>
          <t xml:space="preserve"> </t>
        </is>
      </c>
      <c r="F11" s="4" t="inlineStr">
        <is>
          <t xml:space="preserve"> </t>
        </is>
      </c>
    </row>
    <row r="12">
      <c r="A12" s="4" t="inlineStr">
        <is>
          <t>Compensation cost not yet recognized, period for recognition</t>
        </is>
      </c>
      <c r="B12" s="4" t="inlineStr">
        <is>
          <t xml:space="preserve"> </t>
        </is>
      </c>
      <c r="C12" s="4" t="inlineStr">
        <is>
          <t>2 years 6 months 7 days</t>
        </is>
      </c>
      <c r="D12" s="4" t="inlineStr">
        <is>
          <t xml:space="preserve"> </t>
        </is>
      </c>
      <c r="E12" s="4" t="inlineStr">
        <is>
          <t xml:space="preserve"> </t>
        </is>
      </c>
      <c r="F12" s="4" t="inlineStr">
        <is>
          <t xml:space="preserve"> </t>
        </is>
      </c>
    </row>
    <row r="13">
      <c r="A13" s="4" t="inlineStr">
        <is>
          <t>Awards outstanding (in shares) | shares</t>
        </is>
      </c>
      <c r="B13" s="6" t="n">
        <v>3438</v>
      </c>
      <c r="C13" s="6" t="n">
        <v>3438</v>
      </c>
      <c r="D13" s="6" t="n">
        <v>2847</v>
      </c>
      <c r="E13" s="6" t="n">
        <v>2760</v>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annual dividend yield</t>
        </is>
      </c>
      <c r="B16" s="4" t="inlineStr">
        <is>
          <t xml:space="preserve"> </t>
        </is>
      </c>
      <c r="C16" s="11" t="n">
        <v>0</v>
      </c>
      <c r="D16" s="11" t="n">
        <v>0</v>
      </c>
      <c r="E16" s="4" t="inlineStr">
        <is>
          <t xml:space="preserve"> </t>
        </is>
      </c>
      <c r="F16" s="4" t="inlineStr">
        <is>
          <t xml:space="preserve"> </t>
        </is>
      </c>
    </row>
    <row r="17">
      <c r="A17" s="4" t="inlineStr">
        <is>
          <t>Equity-based compensation expense (benefit)</t>
        </is>
      </c>
      <c r="B17" s="4" t="inlineStr">
        <is>
          <t xml:space="preserve"> </t>
        </is>
      </c>
      <c r="C17" s="7" t="n">
        <v>864</v>
      </c>
      <c r="D17" s="7" t="n">
        <v>423</v>
      </c>
      <c r="E17" s="7" t="n">
        <v>-158</v>
      </c>
      <c r="F17" s="4" t="inlineStr">
        <is>
          <t xml:space="preserve"> </t>
        </is>
      </c>
    </row>
    <row r="18">
      <c r="A18" s="4" t="inlineStr">
        <is>
          <t>Compensation cost not yet recognized</t>
        </is>
      </c>
      <c r="B18" s="7" t="n">
        <v>1600</v>
      </c>
      <c r="C18" s="7" t="n">
        <v>1600</v>
      </c>
      <c r="D18" s="4" t="inlineStr">
        <is>
          <t xml:space="preserve"> </t>
        </is>
      </c>
      <c r="E18" s="4" t="inlineStr">
        <is>
          <t xml:space="preserve"> </t>
        </is>
      </c>
      <c r="F18" s="4" t="inlineStr">
        <is>
          <t xml:space="preserve"> </t>
        </is>
      </c>
    </row>
    <row r="19">
      <c r="A19" s="4" t="inlineStr">
        <is>
          <t>Compensation cost not yet recognized, period for recognition</t>
        </is>
      </c>
      <c r="B19" s="4" t="inlineStr">
        <is>
          <t xml:space="preserve"> </t>
        </is>
      </c>
      <c r="C19" s="4" t="inlineStr">
        <is>
          <t>5 years 5 months 23 days</t>
        </is>
      </c>
      <c r="D19" s="4" t="inlineStr">
        <is>
          <t xml:space="preserve"> </t>
        </is>
      </c>
      <c r="E19" s="4" t="inlineStr">
        <is>
          <t xml:space="preserve"> </t>
        </is>
      </c>
      <c r="F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based compensation expense (benefit)</t>
        </is>
      </c>
      <c r="B22" s="4" t="inlineStr">
        <is>
          <t xml:space="preserve"> </t>
        </is>
      </c>
      <c r="C22" s="7" t="n">
        <v>10</v>
      </c>
      <c r="D22" s="7" t="n">
        <v>366</v>
      </c>
      <c r="E22" s="7" t="n">
        <v>-162</v>
      </c>
      <c r="F22" s="4" t="inlineStr">
        <is>
          <t xml:space="preserve"> </t>
        </is>
      </c>
    </row>
    <row r="23">
      <c r="A23" s="4" t="inlineStr">
        <is>
          <t>Compensation cost not yet recognized</t>
        </is>
      </c>
      <c r="B23" s="7" t="n">
        <v>1100</v>
      </c>
      <c r="C23" s="7" t="n">
        <v>1100</v>
      </c>
      <c r="D23" s="4" t="inlineStr">
        <is>
          <t xml:space="preserve"> </t>
        </is>
      </c>
      <c r="E23" s="4" t="inlineStr">
        <is>
          <t xml:space="preserve"> </t>
        </is>
      </c>
      <c r="F23" s="4" t="inlineStr">
        <is>
          <t xml:space="preserve"> </t>
        </is>
      </c>
    </row>
    <row r="24">
      <c r="A24" s="4" t="inlineStr">
        <is>
          <t>Compensation cost not yet recognized, period for recognition</t>
        </is>
      </c>
      <c r="B24" s="4" t="inlineStr">
        <is>
          <t xml:space="preserve"> </t>
        </is>
      </c>
      <c r="C24" s="4" t="inlineStr">
        <is>
          <t>1 year 7 months 28 days</t>
        </is>
      </c>
      <c r="D24" s="4" t="inlineStr">
        <is>
          <t xml:space="preserve"> </t>
        </is>
      </c>
      <c r="E24" s="4" t="inlineStr">
        <is>
          <t xml:space="preserve"> </t>
        </is>
      </c>
      <c r="F24" s="4" t="inlineStr">
        <is>
          <t xml:space="preserve"> </t>
        </is>
      </c>
    </row>
    <row r="25">
      <c r="A25" s="4" t="inlineStr">
        <is>
          <t>Awards outstanding (in shares) | shares</t>
        </is>
      </c>
      <c r="B25" s="6" t="n">
        <v>1341</v>
      </c>
      <c r="C25" s="6" t="n">
        <v>1341</v>
      </c>
      <c r="D25" s="6" t="n">
        <v>1246</v>
      </c>
      <c r="E25" s="6" t="n">
        <v>1060</v>
      </c>
      <c r="F25" s="4" t="inlineStr">
        <is>
          <t xml:space="preserve"> </t>
        </is>
      </c>
    </row>
    <row r="26">
      <c r="A26" s="4" t="inlineStr">
        <is>
          <t>Agreement with former Chief Financial Officer |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expiration date</t>
        </is>
      </c>
      <c r="B28" s="4" t="inlineStr">
        <is>
          <t>Dec. 31,  2024</t>
        </is>
      </c>
      <c r="C28" s="4" t="inlineStr">
        <is>
          <t xml:space="preserve"> </t>
        </is>
      </c>
      <c r="D28" s="4" t="inlineStr">
        <is>
          <t xml:space="preserve"> </t>
        </is>
      </c>
      <c r="E28" s="4" t="inlineStr">
        <is>
          <t xml:space="preserve"> </t>
        </is>
      </c>
      <c r="F28" s="4" t="inlineStr">
        <is>
          <t xml:space="preserve"> </t>
        </is>
      </c>
    </row>
    <row r="29">
      <c r="A29" s="4" t="inlineStr">
        <is>
          <t>Award, extended expiration period</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Award, extended expiration date</t>
        </is>
      </c>
      <c r="B30" s="4" t="inlineStr">
        <is>
          <t>Dec. 31,  2026</t>
        </is>
      </c>
      <c r="C30" s="4" t="inlineStr">
        <is>
          <t xml:space="preserve"> </t>
        </is>
      </c>
      <c r="D30" s="4" t="inlineStr">
        <is>
          <t xml:space="preserve"> </t>
        </is>
      </c>
      <c r="E30" s="4" t="inlineStr">
        <is>
          <t xml:space="preserve"> </t>
        </is>
      </c>
      <c r="F30" s="4" t="inlineStr">
        <is>
          <t xml:space="preserve"> </t>
        </is>
      </c>
    </row>
    <row r="31">
      <c r="A31" s="4" t="inlineStr">
        <is>
          <t>Award, number of quarterly payments | QuarterlyPayments</t>
        </is>
      </c>
      <c r="B31" s="6" t="n">
        <v>4</v>
      </c>
      <c r="C31" s="4" t="inlineStr">
        <is>
          <t xml:space="preserve"> </t>
        </is>
      </c>
      <c r="D31" s="4" t="inlineStr">
        <is>
          <t xml:space="preserve"> </t>
        </is>
      </c>
      <c r="E31" s="4" t="inlineStr">
        <is>
          <t xml:space="preserve"> </t>
        </is>
      </c>
      <c r="F31" s="4" t="inlineStr">
        <is>
          <t xml:space="preserve"> </t>
        </is>
      </c>
    </row>
    <row r="32">
      <c r="A32" s="4" t="inlineStr">
        <is>
          <t>Award, quarterly payments amount</t>
        </is>
      </c>
      <c r="B32" s="7" t="n">
        <v>155</v>
      </c>
      <c r="C32" s="4" t="inlineStr">
        <is>
          <t xml:space="preserve"> </t>
        </is>
      </c>
      <c r="D32" s="4" t="inlineStr">
        <is>
          <t xml:space="preserve"> </t>
        </is>
      </c>
      <c r="E32" s="4" t="inlineStr">
        <is>
          <t xml:space="preserve"> </t>
        </is>
      </c>
      <c r="F32" s="4" t="inlineStr">
        <is>
          <t xml:space="preserve"> </t>
        </is>
      </c>
    </row>
    <row r="33">
      <c r="A33" s="4" t="inlineStr">
        <is>
          <t>2021 Equity and Incentive Compensation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issuance, percentage of outstanding common stock</t>
        </is>
      </c>
      <c r="B35" s="4" t="inlineStr">
        <is>
          <t xml:space="preserve"> </t>
        </is>
      </c>
      <c r="C35" s="4" t="inlineStr">
        <is>
          <t xml:space="preserve"> </t>
        </is>
      </c>
      <c r="D35" s="4" t="inlineStr">
        <is>
          <t xml:space="preserve"> </t>
        </is>
      </c>
      <c r="E35" s="4" t="inlineStr">
        <is>
          <t xml:space="preserve"> </t>
        </is>
      </c>
      <c r="F35" s="11" t="n">
        <v>0.03</v>
      </c>
    </row>
    <row r="36">
      <c r="A36" s="4" t="inlineStr">
        <is>
          <t>Shares authorized of issuance (in shares) | shares</t>
        </is>
      </c>
      <c r="B36" s="6" t="n">
        <v>21900</v>
      </c>
      <c r="C36" s="6" t="n">
        <v>21900</v>
      </c>
      <c r="D36" s="4" t="inlineStr">
        <is>
          <t xml:space="preserve"> </t>
        </is>
      </c>
      <c r="E36" s="4" t="inlineStr">
        <is>
          <t xml:space="preserve"> </t>
        </is>
      </c>
      <c r="F36" s="4" t="inlineStr">
        <is>
          <t xml:space="preserve"> </t>
        </is>
      </c>
    </row>
    <row r="37">
      <c r="A37" s="4" t="inlineStr">
        <is>
          <t>Shares available for issuance (in shares) | shares</t>
        </is>
      </c>
      <c r="B37" s="6" t="n">
        <v>12400</v>
      </c>
      <c r="C37" s="6" t="n">
        <v>12400</v>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QUITY-BASED COMPENSATION - Restricted Stock Activity (Details) - RSUs - $ / shares shares in Thousand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Beginning balance (in shares)</t>
        </is>
      </c>
      <c r="B4" s="6" t="n">
        <v>2847</v>
      </c>
      <c r="C4" s="6" t="n">
        <v>2760</v>
      </c>
      <c r="D4" s="4" t="inlineStr">
        <is>
          <t xml:space="preserve"> </t>
        </is>
      </c>
    </row>
    <row r="5">
      <c r="A5" s="4" t="inlineStr">
        <is>
          <t>Granted (in shares)</t>
        </is>
      </c>
      <c r="B5" s="6" t="n">
        <v>1857</v>
      </c>
      <c r="C5" s="6" t="n">
        <v>1540</v>
      </c>
      <c r="D5" s="4" t="inlineStr">
        <is>
          <t xml:space="preserve"> </t>
        </is>
      </c>
    </row>
    <row r="6">
      <c r="A6" s="4" t="inlineStr">
        <is>
          <t>Vested (in shares)</t>
        </is>
      </c>
      <c r="B6" s="6" t="n">
        <v>-1015</v>
      </c>
      <c r="C6" s="6" t="n">
        <v>-1012</v>
      </c>
      <c r="D6" s="4" t="inlineStr">
        <is>
          <t xml:space="preserve"> </t>
        </is>
      </c>
    </row>
    <row r="7">
      <c r="A7" s="4" t="inlineStr">
        <is>
          <t>Forfeited (in shares)</t>
        </is>
      </c>
      <c r="B7" s="6" t="n">
        <v>-251</v>
      </c>
      <c r="C7" s="6" t="n">
        <v>-441</v>
      </c>
      <c r="D7" s="4" t="inlineStr">
        <is>
          <t xml:space="preserve"> </t>
        </is>
      </c>
    </row>
    <row r="8">
      <c r="A8" s="4" t="inlineStr">
        <is>
          <t>Ending balance (in shares)</t>
        </is>
      </c>
      <c r="B8" s="6" t="n">
        <v>3438</v>
      </c>
      <c r="C8" s="6" t="n">
        <v>2847</v>
      </c>
      <c r="D8" s="6" t="n">
        <v>276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9" t="n">
        <v>9.31</v>
      </c>
      <c r="C10" s="9" t="n">
        <v>11.92</v>
      </c>
      <c r="D10" s="4" t="inlineStr">
        <is>
          <t xml:space="preserve"> </t>
        </is>
      </c>
    </row>
    <row r="11">
      <c r="A11" s="4" t="inlineStr">
        <is>
          <t>Granted (in usd per share)</t>
        </is>
      </c>
      <c r="B11" s="14" t="n">
        <v>6.7</v>
      </c>
      <c r="C11" s="14" t="n">
        <v>5.9</v>
      </c>
      <c r="D11" s="4" t="inlineStr">
        <is>
          <t xml:space="preserve"> </t>
        </is>
      </c>
    </row>
    <row r="12">
      <c r="A12" s="4" t="inlineStr">
        <is>
          <t>Vested (in usd per share)</t>
        </is>
      </c>
      <c r="B12" s="15" t="n">
        <v>10.03</v>
      </c>
      <c r="C12" s="15" t="n">
        <v>11.52</v>
      </c>
      <c r="D12" s="4" t="inlineStr">
        <is>
          <t xml:space="preserve"> </t>
        </is>
      </c>
    </row>
    <row r="13">
      <c r="A13" s="4" t="inlineStr">
        <is>
          <t>Forfeited (in usd per share)</t>
        </is>
      </c>
      <c r="B13" s="15" t="n">
        <v>6.46</v>
      </c>
      <c r="C13" s="15" t="n">
        <v>8.49</v>
      </c>
      <c r="D13" s="4" t="inlineStr">
        <is>
          <t xml:space="preserve"> </t>
        </is>
      </c>
    </row>
    <row r="14">
      <c r="A14" s="4" t="inlineStr">
        <is>
          <t>Ending balance (in usd per share)</t>
        </is>
      </c>
      <c r="B14" s="5" t="n">
        <v>7.9</v>
      </c>
      <c r="C14" s="9" t="n">
        <v>9.31</v>
      </c>
      <c r="D14" s="9" t="n">
        <v>11.92</v>
      </c>
    </row>
    <row r="15">
      <c r="A15" s="3" t="inlineStr">
        <is>
          <t>Weighted average remaining recognition period</t>
        </is>
      </c>
      <c r="B15" s="4" t="inlineStr">
        <is>
          <t xml:space="preserve"> </t>
        </is>
      </c>
      <c r="C15" s="4" t="inlineStr">
        <is>
          <t xml:space="preserve"> </t>
        </is>
      </c>
      <c r="D15" s="4" t="inlineStr">
        <is>
          <t xml:space="preserve"> </t>
        </is>
      </c>
    </row>
    <row r="16">
      <c r="A16" s="4" t="inlineStr">
        <is>
          <t>Non-vested at the end of the period</t>
        </is>
      </c>
      <c r="B16" s="4" t="inlineStr">
        <is>
          <t>2 years 6 months 7 days</t>
        </is>
      </c>
      <c r="C16" s="4" t="inlineStr">
        <is>
          <t>2 years 3 months 14 days</t>
        </is>
      </c>
      <c r="D16" s="4" t="inlineStr">
        <is>
          <t>2 years 8 months 26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tock Options, Valuation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1" t="n">
        <v>0</v>
      </c>
      <c r="C4" s="11" t="n">
        <v>0</v>
      </c>
    </row>
    <row r="5">
      <c r="A5" s="4" t="inlineStr">
        <is>
          <t>Expected volatility</t>
        </is>
      </c>
      <c r="B5" s="10" t="n">
        <v>0.885</v>
      </c>
      <c r="C5" s="10" t="n">
        <v>0.773</v>
      </c>
    </row>
    <row r="6">
      <c r="A6" s="4" t="inlineStr">
        <is>
          <t>Risk-free rate of return</t>
        </is>
      </c>
      <c r="B6" s="10" t="n">
        <v>0.0432</v>
      </c>
      <c r="C6" s="10" t="n">
        <v>0.0354</v>
      </c>
    </row>
    <row r="7">
      <c r="A7" s="4" t="inlineStr">
        <is>
          <t>Expected option term (year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 Activity (Details) - $ / shares shares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983</v>
      </c>
      <c r="C4" s="6" t="n">
        <v>613</v>
      </c>
      <c r="D4" s="4" t="inlineStr">
        <is>
          <t xml:space="preserve"> </t>
        </is>
      </c>
    </row>
    <row r="5">
      <c r="A5" s="4" t="inlineStr">
        <is>
          <t>Granted (in shares)</t>
        </is>
      </c>
      <c r="B5" s="6" t="n">
        <v>355</v>
      </c>
      <c r="C5" s="6" t="n">
        <v>459</v>
      </c>
      <c r="D5" s="4" t="inlineStr">
        <is>
          <t xml:space="preserve"> </t>
        </is>
      </c>
    </row>
    <row r="6">
      <c r="A6" s="4" t="inlineStr">
        <is>
          <t>Exercised (in shares)</t>
        </is>
      </c>
      <c r="B6" s="6" t="n">
        <v>-16</v>
      </c>
      <c r="C6" s="6" t="n">
        <v>0</v>
      </c>
      <c r="D6" s="4" t="inlineStr">
        <is>
          <t xml:space="preserve"> </t>
        </is>
      </c>
    </row>
    <row r="7">
      <c r="A7" s="4" t="inlineStr">
        <is>
          <t>Forfeited (in shares)</t>
        </is>
      </c>
      <c r="B7" s="6" t="n">
        <v>-32</v>
      </c>
      <c r="C7" s="6" t="n">
        <v>-89</v>
      </c>
      <c r="D7" s="4" t="inlineStr">
        <is>
          <t xml:space="preserve"> </t>
        </is>
      </c>
    </row>
    <row r="8">
      <c r="A8" s="4" t="inlineStr">
        <is>
          <t>Ending balance (in shares)</t>
        </is>
      </c>
      <c r="B8" s="6" t="n">
        <v>1290</v>
      </c>
      <c r="C8" s="6" t="n">
        <v>983</v>
      </c>
      <c r="D8" s="6" t="n">
        <v>613</v>
      </c>
    </row>
    <row r="9">
      <c r="A9" s="4" t="inlineStr">
        <is>
          <t>Exercisable (in shares)</t>
        </is>
      </c>
      <c r="B9" s="6" t="n">
        <v>61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9" t="n">
        <v>20.17</v>
      </c>
      <c r="C11" s="5" t="n">
        <v>28.9</v>
      </c>
      <c r="D11" s="4" t="inlineStr">
        <is>
          <t xml:space="preserve"> </t>
        </is>
      </c>
    </row>
    <row r="12">
      <c r="A12" s="4" t="inlineStr">
        <is>
          <t>Granted (in usd per share)</t>
        </is>
      </c>
      <c r="B12" s="15" t="n">
        <v>5.73</v>
      </c>
      <c r="C12" s="15" t="n">
        <v>5.72</v>
      </c>
      <c r="D12" s="4" t="inlineStr">
        <is>
          <t xml:space="preserve"> </t>
        </is>
      </c>
    </row>
    <row r="13">
      <c r="A13" s="4" t="inlineStr">
        <is>
          <t>Exercised (in usd per share)</t>
        </is>
      </c>
      <c r="B13" s="15" t="n">
        <v>5.72</v>
      </c>
      <c r="C13" s="6" t="n">
        <v>0</v>
      </c>
      <c r="D13" s="4" t="inlineStr">
        <is>
          <t xml:space="preserve"> </t>
        </is>
      </c>
    </row>
    <row r="14">
      <c r="A14" s="4" t="inlineStr">
        <is>
          <t>Forfeited (in usd per share)</t>
        </is>
      </c>
      <c r="B14" s="15" t="n">
        <v>5.72</v>
      </c>
      <c r="C14" s="15" t="n">
        <v>5.72</v>
      </c>
      <c r="D14" s="4" t="inlineStr">
        <is>
          <t xml:space="preserve"> </t>
        </is>
      </c>
    </row>
    <row r="15">
      <c r="A15" s="4" t="inlineStr">
        <is>
          <t>Ending balance (in usd per share)</t>
        </is>
      </c>
      <c r="B15" s="9" t="n">
        <v>16.75</v>
      </c>
      <c r="C15" s="9" t="n">
        <v>20.17</v>
      </c>
      <c r="D15" s="5" t="n">
        <v>28.9</v>
      </c>
    </row>
    <row r="16">
      <c r="A16" s="3" t="inlineStr">
        <is>
          <t>Additional Disclosures</t>
        </is>
      </c>
      <c r="B16" s="4" t="inlineStr">
        <is>
          <t xml:space="preserve"> </t>
        </is>
      </c>
      <c r="C16" s="4" t="inlineStr">
        <is>
          <t xml:space="preserve"> </t>
        </is>
      </c>
      <c r="D16" s="4" t="inlineStr">
        <is>
          <t xml:space="preserve"> </t>
        </is>
      </c>
    </row>
    <row r="17">
      <c r="A17" s="4" t="inlineStr">
        <is>
          <t>Weighted Average Remaining Contractual Term (Years)</t>
        </is>
      </c>
      <c r="B17" s="4" t="inlineStr">
        <is>
          <t>5 years 5 months 23 days</t>
        </is>
      </c>
      <c r="C17" s="4" t="inlineStr">
        <is>
          <t>5 years 4 months 24 days</t>
        </is>
      </c>
      <c r="D17" s="4" t="inlineStr">
        <is>
          <t>4 years</t>
        </is>
      </c>
    </row>
    <row r="18">
      <c r="A18" s="4" t="inlineStr">
        <is>
          <t>Granted, Weighted Average Remaining Contractual Term (Years)</t>
        </is>
      </c>
      <c r="B18" s="4" t="inlineStr">
        <is>
          <t xml:space="preserve"> </t>
        </is>
      </c>
      <c r="C18" s="4" t="inlineStr">
        <is>
          <t>10 years</t>
        </is>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BASED COMPENSATION - Performance-Based Restricted Stock Activity (Details) - PSUs - $ / shares shares in Thousands</t>
        </is>
      </c>
      <c r="B1" s="2" t="inlineStr">
        <is>
          <t>12 Months Ended</t>
        </is>
      </c>
    </row>
    <row r="2">
      <c r="B2" s="2" t="inlineStr">
        <is>
          <t>Dec. 31, 2024</t>
        </is>
      </c>
      <c r="C2" s="2" t="inlineStr">
        <is>
          <t>Dec. 31, 2023</t>
        </is>
      </c>
      <c r="D2" s="2" t="inlineStr">
        <is>
          <t>Dec. 31, 2022</t>
        </is>
      </c>
    </row>
    <row r="3">
      <c r="A3" s="3" t="inlineStr">
        <is>
          <t>Number of PSUs</t>
        </is>
      </c>
      <c r="B3" s="4" t="inlineStr">
        <is>
          <t xml:space="preserve"> </t>
        </is>
      </c>
      <c r="C3" s="4" t="inlineStr">
        <is>
          <t xml:space="preserve"> </t>
        </is>
      </c>
      <c r="D3" s="4" t="inlineStr">
        <is>
          <t xml:space="preserve"> </t>
        </is>
      </c>
    </row>
    <row r="4">
      <c r="A4" s="4" t="inlineStr">
        <is>
          <t>Beginning balance (in shares)</t>
        </is>
      </c>
      <c r="B4" s="6" t="n">
        <v>1246</v>
      </c>
      <c r="C4" s="6" t="n">
        <v>1060</v>
      </c>
      <c r="D4" s="4" t="inlineStr">
        <is>
          <t xml:space="preserve"> </t>
        </is>
      </c>
    </row>
    <row r="5">
      <c r="A5" s="4" t="inlineStr">
        <is>
          <t>Granted (in shares)</t>
        </is>
      </c>
      <c r="B5" s="6" t="n">
        <v>362</v>
      </c>
      <c r="C5" s="6" t="n">
        <v>416</v>
      </c>
      <c r="D5" s="4" t="inlineStr">
        <is>
          <t xml:space="preserve"> </t>
        </is>
      </c>
    </row>
    <row r="6">
      <c r="A6" s="4" t="inlineStr">
        <is>
          <t>Vested (in shares)</t>
        </is>
      </c>
      <c r="B6" s="6" t="n">
        <v>0</v>
      </c>
      <c r="C6" s="6" t="n">
        <v>0</v>
      </c>
      <c r="D6" s="4" t="inlineStr">
        <is>
          <t xml:space="preserve"> </t>
        </is>
      </c>
    </row>
    <row r="7">
      <c r="A7" s="4" t="inlineStr">
        <is>
          <t>Forfeited (in shares)</t>
        </is>
      </c>
      <c r="B7" s="6" t="n">
        <v>-267</v>
      </c>
      <c r="C7" s="6" t="n">
        <v>-230</v>
      </c>
      <c r="D7" s="4" t="inlineStr">
        <is>
          <t xml:space="preserve"> </t>
        </is>
      </c>
    </row>
    <row r="8">
      <c r="A8" s="4" t="inlineStr">
        <is>
          <t>Ending balance (in shares)</t>
        </is>
      </c>
      <c r="B8" s="6" t="n">
        <v>1341</v>
      </c>
      <c r="C8" s="6" t="n">
        <v>1246</v>
      </c>
      <c r="D8" s="6" t="n">
        <v>106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9" t="n">
        <v>8.85</v>
      </c>
      <c r="C10" s="9" t="n">
        <v>10.87</v>
      </c>
      <c r="D10" s="4" t="inlineStr">
        <is>
          <t xml:space="preserve"> </t>
        </is>
      </c>
    </row>
    <row r="11">
      <c r="A11" s="4" t="inlineStr">
        <is>
          <t>Granted (in usd per share)</t>
        </is>
      </c>
      <c r="B11" s="15" t="n">
        <v>5.89</v>
      </c>
      <c r="C11" s="15" t="n">
        <v>6.08</v>
      </c>
      <c r="D11" s="4" t="inlineStr">
        <is>
          <t xml:space="preserve"> </t>
        </is>
      </c>
    </row>
    <row r="12">
      <c r="A12" s="4" t="inlineStr">
        <is>
          <t>Vested (in usd per share)</t>
        </is>
      </c>
      <c r="B12" s="6" t="n">
        <v>0</v>
      </c>
      <c r="C12" s="6" t="n">
        <v>0</v>
      </c>
      <c r="D12" s="4" t="inlineStr">
        <is>
          <t xml:space="preserve"> </t>
        </is>
      </c>
    </row>
    <row r="13">
      <c r="A13" s="4" t="inlineStr">
        <is>
          <t>Forfeited (in usd per share)</t>
        </is>
      </c>
      <c r="B13" s="15" t="n">
        <v>15.03</v>
      </c>
      <c r="C13" s="14" t="n">
        <v>13.1</v>
      </c>
      <c r="D13" s="4" t="inlineStr">
        <is>
          <t xml:space="preserve"> </t>
        </is>
      </c>
    </row>
    <row r="14">
      <c r="A14" s="4" t="inlineStr">
        <is>
          <t>Ending balance (in usd per share)</t>
        </is>
      </c>
      <c r="B14" s="9" t="n">
        <v>6.82</v>
      </c>
      <c r="C14" s="9" t="n">
        <v>8.85</v>
      </c>
      <c r="D14" s="9" t="n">
        <v>10.87</v>
      </c>
    </row>
    <row r="15">
      <c r="A15" s="3" t="inlineStr">
        <is>
          <t>Weighted average remaining recognition period</t>
        </is>
      </c>
      <c r="B15" s="4" t="inlineStr">
        <is>
          <t xml:space="preserve"> </t>
        </is>
      </c>
      <c r="C15" s="4" t="inlineStr">
        <is>
          <t xml:space="preserve"> </t>
        </is>
      </c>
      <c r="D15" s="4" t="inlineStr">
        <is>
          <t xml:space="preserve"> </t>
        </is>
      </c>
    </row>
    <row r="16">
      <c r="A16" s="4" t="inlineStr">
        <is>
          <t>Weighted average remaining recognition period</t>
        </is>
      </c>
      <c r="B16" s="4" t="inlineStr">
        <is>
          <t>1 year 7 months 28 days</t>
        </is>
      </c>
      <c r="C16" s="4" t="inlineStr">
        <is>
          <t>1 year 4 months 24 days</t>
        </is>
      </c>
      <c r="D16" s="4" t="inlineStr">
        <is>
          <t>1 year 8 months 12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127647</v>
      </c>
      <c r="D2" s="4" t="inlineStr">
        <is>
          <t xml:space="preserve"> </t>
        </is>
      </c>
      <c r="E2" s="4" t="inlineStr">
        <is>
          <t xml:space="preserve"> </t>
        </is>
      </c>
      <c r="F2" s="4" t="inlineStr">
        <is>
          <t xml:space="preserve"> </t>
        </is>
      </c>
    </row>
    <row r="3">
      <c r="A3" s="4" t="inlineStr">
        <is>
          <t>Beginning balance at Dec. 31, 2021</t>
        </is>
      </c>
      <c r="B3" s="7" t="n">
        <v>381535</v>
      </c>
      <c r="C3" s="7" t="n">
        <v>128</v>
      </c>
      <c r="D3" s="7" t="n">
        <v>539423</v>
      </c>
      <c r="E3" s="7" t="n">
        <v>-237</v>
      </c>
      <c r="F3" s="7" t="n">
        <v>-1577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35714</v>
      </c>
      <c r="D5" s="4" t="inlineStr">
        <is>
          <t xml:space="preserve"> </t>
        </is>
      </c>
      <c r="E5" s="4" t="inlineStr">
        <is>
          <t xml:space="preserve"> </t>
        </is>
      </c>
      <c r="F5" s="4" t="inlineStr">
        <is>
          <t xml:space="preserve"> </t>
        </is>
      </c>
    </row>
    <row r="6">
      <c r="A6" s="4" t="inlineStr">
        <is>
          <t>Issuance of common stock</t>
        </is>
      </c>
      <c r="B6" s="6" t="n">
        <v>205296</v>
      </c>
      <c r="C6" s="7" t="n">
        <v>35</v>
      </c>
      <c r="D6" s="6" t="n">
        <v>205261</v>
      </c>
      <c r="E6" s="4" t="inlineStr">
        <is>
          <t xml:space="preserve"> </t>
        </is>
      </c>
      <c r="F6" s="4" t="inlineStr">
        <is>
          <t xml:space="preserve"> </t>
        </is>
      </c>
    </row>
    <row r="7">
      <c r="A7" s="4" t="inlineStr">
        <is>
          <t>Forfeiture of restricted stock (in shares)</t>
        </is>
      </c>
      <c r="B7" s="4" t="inlineStr">
        <is>
          <t xml:space="preserve"> </t>
        </is>
      </c>
      <c r="C7" s="6" t="n">
        <v>-33</v>
      </c>
      <c r="D7" s="4" t="inlineStr">
        <is>
          <t xml:space="preserve"> </t>
        </is>
      </c>
      <c r="E7" s="4" t="inlineStr">
        <is>
          <t xml:space="preserve"> </t>
        </is>
      </c>
      <c r="F7" s="4" t="inlineStr">
        <is>
          <t xml:space="preserve"> </t>
        </is>
      </c>
    </row>
    <row r="8">
      <c r="A8" s="4" t="inlineStr">
        <is>
          <t>Share repurchase (in shares)</t>
        </is>
      </c>
      <c r="B8" s="4" t="inlineStr">
        <is>
          <t xml:space="preserve"> </t>
        </is>
      </c>
      <c r="C8" s="6" t="n">
        <v>-212</v>
      </c>
      <c r="D8" s="4" t="inlineStr">
        <is>
          <t xml:space="preserve"> </t>
        </is>
      </c>
      <c r="E8" s="4" t="inlineStr">
        <is>
          <t xml:space="preserve"> </t>
        </is>
      </c>
      <c r="F8" s="4" t="inlineStr">
        <is>
          <t xml:space="preserve"> </t>
        </is>
      </c>
    </row>
    <row r="9">
      <c r="A9" s="4" t="inlineStr">
        <is>
          <t>Share repurchase</t>
        </is>
      </c>
      <c r="B9" s="6" t="n">
        <v>-1639</v>
      </c>
      <c r="C9" s="4" t="inlineStr">
        <is>
          <t xml:space="preserve"> </t>
        </is>
      </c>
      <c r="D9" s="6" t="n">
        <v>-1639</v>
      </c>
      <c r="E9" s="4" t="inlineStr">
        <is>
          <t xml:space="preserve"> </t>
        </is>
      </c>
      <c r="F9" s="4" t="inlineStr">
        <is>
          <t xml:space="preserve"> </t>
        </is>
      </c>
    </row>
    <row r="10">
      <c r="A10" s="4" t="inlineStr">
        <is>
          <t>Equity based compensation (in shares)</t>
        </is>
      </c>
      <c r="B10" s="4" t="inlineStr">
        <is>
          <t xml:space="preserve"> </t>
        </is>
      </c>
      <c r="C10" s="6" t="n">
        <v>434</v>
      </c>
      <c r="D10" s="4" t="inlineStr">
        <is>
          <t xml:space="preserve"> </t>
        </is>
      </c>
      <c r="E10" s="4" t="inlineStr">
        <is>
          <t xml:space="preserve"> </t>
        </is>
      </c>
      <c r="F10" s="4" t="inlineStr">
        <is>
          <t xml:space="preserve"> </t>
        </is>
      </c>
    </row>
    <row r="11">
      <c r="A11" s="4" t="inlineStr">
        <is>
          <t>Equity based compensation</t>
        </is>
      </c>
      <c r="B11" s="6" t="n">
        <v>10841</v>
      </c>
      <c r="C11" s="7" t="n">
        <v>1</v>
      </c>
      <c r="D11" s="6" t="n">
        <v>10840</v>
      </c>
      <c r="E11" s="4" t="inlineStr">
        <is>
          <t xml:space="preserve"> </t>
        </is>
      </c>
      <c r="F11" s="4" t="inlineStr">
        <is>
          <t xml:space="preserve"> </t>
        </is>
      </c>
    </row>
    <row r="12">
      <c r="A12" s="4" t="inlineStr">
        <is>
          <t>Unrealized gain (loss) on available for sale debt securities</t>
        </is>
      </c>
      <c r="B12" s="6" t="n">
        <v>-404</v>
      </c>
      <c r="C12" s="4" t="inlineStr">
        <is>
          <t xml:space="preserve"> </t>
        </is>
      </c>
      <c r="D12" s="4" t="inlineStr">
        <is>
          <t xml:space="preserve"> </t>
        </is>
      </c>
      <c r="E12" s="6" t="n">
        <v>-404</v>
      </c>
      <c r="F12" s="4" t="inlineStr">
        <is>
          <t xml:space="preserve"> </t>
        </is>
      </c>
    </row>
    <row r="13">
      <c r="A13" s="4" t="inlineStr">
        <is>
          <t>Cumulative translation adjustment</t>
        </is>
      </c>
      <c r="B13" s="6" t="n">
        <v>0</v>
      </c>
      <c r="C13" s="4" t="inlineStr">
        <is>
          <t xml:space="preserve"> </t>
        </is>
      </c>
      <c r="D13" s="4" t="inlineStr">
        <is>
          <t xml:space="preserve"> </t>
        </is>
      </c>
      <c r="E13" s="4" t="inlineStr">
        <is>
          <t xml:space="preserve"> </t>
        </is>
      </c>
      <c r="F13" s="4" t="inlineStr">
        <is>
          <t xml:space="preserve"> </t>
        </is>
      </c>
    </row>
    <row r="14">
      <c r="A14" s="4" t="inlineStr">
        <is>
          <t>Net loss</t>
        </is>
      </c>
      <c r="B14" s="6" t="n">
        <v>-84746</v>
      </c>
      <c r="C14" s="4" t="inlineStr">
        <is>
          <t xml:space="preserve"> </t>
        </is>
      </c>
      <c r="D14" s="4" t="inlineStr">
        <is>
          <t xml:space="preserve"> </t>
        </is>
      </c>
      <c r="E14" s="4" t="inlineStr">
        <is>
          <t xml:space="preserve"> </t>
        </is>
      </c>
      <c r="F14" s="6" t="n">
        <v>-84746</v>
      </c>
    </row>
    <row r="15">
      <c r="A15" s="4" t="inlineStr">
        <is>
          <t>Ending balance (in shares) at Dec. 31, 2022</t>
        </is>
      </c>
      <c r="B15" s="4" t="inlineStr">
        <is>
          <t xml:space="preserve"> </t>
        </is>
      </c>
      <c r="C15" s="6" t="n">
        <v>163550</v>
      </c>
      <c r="D15" s="4" t="inlineStr">
        <is>
          <t xml:space="preserve"> </t>
        </is>
      </c>
      <c r="E15" s="4" t="inlineStr">
        <is>
          <t xml:space="preserve"> </t>
        </is>
      </c>
      <c r="F15" s="4" t="inlineStr">
        <is>
          <t xml:space="preserve"> </t>
        </is>
      </c>
    </row>
    <row r="16">
      <c r="A16" s="4" t="inlineStr">
        <is>
          <t>Ending balance at Dec. 31, 2022</t>
        </is>
      </c>
      <c r="B16" s="7" t="n">
        <v>510883</v>
      </c>
      <c r="C16" s="7" t="n">
        <v>164</v>
      </c>
      <c r="D16" s="6" t="n">
        <v>753885</v>
      </c>
      <c r="E16" s="6" t="n">
        <v>-641</v>
      </c>
      <c r="F16" s="6" t="n">
        <v>-24252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exercised (in shares)</t>
        </is>
      </c>
      <c r="B18" s="6" t="n">
        <v>0</v>
      </c>
      <c r="C18" s="4" t="inlineStr">
        <is>
          <t xml:space="preserve"> </t>
        </is>
      </c>
      <c r="D18" s="4" t="inlineStr">
        <is>
          <t xml:space="preserve"> </t>
        </is>
      </c>
      <c r="E18" s="4" t="inlineStr">
        <is>
          <t xml:space="preserve"> </t>
        </is>
      </c>
      <c r="F18" s="4" t="inlineStr">
        <is>
          <t xml:space="preserve"> </t>
        </is>
      </c>
    </row>
    <row r="19">
      <c r="A19" s="4" t="inlineStr">
        <is>
          <t>Forfeiture of restricted stock (in shares)</t>
        </is>
      </c>
      <c r="B19" s="4" t="inlineStr">
        <is>
          <t xml:space="preserve"> </t>
        </is>
      </c>
      <c r="C19" s="6" t="n">
        <v>-1</v>
      </c>
      <c r="D19" s="4" t="inlineStr">
        <is>
          <t xml:space="preserve"> </t>
        </is>
      </c>
      <c r="E19" s="4" t="inlineStr">
        <is>
          <t xml:space="preserve"> </t>
        </is>
      </c>
      <c r="F19" s="4" t="inlineStr">
        <is>
          <t xml:space="preserve"> </t>
        </is>
      </c>
    </row>
    <row r="20">
      <c r="A20" s="4" t="inlineStr">
        <is>
          <t>Share repurchase (in shares)</t>
        </is>
      </c>
      <c r="B20" s="4" t="inlineStr">
        <is>
          <t xml:space="preserve"> </t>
        </is>
      </c>
      <c r="C20" s="6" t="n">
        <v>-187</v>
      </c>
      <c r="D20" s="4" t="inlineStr">
        <is>
          <t xml:space="preserve"> </t>
        </is>
      </c>
      <c r="E20" s="4" t="inlineStr">
        <is>
          <t xml:space="preserve"> </t>
        </is>
      </c>
      <c r="F20" s="4" t="inlineStr">
        <is>
          <t xml:space="preserve"> </t>
        </is>
      </c>
    </row>
    <row r="21">
      <c r="A21" s="4" t="inlineStr">
        <is>
          <t>Share repurchase</t>
        </is>
      </c>
      <c r="B21" s="7" t="n">
        <v>-1370</v>
      </c>
      <c r="C21" s="4" t="inlineStr">
        <is>
          <t xml:space="preserve"> </t>
        </is>
      </c>
      <c r="D21" s="6" t="n">
        <v>-1370</v>
      </c>
      <c r="E21" s="4" t="inlineStr">
        <is>
          <t xml:space="preserve"> </t>
        </is>
      </c>
      <c r="F21" s="4" t="inlineStr">
        <is>
          <t xml:space="preserve"> </t>
        </is>
      </c>
    </row>
    <row r="22">
      <c r="A22" s="4" t="inlineStr">
        <is>
          <t>Equity based compensation (in shares)</t>
        </is>
      </c>
      <c r="B22" s="4" t="inlineStr">
        <is>
          <t xml:space="preserve"> </t>
        </is>
      </c>
      <c r="C22" s="6" t="n">
        <v>917</v>
      </c>
      <c r="D22" s="4" t="inlineStr">
        <is>
          <t xml:space="preserve"> </t>
        </is>
      </c>
      <c r="E22" s="4" t="inlineStr">
        <is>
          <t xml:space="preserve"> </t>
        </is>
      </c>
      <c r="F22" s="4" t="inlineStr">
        <is>
          <t xml:space="preserve"> </t>
        </is>
      </c>
    </row>
    <row r="23">
      <c r="A23" s="4" t="inlineStr">
        <is>
          <t>Equity based compensation</t>
        </is>
      </c>
      <c r="B23" s="6" t="n">
        <v>11829</v>
      </c>
      <c r="C23" s="4" t="inlineStr">
        <is>
          <t xml:space="preserve"> </t>
        </is>
      </c>
      <c r="D23" s="6" t="n">
        <v>11829</v>
      </c>
      <c r="E23" s="4" t="inlineStr">
        <is>
          <t xml:space="preserve"> </t>
        </is>
      </c>
      <c r="F23" s="4" t="inlineStr">
        <is>
          <t xml:space="preserve"> </t>
        </is>
      </c>
    </row>
    <row r="24">
      <c r="A24" s="4" t="inlineStr">
        <is>
          <t>Unrealized gain (loss) on available for sale debt securities</t>
        </is>
      </c>
      <c r="B24" s="6" t="n">
        <v>623</v>
      </c>
      <c r="C24" s="4" t="inlineStr">
        <is>
          <t xml:space="preserve"> </t>
        </is>
      </c>
      <c r="D24" s="4" t="inlineStr">
        <is>
          <t xml:space="preserve"> </t>
        </is>
      </c>
      <c r="E24" s="6" t="n">
        <v>623</v>
      </c>
      <c r="F24" s="4" t="inlineStr">
        <is>
          <t xml:space="preserve"> </t>
        </is>
      </c>
    </row>
    <row r="25">
      <c r="A25" s="4" t="inlineStr">
        <is>
          <t>Cumulative translation adjustment</t>
        </is>
      </c>
      <c r="B25" s="6" t="n">
        <v>-14</v>
      </c>
      <c r="C25" s="4" t="inlineStr">
        <is>
          <t xml:space="preserve"> </t>
        </is>
      </c>
      <c r="D25" s="4" t="inlineStr">
        <is>
          <t xml:space="preserve"> </t>
        </is>
      </c>
      <c r="E25" s="6" t="n">
        <v>-14</v>
      </c>
      <c r="F25" s="4" t="inlineStr">
        <is>
          <t xml:space="preserve"> </t>
        </is>
      </c>
    </row>
    <row r="26">
      <c r="A26" s="4" t="inlineStr">
        <is>
          <t>Net loss</t>
        </is>
      </c>
      <c r="B26" s="7" t="n">
        <v>-101715</v>
      </c>
      <c r="C26" s="4" t="inlineStr">
        <is>
          <t xml:space="preserve"> </t>
        </is>
      </c>
      <c r="D26" s="4" t="inlineStr">
        <is>
          <t xml:space="preserve"> </t>
        </is>
      </c>
      <c r="E26" s="4" t="inlineStr">
        <is>
          <t xml:space="preserve"> </t>
        </is>
      </c>
      <c r="F26" s="6" t="n">
        <v>-101715</v>
      </c>
    </row>
    <row r="27">
      <c r="A27" s="4" t="inlineStr">
        <is>
          <t>Ending balance (in shares) at Dec. 31, 2023</t>
        </is>
      </c>
      <c r="B27" s="6" t="n">
        <v>164279</v>
      </c>
      <c r="C27" s="6" t="n">
        <v>164279</v>
      </c>
      <c r="D27" s="4" t="inlineStr">
        <is>
          <t xml:space="preserve"> </t>
        </is>
      </c>
      <c r="E27" s="4" t="inlineStr">
        <is>
          <t xml:space="preserve"> </t>
        </is>
      </c>
      <c r="F27" s="4" t="inlineStr">
        <is>
          <t xml:space="preserve"> </t>
        </is>
      </c>
    </row>
    <row r="28">
      <c r="A28" s="4" t="inlineStr">
        <is>
          <t>Ending balance at Dec. 31, 2023</t>
        </is>
      </c>
      <c r="B28" s="7" t="n">
        <v>420236</v>
      </c>
      <c r="C28" s="7" t="n">
        <v>164</v>
      </c>
      <c r="D28" s="6" t="n">
        <v>764344</v>
      </c>
      <c r="E28" s="6" t="n">
        <v>-32</v>
      </c>
      <c r="F28" s="6" t="n">
        <v>-34424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in shares)</t>
        </is>
      </c>
      <c r="B30" s="4" t="inlineStr">
        <is>
          <t xml:space="preserve"> </t>
        </is>
      </c>
      <c r="C30" s="6" t="n">
        <v>8545</v>
      </c>
      <c r="D30" s="4" t="inlineStr">
        <is>
          <t xml:space="preserve"> </t>
        </is>
      </c>
      <c r="E30" s="4" t="inlineStr">
        <is>
          <t xml:space="preserve"> </t>
        </is>
      </c>
      <c r="F30" s="4" t="inlineStr">
        <is>
          <t xml:space="preserve"> </t>
        </is>
      </c>
    </row>
    <row r="31">
      <c r="A31" s="4" t="inlineStr">
        <is>
          <t>Issuance of common stock</t>
        </is>
      </c>
      <c r="B31" s="7" t="n">
        <v>38725</v>
      </c>
      <c r="C31" s="7" t="n">
        <v>9</v>
      </c>
      <c r="D31" s="6" t="n">
        <v>38716</v>
      </c>
      <c r="E31" s="4" t="inlineStr">
        <is>
          <t xml:space="preserve"> </t>
        </is>
      </c>
      <c r="F31" s="4" t="inlineStr">
        <is>
          <t xml:space="preserve"> </t>
        </is>
      </c>
    </row>
    <row r="32">
      <c r="A32" s="4" t="inlineStr">
        <is>
          <t>Options exercised (in shares)</t>
        </is>
      </c>
      <c r="B32" s="6" t="n">
        <v>16</v>
      </c>
      <c r="C32" s="4" t="inlineStr">
        <is>
          <t xml:space="preserve"> </t>
        </is>
      </c>
      <c r="D32" s="4" t="inlineStr">
        <is>
          <t xml:space="preserve"> </t>
        </is>
      </c>
      <c r="E32" s="4" t="inlineStr">
        <is>
          <t xml:space="preserve"> </t>
        </is>
      </c>
      <c r="F32" s="4" t="inlineStr">
        <is>
          <t xml:space="preserve"> </t>
        </is>
      </c>
    </row>
    <row r="33">
      <c r="A33" s="4" t="inlineStr">
        <is>
          <t>Share repurchase (in shares)</t>
        </is>
      </c>
      <c r="B33" s="4" t="inlineStr">
        <is>
          <t xml:space="preserve"> </t>
        </is>
      </c>
      <c r="C33" s="6" t="n">
        <v>-235</v>
      </c>
      <c r="D33" s="4" t="inlineStr">
        <is>
          <t xml:space="preserve"> </t>
        </is>
      </c>
      <c r="E33" s="4" t="inlineStr">
        <is>
          <t xml:space="preserve"> </t>
        </is>
      </c>
      <c r="F33" s="4" t="inlineStr">
        <is>
          <t xml:space="preserve"> </t>
        </is>
      </c>
    </row>
    <row r="34">
      <c r="A34" s="4" t="inlineStr">
        <is>
          <t>Share repurchase</t>
        </is>
      </c>
      <c r="B34" s="7" t="n">
        <v>-1618</v>
      </c>
      <c r="C34" s="4" t="inlineStr">
        <is>
          <t xml:space="preserve"> </t>
        </is>
      </c>
      <c r="D34" s="6" t="n">
        <v>-1618</v>
      </c>
      <c r="E34" s="4" t="inlineStr">
        <is>
          <t xml:space="preserve"> </t>
        </is>
      </c>
      <c r="F34" s="4" t="inlineStr">
        <is>
          <t xml:space="preserve"> </t>
        </is>
      </c>
    </row>
    <row r="35">
      <c r="A35" s="4" t="inlineStr">
        <is>
          <t>Equity based compensation (in shares)</t>
        </is>
      </c>
      <c r="B35" s="4" t="inlineStr">
        <is>
          <t xml:space="preserve"> </t>
        </is>
      </c>
      <c r="C35" s="6" t="n">
        <v>977</v>
      </c>
      <c r="D35" s="4" t="inlineStr">
        <is>
          <t xml:space="preserve"> </t>
        </is>
      </c>
      <c r="E35" s="4" t="inlineStr">
        <is>
          <t xml:space="preserve"> </t>
        </is>
      </c>
      <c r="F35" s="4" t="inlineStr">
        <is>
          <t xml:space="preserve"> </t>
        </is>
      </c>
    </row>
    <row r="36">
      <c r="A36" s="4" t="inlineStr">
        <is>
          <t>Equity based compensation</t>
        </is>
      </c>
      <c r="B36" s="6" t="n">
        <v>11808</v>
      </c>
      <c r="C36" s="7" t="n">
        <v>1</v>
      </c>
      <c r="D36" s="6" t="n">
        <v>11807</v>
      </c>
      <c r="E36" s="4" t="inlineStr">
        <is>
          <t xml:space="preserve"> </t>
        </is>
      </c>
      <c r="F36" s="4" t="inlineStr">
        <is>
          <t xml:space="preserve"> </t>
        </is>
      </c>
    </row>
    <row r="37">
      <c r="A37" s="4" t="inlineStr">
        <is>
          <t>Reclassification of liability classified warrants to equity</t>
        </is>
      </c>
      <c r="B37" s="6" t="n">
        <v>324</v>
      </c>
      <c r="C37" s="4" t="inlineStr">
        <is>
          <t xml:space="preserve"> </t>
        </is>
      </c>
      <c r="D37" s="6" t="n">
        <v>324</v>
      </c>
      <c r="E37" s="4" t="inlineStr">
        <is>
          <t xml:space="preserve"> </t>
        </is>
      </c>
      <c r="F37" s="4" t="inlineStr">
        <is>
          <t xml:space="preserve"> </t>
        </is>
      </c>
    </row>
    <row r="38">
      <c r="A38" s="4" t="inlineStr">
        <is>
          <t>Unrealized gain (loss) on available for sale debt securities</t>
        </is>
      </c>
      <c r="B38" s="6" t="n">
        <v>18</v>
      </c>
      <c r="C38" s="4" t="inlineStr">
        <is>
          <t xml:space="preserve"> </t>
        </is>
      </c>
      <c r="D38" s="4" t="inlineStr">
        <is>
          <t xml:space="preserve"> </t>
        </is>
      </c>
      <c r="E38" s="6" t="n">
        <v>18</v>
      </c>
      <c r="F38" s="4" t="inlineStr">
        <is>
          <t xml:space="preserve"> </t>
        </is>
      </c>
    </row>
    <row r="39">
      <c r="A39" s="4" t="inlineStr">
        <is>
          <t>Cumulative translation adjustment</t>
        </is>
      </c>
      <c r="B39" s="6" t="n">
        <v>92</v>
      </c>
      <c r="C39" s="4" t="inlineStr">
        <is>
          <t xml:space="preserve"> </t>
        </is>
      </c>
      <c r="D39" s="4" t="inlineStr">
        <is>
          <t xml:space="preserve"> </t>
        </is>
      </c>
      <c r="E39" s="6" t="n">
        <v>92</v>
      </c>
      <c r="F39" s="4" t="inlineStr">
        <is>
          <t xml:space="preserve"> </t>
        </is>
      </c>
    </row>
    <row r="40">
      <c r="A40" s="4" t="inlineStr">
        <is>
          <t>Net loss</t>
        </is>
      </c>
      <c r="B40" s="7" t="n">
        <v>-289136</v>
      </c>
      <c r="C40" s="4" t="inlineStr">
        <is>
          <t xml:space="preserve"> </t>
        </is>
      </c>
      <c r="D40" s="4" t="inlineStr">
        <is>
          <t xml:space="preserve"> </t>
        </is>
      </c>
      <c r="E40" s="4" t="inlineStr">
        <is>
          <t xml:space="preserve"> </t>
        </is>
      </c>
      <c r="F40" s="6" t="n">
        <v>-289136</v>
      </c>
    </row>
    <row r="41">
      <c r="A41" s="4" t="inlineStr">
        <is>
          <t>Ending balance (in shares) at Dec. 31, 2024</t>
        </is>
      </c>
      <c r="B41" s="6" t="n">
        <v>164279</v>
      </c>
      <c r="C41" s="6" t="n">
        <v>173566</v>
      </c>
      <c r="D41" s="4" t="inlineStr">
        <is>
          <t xml:space="preserve"> </t>
        </is>
      </c>
      <c r="E41" s="4" t="inlineStr">
        <is>
          <t xml:space="preserve"> </t>
        </is>
      </c>
      <c r="F41" s="4" t="inlineStr">
        <is>
          <t xml:space="preserve"> </t>
        </is>
      </c>
    </row>
    <row r="42">
      <c r="A42" s="4" t="inlineStr">
        <is>
          <t>Ending balance at Dec. 31, 2024</t>
        </is>
      </c>
      <c r="B42" s="7" t="n">
        <v>180449</v>
      </c>
      <c r="C42" s="7" t="n">
        <v>174</v>
      </c>
      <c r="D42" s="7" t="n">
        <v>813573</v>
      </c>
      <c r="E42" s="7" t="n">
        <v>78</v>
      </c>
      <c r="F42" s="7" t="n">
        <v>-6333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Total Equity-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t>
        </is>
      </c>
      <c r="B4" s="7" t="n">
        <v>11653</v>
      </c>
      <c r="C4" s="7" t="n">
        <v>11829</v>
      </c>
      <c r="D4" s="7" t="n">
        <v>10840</v>
      </c>
    </row>
    <row r="5">
      <c r="A5" s="4" t="inlineStr">
        <is>
          <t>Restricted Stock Agreemen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t>
        </is>
      </c>
      <c r="B7" s="6" t="n">
        <v>10779</v>
      </c>
      <c r="C7" s="6" t="n">
        <v>11040</v>
      </c>
      <c r="D7" s="6" t="n">
        <v>11160</v>
      </c>
    </row>
    <row r="8">
      <c r="A8" s="4" t="inlineStr">
        <is>
          <t>Stock Op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t>
        </is>
      </c>
      <c r="B10" s="6" t="n">
        <v>864</v>
      </c>
      <c r="C10" s="6" t="n">
        <v>423</v>
      </c>
      <c r="D10" s="6" t="n">
        <v>-158</v>
      </c>
    </row>
    <row r="11">
      <c r="A11" s="4" t="inlineStr">
        <is>
          <t>Performance-Based Restricted Stock Agreemen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Equity-based Compensation</t>
        </is>
      </c>
      <c r="B13" s="7" t="n">
        <v>10</v>
      </c>
      <c r="C13" s="7" t="n">
        <v>366</v>
      </c>
      <c r="D13" s="7" t="n">
        <v>-1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9" customWidth="1" min="2" max="2"/>
    <col width="43" customWidth="1" min="3" max="3"/>
    <col width="42" customWidth="1" min="4" max="4"/>
    <col width="21" customWidth="1" min="5" max="5"/>
    <col width="43" customWidth="1" min="6" max="6"/>
    <col width="43" customWidth="1" min="7" max="7"/>
    <col width="29" customWidth="1" min="8" max="8"/>
    <col width="29" customWidth="1" min="9" max="9"/>
    <col width="22" customWidth="1" min="10" max="10"/>
  </cols>
  <sheetData>
    <row r="1">
      <c r="A1" s="1" t="inlineStr">
        <is>
          <t>WARRANTS - Narrative (Details) $ / shares in Units, $ in Thousands</t>
        </is>
      </c>
      <c r="H1" s="2" t="inlineStr">
        <is>
          <t>12 Months Ended</t>
        </is>
      </c>
    </row>
    <row r="2">
      <c r="B2" s="2" t="inlineStr">
        <is>
          <t>Jan. 16, 2025 USD ($) shares</t>
        </is>
      </c>
      <c r="C2" s="2" t="inlineStr">
        <is>
          <t>Sep. 13, 2024 Tradingday $ / shares shares</t>
        </is>
      </c>
      <c r="D2" s="2" t="inlineStr">
        <is>
          <t>May 10, 2024 Tradingday $ / shares shares</t>
        </is>
      </c>
      <c r="E2" s="2" t="inlineStr">
        <is>
          <t>Mar. 17, 2022 shares</t>
        </is>
      </c>
      <c r="F2" s="2" t="inlineStr">
        <is>
          <t>Mar. 07, 2022 Tradingday $ / shares shares</t>
        </is>
      </c>
      <c r="G2" s="2" t="inlineStr">
        <is>
          <t>Mar. 17, 2021 Tradingday $ / shares shares</t>
        </is>
      </c>
      <c r="H2" s="2" t="inlineStr">
        <is>
          <t>Dec. 31, 2024 USD ($) shares</t>
        </is>
      </c>
      <c r="I2" s="2" t="inlineStr">
        <is>
          <t>Dec. 31, 2023 USD ($) shares</t>
        </is>
      </c>
      <c r="J2" s="2" t="inlineStr">
        <is>
          <t>Dec. 31,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pense (benefit) recogn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1610</v>
      </c>
      <c r="I4" s="7" t="n">
        <v>-33824</v>
      </c>
      <c r="J4" s="7" t="n">
        <v>5842</v>
      </c>
    </row>
    <row r="5">
      <c r="A5" s="4" t="inlineStr">
        <is>
          <t>Number of shares of common stock entitled to be purchased by each warrant (in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row>
    <row r="6">
      <c r="A6" s="4" t="inlineStr">
        <is>
          <t>Warrants exercise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5" t="n">
        <v>11.5</v>
      </c>
      <c r="H6" s="4" t="inlineStr">
        <is>
          <t xml:space="preserve"> </t>
        </is>
      </c>
      <c r="I6" s="4" t="inlineStr">
        <is>
          <t xml:space="preserve"> </t>
        </is>
      </c>
      <c r="J6" s="4" t="inlineStr">
        <is>
          <t xml:space="preserve"> </t>
        </is>
      </c>
    </row>
    <row r="7">
      <c r="A7" s="4" t="inlineStr">
        <is>
          <t>Warrants redemption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0.01</v>
      </c>
      <c r="H7" s="4" t="inlineStr">
        <is>
          <t xml:space="preserve"> </t>
        </is>
      </c>
      <c r="I7" s="4" t="inlineStr">
        <is>
          <t xml:space="preserve"> </t>
        </is>
      </c>
      <c r="J7" s="4" t="inlineStr">
        <is>
          <t xml:space="preserve"> </t>
        </is>
      </c>
    </row>
    <row r="8">
      <c r="A8" s="4" t="inlineStr">
        <is>
          <t>Warrants written notice of redemption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row>
    <row r="9">
      <c r="A9" s="4" t="inlineStr">
        <is>
          <t>Earnout stock price trigger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8</v>
      </c>
      <c r="H9" s="4" t="inlineStr">
        <is>
          <t xml:space="preserve"> </t>
        </is>
      </c>
      <c r="I9" s="4" t="inlineStr">
        <is>
          <t xml:space="preserve"> </t>
        </is>
      </c>
      <c r="J9" s="4" t="inlineStr">
        <is>
          <t xml:space="preserve"> </t>
        </is>
      </c>
    </row>
    <row r="10">
      <c r="A10" s="4" t="inlineStr">
        <is>
          <t>Earnout period, threshold trading days | Tradingday</t>
        </is>
      </c>
      <c r="B10" s="4" t="inlineStr">
        <is>
          <t xml:space="preserve"> </t>
        </is>
      </c>
      <c r="C10" s="4" t="inlineStr">
        <is>
          <t xml:space="preserve"> </t>
        </is>
      </c>
      <c r="D10" s="4" t="inlineStr">
        <is>
          <t xml:space="preserve"> </t>
        </is>
      </c>
      <c r="E10" s="4" t="inlineStr">
        <is>
          <t xml:space="preserve"> </t>
        </is>
      </c>
      <c r="F10" s="4" t="inlineStr">
        <is>
          <t xml:space="preserve"> </t>
        </is>
      </c>
      <c r="G10" s="6" t="n">
        <v>20</v>
      </c>
      <c r="H10" s="4" t="inlineStr">
        <is>
          <t xml:space="preserve"> </t>
        </is>
      </c>
      <c r="I10" s="4" t="inlineStr">
        <is>
          <t xml:space="preserve"> </t>
        </is>
      </c>
      <c r="J10" s="4" t="inlineStr">
        <is>
          <t xml:space="preserve"> </t>
        </is>
      </c>
    </row>
    <row r="11">
      <c r="A11" s="4" t="inlineStr">
        <is>
          <t>Earnout period, threshold trading day period | Tradingday</t>
        </is>
      </c>
      <c r="B11" s="4" t="inlineStr">
        <is>
          <t xml:space="preserve"> </t>
        </is>
      </c>
      <c r="C11" s="4" t="inlineStr">
        <is>
          <t xml:space="preserve"> </t>
        </is>
      </c>
      <c r="D11" s="4" t="inlineStr">
        <is>
          <t xml:space="preserve"> </t>
        </is>
      </c>
      <c r="E11" s="4" t="inlineStr">
        <is>
          <t xml:space="preserve"> </t>
        </is>
      </c>
      <c r="F11" s="4" t="inlineStr">
        <is>
          <t xml:space="preserve"> </t>
        </is>
      </c>
      <c r="G11" s="6" t="n">
        <v>30</v>
      </c>
      <c r="H11" s="4" t="inlineStr">
        <is>
          <t xml:space="preserve"> </t>
        </is>
      </c>
      <c r="I11" s="4" t="inlineStr">
        <is>
          <t xml:space="preserve"> </t>
        </is>
      </c>
      <c r="J11" s="4" t="inlineStr">
        <is>
          <t xml:space="preserve"> </t>
        </is>
      </c>
    </row>
    <row r="12">
      <c r="A12" s="4" t="inlineStr">
        <is>
          <t>Earnout period, business days prior to notice of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days</t>
        </is>
      </c>
      <c r="H12" s="4" t="inlineStr">
        <is>
          <t xml:space="preserve"> </t>
        </is>
      </c>
      <c r="I12" s="4" t="inlineStr">
        <is>
          <t xml:space="preserve"> </t>
        </is>
      </c>
      <c r="J12" s="4" t="inlineStr">
        <is>
          <t xml:space="preserve"> </t>
        </is>
      </c>
    </row>
    <row r="13">
      <c r="A13" s="4" t="inlineStr">
        <is>
          <t>Reclassification of liability classified warrants to equ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24</v>
      </c>
      <c r="I13" s="4" t="inlineStr">
        <is>
          <t xml:space="preserve"> </t>
        </is>
      </c>
      <c r="J13" s="4" t="inlineStr">
        <is>
          <t xml:space="preserve"> </t>
        </is>
      </c>
    </row>
    <row r="14">
      <c r="A14" s="4" t="inlineStr">
        <is>
          <t>RTI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issued (in shares)</t>
        </is>
      </c>
      <c r="B16" s="4" t="inlineStr">
        <is>
          <t xml:space="preserve"> </t>
        </is>
      </c>
      <c r="C16" s="4" t="inlineStr">
        <is>
          <t xml:space="preserve"> </t>
        </is>
      </c>
      <c r="D16" s="4" t="inlineStr">
        <is>
          <t xml:space="preserve"> </t>
        </is>
      </c>
      <c r="E16" s="6" t="n">
        <v>1500000</v>
      </c>
      <c r="F16" s="4" t="inlineStr">
        <is>
          <t xml:space="preserve"> </t>
        </is>
      </c>
      <c r="G16" s="4" t="inlineStr">
        <is>
          <t xml:space="preserve"> </t>
        </is>
      </c>
      <c r="H16" s="6" t="n">
        <v>1500000</v>
      </c>
      <c r="I16" s="4" t="inlineStr">
        <is>
          <t xml:space="preserve"> </t>
        </is>
      </c>
      <c r="J16" s="4" t="inlineStr">
        <is>
          <t xml:space="preserve"> </t>
        </is>
      </c>
    </row>
    <row r="17">
      <c r="A17" s="4" t="inlineStr">
        <is>
          <t>RTI warrant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received from exercise of warrants | $</t>
        </is>
      </c>
      <c r="B19" s="7" t="n">
        <v>5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TI warrants | 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in share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00000</v>
      </c>
      <c r="I25" s="6" t="n">
        <v>5700000</v>
      </c>
      <c r="J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v>
      </c>
      <c r="I28" s="6" t="n">
        <v>200000</v>
      </c>
      <c r="J28" s="4" t="inlineStr">
        <is>
          <t xml:space="preserve"> </t>
        </is>
      </c>
    </row>
    <row r="29">
      <c r="A29" s="4" t="inlineStr">
        <is>
          <t>Warrants transferred from initial purchas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4" t="inlineStr">
        <is>
          <t xml:space="preserve"> </t>
        </is>
      </c>
    </row>
    <row r="30">
      <c r="A30" s="4" t="inlineStr">
        <is>
          <t>Reclassification of liability classified warrants to equ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00</v>
      </c>
      <c r="I30" s="4" t="inlineStr">
        <is>
          <t xml:space="preserve"> </t>
        </is>
      </c>
      <c r="J30" s="4" t="inlineStr">
        <is>
          <t xml:space="preserve"> </t>
        </is>
      </c>
    </row>
    <row r="31">
      <c r="A31" s="4" t="inlineStr">
        <is>
          <t>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ssued (in shares)</t>
        </is>
      </c>
      <c r="B33" s="4" t="inlineStr">
        <is>
          <t xml:space="preserve"> </t>
        </is>
      </c>
      <c r="C33" s="4" t="inlineStr">
        <is>
          <t xml:space="preserve"> </t>
        </is>
      </c>
      <c r="D33" s="4" t="inlineStr">
        <is>
          <t xml:space="preserve"> </t>
        </is>
      </c>
      <c r="E33" s="4" t="inlineStr">
        <is>
          <t xml:space="preserve"> </t>
        </is>
      </c>
      <c r="F33" s="6" t="n">
        <v>17900000</v>
      </c>
      <c r="G33" s="4" t="inlineStr">
        <is>
          <t xml:space="preserve"> </t>
        </is>
      </c>
      <c r="H33" s="4" t="inlineStr">
        <is>
          <t xml:space="preserve"> </t>
        </is>
      </c>
      <c r="I33" s="4" t="inlineStr">
        <is>
          <t xml:space="preserve"> </t>
        </is>
      </c>
      <c r="J33" s="4" t="inlineStr">
        <is>
          <t xml:space="preserve"> </t>
        </is>
      </c>
    </row>
    <row r="34">
      <c r="A34" s="4" t="inlineStr">
        <is>
          <t>Warrants, expense (benefit) recogniz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1000</v>
      </c>
      <c r="I34" s="7" t="n">
        <v>-31100</v>
      </c>
      <c r="J34" s="7" t="n">
        <v>7500</v>
      </c>
    </row>
    <row r="35">
      <c r="A35" s="4" t="inlineStr">
        <is>
          <t>Number of shares of common stock entitled to be purchased by each warrant (in share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row>
    <row r="36">
      <c r="A36" s="4" t="inlineStr">
        <is>
          <t>Warrants exercise price (in usd per share) | $ / shares</t>
        </is>
      </c>
      <c r="B36" s="4" t="inlineStr">
        <is>
          <t xml:space="preserve"> </t>
        </is>
      </c>
      <c r="C36" s="4" t="inlineStr">
        <is>
          <t xml:space="preserve"> </t>
        </is>
      </c>
      <c r="D36" s="4" t="inlineStr">
        <is>
          <t xml:space="preserve"> </t>
        </is>
      </c>
      <c r="E36" s="4" t="inlineStr">
        <is>
          <t xml:space="preserve"> </t>
        </is>
      </c>
      <c r="F36" s="5" t="n">
        <v>11.5</v>
      </c>
      <c r="G36" s="4" t="inlineStr">
        <is>
          <t xml:space="preserve"> </t>
        </is>
      </c>
      <c r="H36" s="4" t="inlineStr">
        <is>
          <t xml:space="preserve"> </t>
        </is>
      </c>
      <c r="I36" s="4" t="inlineStr">
        <is>
          <t xml:space="preserve"> </t>
        </is>
      </c>
      <c r="J36" s="4" t="inlineStr">
        <is>
          <t xml:space="preserve"> </t>
        </is>
      </c>
    </row>
    <row r="37">
      <c r="A37" s="4" t="inlineStr">
        <is>
          <t>Warrants redemption price (in usd per share) | $ / shares</t>
        </is>
      </c>
      <c r="B37" s="4" t="inlineStr">
        <is>
          <t xml:space="preserve"> </t>
        </is>
      </c>
      <c r="C37" s="4" t="inlineStr">
        <is>
          <t xml:space="preserve"> </t>
        </is>
      </c>
      <c r="D37" s="4" t="inlineStr">
        <is>
          <t xml:space="preserve"> </t>
        </is>
      </c>
      <c r="E37" s="4" t="inlineStr">
        <is>
          <t xml:space="preserve"> </t>
        </is>
      </c>
      <c r="F37" s="9" t="n">
        <v>0.01</v>
      </c>
      <c r="G37" s="4" t="inlineStr">
        <is>
          <t xml:space="preserve"> </t>
        </is>
      </c>
      <c r="H37" s="4" t="inlineStr">
        <is>
          <t xml:space="preserve"> </t>
        </is>
      </c>
      <c r="I37" s="4" t="inlineStr">
        <is>
          <t xml:space="preserve"> </t>
        </is>
      </c>
      <c r="J37" s="4" t="inlineStr">
        <is>
          <t xml:space="preserve"> </t>
        </is>
      </c>
    </row>
    <row r="38">
      <c r="A38" s="4" t="inlineStr">
        <is>
          <t>Warrants written notice of redemption threshold</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c r="J38" s="4" t="inlineStr">
        <is>
          <t xml:space="preserve"> </t>
        </is>
      </c>
    </row>
    <row r="39">
      <c r="A39" s="4" t="inlineStr">
        <is>
          <t>Earnout stock price trigger (in usd per share) | $ / shares</t>
        </is>
      </c>
      <c r="B39" s="4" t="inlineStr">
        <is>
          <t xml:space="preserve"> </t>
        </is>
      </c>
      <c r="C39" s="4" t="inlineStr">
        <is>
          <t xml:space="preserve"> </t>
        </is>
      </c>
      <c r="D39" s="4" t="inlineStr">
        <is>
          <t xml:space="preserve"> </t>
        </is>
      </c>
      <c r="E39" s="4" t="inlineStr">
        <is>
          <t xml:space="preserve"> </t>
        </is>
      </c>
      <c r="F39" s="7" t="n">
        <v>18</v>
      </c>
      <c r="G39" s="4" t="inlineStr">
        <is>
          <t xml:space="preserve"> </t>
        </is>
      </c>
      <c r="H39" s="4" t="inlineStr">
        <is>
          <t xml:space="preserve"> </t>
        </is>
      </c>
      <c r="I39" s="4" t="inlineStr">
        <is>
          <t xml:space="preserve"> </t>
        </is>
      </c>
      <c r="J39" s="4" t="inlineStr">
        <is>
          <t xml:space="preserve"> </t>
        </is>
      </c>
    </row>
    <row r="40">
      <c r="A40" s="4" t="inlineStr">
        <is>
          <t>Earnout period, threshold trading days | Tradingday</t>
        </is>
      </c>
      <c r="B40" s="4" t="inlineStr">
        <is>
          <t xml:space="preserve"> </t>
        </is>
      </c>
      <c r="C40" s="4" t="inlineStr">
        <is>
          <t xml:space="preserve"> </t>
        </is>
      </c>
      <c r="D40" s="4" t="inlineStr">
        <is>
          <t xml:space="preserve"> </t>
        </is>
      </c>
      <c r="E40" s="4" t="inlineStr">
        <is>
          <t xml:space="preserve"> </t>
        </is>
      </c>
      <c r="F40" s="6" t="n">
        <v>20</v>
      </c>
      <c r="G40" s="4" t="inlineStr">
        <is>
          <t xml:space="preserve"> </t>
        </is>
      </c>
      <c r="H40" s="4" t="inlineStr">
        <is>
          <t xml:space="preserve"> </t>
        </is>
      </c>
      <c r="I40" s="4" t="inlineStr">
        <is>
          <t xml:space="preserve"> </t>
        </is>
      </c>
      <c r="J40" s="4" t="inlineStr">
        <is>
          <t xml:space="preserve"> </t>
        </is>
      </c>
    </row>
    <row r="41">
      <c r="A41" s="4" t="inlineStr">
        <is>
          <t>Earnout period, threshold trading day period | Tradingday</t>
        </is>
      </c>
      <c r="B41" s="4" t="inlineStr">
        <is>
          <t xml:space="preserve"> </t>
        </is>
      </c>
      <c r="C41" s="4" t="inlineStr">
        <is>
          <t xml:space="preserve"> </t>
        </is>
      </c>
      <c r="D41" s="4" t="inlineStr">
        <is>
          <t xml:space="preserve"> </t>
        </is>
      </c>
      <c r="E41" s="4" t="inlineStr">
        <is>
          <t xml:space="preserve"> </t>
        </is>
      </c>
      <c r="F41" s="6" t="n">
        <v>30</v>
      </c>
      <c r="G41" s="4" t="inlineStr">
        <is>
          <t xml:space="preserve"> </t>
        </is>
      </c>
      <c r="H41" s="4" t="inlineStr">
        <is>
          <t xml:space="preserve"> </t>
        </is>
      </c>
      <c r="I41" s="4" t="inlineStr">
        <is>
          <t xml:space="preserve"> </t>
        </is>
      </c>
      <c r="J41" s="4" t="inlineStr">
        <is>
          <t xml:space="preserve"> </t>
        </is>
      </c>
    </row>
    <row r="42">
      <c r="A42" s="4" t="inlineStr">
        <is>
          <t>Earnout period, business days prior to notice of redemption</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c r="J42" s="4" t="inlineStr">
        <is>
          <t xml:space="preserve"> </t>
        </is>
      </c>
    </row>
    <row r="43">
      <c r="A43" s="4" t="inlineStr">
        <is>
          <t>Warrant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7900000</v>
      </c>
      <c r="I43" s="4" t="inlineStr">
        <is>
          <t xml:space="preserve"> </t>
        </is>
      </c>
      <c r="J43" s="4" t="inlineStr">
        <is>
          <t xml:space="preserve"> </t>
        </is>
      </c>
    </row>
    <row r="44">
      <c r="A44" s="4" t="inlineStr">
        <is>
          <t>Series A Warrants | 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c r="I46" s="4" t="inlineStr">
        <is>
          <t xml:space="preserve"> </t>
        </is>
      </c>
      <c r="J46" s="4" t="inlineStr">
        <is>
          <t xml:space="preserve"> </t>
        </is>
      </c>
    </row>
    <row r="47">
      <c r="A47" s="4" t="inlineStr">
        <is>
          <t>Series 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expense (benefit) recogniz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3700</v>
      </c>
      <c r="I49" s="4" t="inlineStr">
        <is>
          <t xml:space="preserve"> </t>
        </is>
      </c>
      <c r="J49" s="4" t="inlineStr">
        <is>
          <t xml:space="preserve"> </t>
        </is>
      </c>
    </row>
    <row r="50">
      <c r="A50" s="4" t="inlineStr">
        <is>
          <t>Warrants exercise price (in usd per share) | $ / shares</t>
        </is>
      </c>
      <c r="B50" s="4" t="inlineStr">
        <is>
          <t xml:space="preserve"> </t>
        </is>
      </c>
      <c r="C50" s="4" t="inlineStr">
        <is>
          <t xml:space="preserve"> </t>
        </is>
      </c>
      <c r="D50" s="5" t="n">
        <v>1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redemption price (in usd per share) | $ / shares</t>
        </is>
      </c>
      <c r="B51" s="4" t="inlineStr">
        <is>
          <t xml:space="preserve"> </t>
        </is>
      </c>
      <c r="C51" s="4" t="inlineStr">
        <is>
          <t xml:space="preserve"> </t>
        </is>
      </c>
      <c r="D51" s="9" t="n">
        <v>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written notice of redemption threshold</t>
        </is>
      </c>
      <c r="B52" s="4" t="inlineStr">
        <is>
          <t xml:space="preserve"> </t>
        </is>
      </c>
      <c r="C52" s="4" t="inlineStr">
        <is>
          <t xml:space="preserve"> </t>
        </is>
      </c>
      <c r="D52" s="4" t="inlineStr">
        <is>
          <t>30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arnout stock price trigger (in usd per share) | $ / shares</t>
        </is>
      </c>
      <c r="B53" s="4" t="inlineStr">
        <is>
          <t xml:space="preserve"> </t>
        </is>
      </c>
      <c r="C53" s="4" t="inlineStr">
        <is>
          <t xml:space="preserve"> </t>
        </is>
      </c>
      <c r="D53" s="7" t="n">
        <v>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arnout period, threshold trading days | Tradingday</t>
        </is>
      </c>
      <c r="B54" s="4" t="inlineStr">
        <is>
          <t xml:space="preserve"> </t>
        </is>
      </c>
      <c r="C54" s="4" t="inlineStr">
        <is>
          <t xml:space="preserve"> </t>
        </is>
      </c>
      <c r="D54" s="6" t="n">
        <v>2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rnout period, threshold trading day period | Tradingday</t>
        </is>
      </c>
      <c r="B55" s="4" t="inlineStr">
        <is>
          <t xml:space="preserve"> </t>
        </is>
      </c>
      <c r="C55" s="4" t="inlineStr">
        <is>
          <t xml:space="preserve"> </t>
        </is>
      </c>
      <c r="D55" s="6" t="n">
        <v>3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arnout period, business days prior to notice of redemption</t>
        </is>
      </c>
      <c r="B56" s="4" t="inlineStr">
        <is>
          <t xml:space="preserve"> </t>
        </is>
      </c>
      <c r="C56" s="4" t="inlineStr">
        <is>
          <t xml:space="preserve"> </t>
        </is>
      </c>
      <c r="D56" s="4" t="inlineStr">
        <is>
          <t>3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100000</v>
      </c>
      <c r="I57" s="4" t="inlineStr">
        <is>
          <t xml:space="preserve"> </t>
        </is>
      </c>
      <c r="J57" s="4" t="inlineStr">
        <is>
          <t xml:space="preserve"> </t>
        </is>
      </c>
    </row>
    <row r="58">
      <c r="A58" s="4" t="inlineStr">
        <is>
          <t>Shares issued (in shares)</t>
        </is>
      </c>
      <c r="B58" s="4" t="inlineStr">
        <is>
          <t xml:space="preserve"> </t>
        </is>
      </c>
      <c r="C58" s="4" t="inlineStr">
        <is>
          <t xml:space="preserve"> </t>
        </is>
      </c>
      <c r="D58" s="6" t="n">
        <v>31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convertible into shares of common stock (in shares)</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ries B Warrants | Expected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arrant,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row>
    <row r="63">
      <c r="A63" s="4" t="inlineStr">
        <is>
          <t>Series 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s, expense (benefit) recognize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7800</v>
      </c>
      <c r="I65" s="4" t="inlineStr">
        <is>
          <t xml:space="preserve"> </t>
        </is>
      </c>
      <c r="J65" s="4" t="inlineStr">
        <is>
          <t xml:space="preserve"> </t>
        </is>
      </c>
    </row>
    <row r="66">
      <c r="A66" s="4" t="inlineStr">
        <is>
          <t>Warrants exercise price (in usd per share) | $ / shares</t>
        </is>
      </c>
      <c r="B66" s="4" t="inlineStr">
        <is>
          <t xml:space="preserve"> </t>
        </is>
      </c>
      <c r="C66" s="5" t="n">
        <v>1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redemption price (in usd per share) | $ / shares</t>
        </is>
      </c>
      <c r="B67" s="4" t="inlineStr">
        <is>
          <t xml:space="preserve"> </t>
        </is>
      </c>
      <c r="C67" s="15"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arnout stock price trigger (in usd per share) | $ / shares</t>
        </is>
      </c>
      <c r="B68" s="4" t="inlineStr">
        <is>
          <t xml:space="preserve"> </t>
        </is>
      </c>
      <c r="C68" s="7" t="n">
        <v>2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arnout period, threshold trading days | Tradingday</t>
        </is>
      </c>
      <c r="B69" s="4" t="inlineStr">
        <is>
          <t xml:space="preserve"> </t>
        </is>
      </c>
      <c r="C69" s="6" t="n">
        <v>2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arnout period, threshold trading day period | Tradingday</t>
        </is>
      </c>
      <c r="B70" s="4" t="inlineStr">
        <is>
          <t xml:space="preserve"> </t>
        </is>
      </c>
      <c r="C70" s="6" t="n">
        <v>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00</v>
      </c>
      <c r="I71" s="4" t="inlineStr">
        <is>
          <t xml:space="preserve"> </t>
        </is>
      </c>
      <c r="J71" s="4" t="inlineStr">
        <is>
          <t xml:space="preserve"> </t>
        </is>
      </c>
    </row>
    <row r="72">
      <c r="A72" s="4" t="inlineStr">
        <is>
          <t>Shares issued (in shares)</t>
        </is>
      </c>
      <c r="B72" s="4" t="inlineStr">
        <is>
          <t xml:space="preserve"> </t>
        </is>
      </c>
      <c r="C72" s="6" t="n">
        <v>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ries C Warrants | Expected volat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 measurement inpu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v>
      </c>
      <c r="I75" s="4" t="inlineStr">
        <is>
          <t xml:space="preserve"> </t>
        </is>
      </c>
      <c r="J75"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Earnings Per Share Calcul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PureCycle</t>
        </is>
      </c>
      <c r="B4" s="7" t="n">
        <v>-289136</v>
      </c>
      <c r="C4" s="7" t="n">
        <v>-101715</v>
      </c>
      <c r="D4" s="7" t="n">
        <v>-84746</v>
      </c>
    </row>
    <row r="5">
      <c r="A5" s="4" t="inlineStr">
        <is>
          <t>Net loss attributable to common stockholders, basic (shares)</t>
        </is>
      </c>
      <c r="B5" s="7" t="n">
        <v>-289136</v>
      </c>
      <c r="C5" s="7" t="n">
        <v>-101715</v>
      </c>
      <c r="D5" s="7" t="n">
        <v>-84746</v>
      </c>
    </row>
    <row r="6">
      <c r="A6" s="4" t="inlineStr">
        <is>
          <t>Weighted average common shares outstanding, basic (in shares)</t>
        </is>
      </c>
      <c r="B6" s="6" t="n">
        <v>165377</v>
      </c>
      <c r="C6" s="6" t="n">
        <v>163865</v>
      </c>
      <c r="D6" s="6" t="n">
        <v>155957</v>
      </c>
    </row>
    <row r="7">
      <c r="A7" s="4" t="inlineStr">
        <is>
          <t>Net loss per share attributable to common stockholder, basic (in usd per share)</t>
        </is>
      </c>
      <c r="B7" s="9" t="n">
        <v>-1.75</v>
      </c>
      <c r="C7" s="9" t="n">
        <v>-0.62</v>
      </c>
      <c r="D7" s="9" t="n">
        <v>-0.54</v>
      </c>
    </row>
    <row r="8">
      <c r="A8" s="3" t="inlineStr">
        <is>
          <t>Numerator:</t>
        </is>
      </c>
      <c r="B8" s="4" t="inlineStr">
        <is>
          <t xml:space="preserve"> </t>
        </is>
      </c>
      <c r="C8" s="4" t="inlineStr">
        <is>
          <t xml:space="preserve"> </t>
        </is>
      </c>
      <c r="D8" s="4" t="inlineStr">
        <is>
          <t xml:space="preserve"> </t>
        </is>
      </c>
    </row>
    <row r="9">
      <c r="A9" s="4" t="inlineStr">
        <is>
          <t>Net loss attributable to PureCycle</t>
        </is>
      </c>
      <c r="B9" s="7" t="n">
        <v>-289136</v>
      </c>
      <c r="C9" s="7" t="n">
        <v>-101715</v>
      </c>
      <c r="D9" s="7" t="n">
        <v>-84746</v>
      </c>
    </row>
    <row r="10">
      <c r="A10" s="4" t="inlineStr">
        <is>
          <t>Less change in fair value of dilutive warrants</t>
        </is>
      </c>
      <c r="B10" s="6" t="n">
        <v>0</v>
      </c>
      <c r="C10" s="6" t="n">
        <v>-2233</v>
      </c>
      <c r="D10" s="6" t="n">
        <v>-1505</v>
      </c>
    </row>
    <row r="11">
      <c r="A11" s="4" t="inlineStr">
        <is>
          <t>Net loss attributable to common shareholders, diluted (in shares)</t>
        </is>
      </c>
      <c r="B11" s="7" t="n">
        <v>-289136</v>
      </c>
      <c r="C11" s="7" t="n">
        <v>-103948</v>
      </c>
      <c r="D11" s="7" t="n">
        <v>-86251</v>
      </c>
    </row>
    <row r="12">
      <c r="A12" s="3" t="inlineStr">
        <is>
          <t>Denominator:</t>
        </is>
      </c>
      <c r="B12" s="4" t="inlineStr">
        <is>
          <t xml:space="preserve"> </t>
        </is>
      </c>
      <c r="C12" s="4" t="inlineStr">
        <is>
          <t xml:space="preserve"> </t>
        </is>
      </c>
      <c r="D12" s="4" t="inlineStr">
        <is>
          <t xml:space="preserve"> </t>
        </is>
      </c>
    </row>
    <row r="13">
      <c r="A13" s="4" t="inlineStr">
        <is>
          <t>Weighted average common shares outstanding, basic (in shares)</t>
        </is>
      </c>
      <c r="B13" s="6" t="n">
        <v>165377</v>
      </c>
      <c r="C13" s="6" t="n">
        <v>163865</v>
      </c>
      <c r="D13" s="6" t="n">
        <v>155957</v>
      </c>
    </row>
    <row r="14">
      <c r="A14" s="4" t="inlineStr">
        <is>
          <t>Add common equivalent shares from warrants (in shares)</t>
        </is>
      </c>
      <c r="B14" s="6" t="n">
        <v>0</v>
      </c>
      <c r="C14" s="6" t="n">
        <v>148</v>
      </c>
      <c r="D14" s="6" t="n">
        <v>195</v>
      </c>
    </row>
    <row r="15">
      <c r="A15" s="4" t="inlineStr">
        <is>
          <t>Weighted average common shares outstanding, diluted (in shares)</t>
        </is>
      </c>
      <c r="B15" s="6" t="n">
        <v>165377</v>
      </c>
      <c r="C15" s="6" t="n">
        <v>164013</v>
      </c>
      <c r="D15" s="6" t="n">
        <v>156152</v>
      </c>
    </row>
    <row r="16">
      <c r="A16" s="4" t="inlineStr">
        <is>
          <t>Net loss per share attributable to common stockholder, diluted (in usd per share)</t>
        </is>
      </c>
      <c r="B16" s="9" t="n">
        <v>-1.75</v>
      </c>
      <c r="C16" s="9" t="n">
        <v>-0.63</v>
      </c>
      <c r="D16" s="9" t="n">
        <v>-0.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Common Share Equivalents (Details) - shares shares in Thousands</t>
        </is>
      </c>
      <c r="B1" s="2" t="inlineStr">
        <is>
          <t>12 Months Ended</t>
        </is>
      </c>
    </row>
    <row r="2">
      <c r="B2" s="2" t="inlineStr">
        <is>
          <t>Dec. 31, 2024</t>
        </is>
      </c>
      <c r="C2" s="2" t="inlineStr">
        <is>
          <t>Dec. 31, 2023</t>
        </is>
      </c>
      <c r="D2" s="2" t="inlineStr">
        <is>
          <t>Dec. 31, 2022</t>
        </is>
      </c>
    </row>
    <row r="3">
      <c r="A3" s="4" t="inlineStr">
        <is>
          <t>Warrants, outstanding not exercise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33352</v>
      </c>
      <c r="C5" s="6" t="n">
        <v>23776</v>
      </c>
      <c r="D5" s="6" t="n">
        <v>23776</v>
      </c>
    </row>
    <row r="6">
      <c r="A6" s="4" t="inlineStr">
        <is>
          <t>Employee Stock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1290</v>
      </c>
      <c r="C8" s="6" t="n">
        <v>983</v>
      </c>
      <c r="D8" s="6" t="n">
        <v>613</v>
      </c>
    </row>
    <row r="9">
      <c r="A9" s="4" t="inlineStr">
        <is>
          <t>RSU, non-unvested</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3438</v>
      </c>
      <c r="C11" s="6" t="n">
        <v>2788</v>
      </c>
      <c r="D11" s="6" t="n">
        <v>2606</v>
      </c>
    </row>
    <row r="12">
      <c r="A12" s="4" t="inlineStr">
        <is>
          <t>PSU, non-unveste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1341</v>
      </c>
      <c r="C14" s="6" t="n">
        <v>1246</v>
      </c>
      <c r="D14" s="6" t="n">
        <v>1060</v>
      </c>
    </row>
    <row r="15">
      <c r="A15" s="4" t="inlineStr">
        <is>
          <t>Contingently - issuable shares related to the Earnout</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2000</v>
      </c>
      <c r="C17" s="6" t="n">
        <v>4000</v>
      </c>
      <c r="D17" s="6" t="n">
        <v>4000</v>
      </c>
    </row>
    <row r="18">
      <c r="A18" s="4" t="inlineStr">
        <is>
          <t>Shares issuable upon conversion of Green Convertible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in shares)</t>
        </is>
      </c>
      <c r="B20" s="6" t="n">
        <v>16869</v>
      </c>
      <c r="C20" s="6" t="n">
        <v>16869</v>
      </c>
      <c r="D20"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4485</v>
      </c>
      <c r="C3" s="7" t="n">
        <v>3945</v>
      </c>
    </row>
    <row r="4">
      <c r="A4" s="4" t="inlineStr">
        <is>
          <t>Work in process</t>
        </is>
      </c>
      <c r="B4" s="6" t="n">
        <v>824</v>
      </c>
      <c r="C4" s="6" t="n">
        <v>839</v>
      </c>
    </row>
    <row r="5">
      <c r="A5" s="4" t="inlineStr">
        <is>
          <t>Finished goods</t>
        </is>
      </c>
      <c r="B5" s="6" t="n">
        <v>2778</v>
      </c>
      <c r="C5" s="6" t="n">
        <v>7</v>
      </c>
    </row>
    <row r="6">
      <c r="A6" s="4" t="inlineStr">
        <is>
          <t>Total inventories</t>
        </is>
      </c>
      <c r="B6" s="7" t="n">
        <v>8087</v>
      </c>
      <c r="C6" s="7" t="n">
        <v>47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7" t="n">
        <v>729852</v>
      </c>
      <c r="C3" s="7" t="n">
        <v>663257</v>
      </c>
    </row>
    <row r="4">
      <c r="A4" s="4" t="inlineStr">
        <is>
          <t>Accumulated Depreciation</t>
        </is>
      </c>
      <c r="B4" s="6" t="n">
        <v>55773</v>
      </c>
      <c r="C4" s="6" t="n">
        <v>24511</v>
      </c>
    </row>
    <row r="5">
      <c r="A5" s="4" t="inlineStr">
        <is>
          <t>Net Book Value</t>
        </is>
      </c>
      <c r="B5" s="6" t="n">
        <v>674079</v>
      </c>
      <c r="C5" s="6" t="n">
        <v>638746</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82026</v>
      </c>
      <c r="C8" s="6" t="n">
        <v>81593</v>
      </c>
    </row>
    <row r="9">
      <c r="A9" s="4" t="inlineStr">
        <is>
          <t>Accumulated Depreciation</t>
        </is>
      </c>
      <c r="B9" s="6" t="n">
        <v>4843</v>
      </c>
      <c r="C9" s="6" t="n">
        <v>2440</v>
      </c>
    </row>
    <row r="10">
      <c r="A10" s="4" t="inlineStr">
        <is>
          <t>Net Book Value</t>
        </is>
      </c>
      <c r="B10" s="6" t="n">
        <v>77183</v>
      </c>
      <c r="C10" s="6" t="n">
        <v>7915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74639</v>
      </c>
      <c r="C13" s="6" t="n">
        <v>349796</v>
      </c>
    </row>
    <row r="14">
      <c r="A14" s="4" t="inlineStr">
        <is>
          <t>Accumulated Depreciation</t>
        </is>
      </c>
      <c r="B14" s="6" t="n">
        <v>48452</v>
      </c>
      <c r="C14" s="6" t="n">
        <v>20415</v>
      </c>
    </row>
    <row r="15">
      <c r="A15" s="4" t="inlineStr">
        <is>
          <t>Net Book Value</t>
        </is>
      </c>
      <c r="B15" s="6" t="n">
        <v>326187</v>
      </c>
      <c r="C15" s="6" t="n">
        <v>32938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4829</v>
      </c>
      <c r="C18" s="6" t="n">
        <v>2972</v>
      </c>
    </row>
    <row r="19">
      <c r="A19" s="4" t="inlineStr">
        <is>
          <t>Accumulated Depreciation</t>
        </is>
      </c>
      <c r="B19" s="6" t="n">
        <v>2150</v>
      </c>
      <c r="C19" s="6" t="n">
        <v>1447</v>
      </c>
    </row>
    <row r="20">
      <c r="A20" s="4" t="inlineStr">
        <is>
          <t>Net Book Value</t>
        </is>
      </c>
      <c r="B20" s="6" t="n">
        <v>2679</v>
      </c>
      <c r="C20" s="6" t="n">
        <v>1525</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800</v>
      </c>
      <c r="C23" s="6" t="n">
        <v>711</v>
      </c>
    </row>
    <row r="24">
      <c r="A24" s="4" t="inlineStr">
        <is>
          <t>Accumulated Depreciation</t>
        </is>
      </c>
      <c r="B24" s="6" t="n">
        <v>286</v>
      </c>
      <c r="C24" s="6" t="n">
        <v>177</v>
      </c>
    </row>
    <row r="25">
      <c r="A25" s="4" t="inlineStr">
        <is>
          <t>Net Book Value</t>
        </is>
      </c>
      <c r="B25" s="6" t="n">
        <v>514</v>
      </c>
      <c r="C25" s="6" t="n">
        <v>534</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50</v>
      </c>
      <c r="C28" s="6" t="n">
        <v>150</v>
      </c>
    </row>
    <row r="29">
      <c r="A29" s="4" t="inlineStr">
        <is>
          <t>Accumulated Depreciation</t>
        </is>
      </c>
      <c r="B29" s="6" t="n">
        <v>42</v>
      </c>
      <c r="C29" s="6" t="n">
        <v>32</v>
      </c>
    </row>
    <row r="30">
      <c r="A30" s="4" t="inlineStr">
        <is>
          <t>Net Book Value</t>
        </is>
      </c>
      <c r="B30" s="6" t="n">
        <v>108</v>
      </c>
      <c r="C30" s="6" t="n">
        <v>11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1150</v>
      </c>
      <c r="C33" s="6" t="n">
        <v>1150</v>
      </c>
    </row>
    <row r="34">
      <c r="A34" s="4" t="inlineStr">
        <is>
          <t>Accumulated Depreciation</t>
        </is>
      </c>
      <c r="B34" s="6" t="n">
        <v>0</v>
      </c>
      <c r="C34" s="6" t="n">
        <v>0</v>
      </c>
    </row>
    <row r="35">
      <c r="A35" s="4" t="inlineStr">
        <is>
          <t>Net Book Value</t>
        </is>
      </c>
      <c r="B35" s="6" t="n">
        <v>1150</v>
      </c>
      <c r="C35" s="6"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6" t="n">
        <v>266258</v>
      </c>
      <c r="C38" s="6" t="n">
        <v>226885</v>
      </c>
    </row>
    <row r="39">
      <c r="A39" s="4" t="inlineStr">
        <is>
          <t>Accumulated Depreciation</t>
        </is>
      </c>
      <c r="B39" s="6" t="n">
        <v>0</v>
      </c>
      <c r="C39" s="6" t="n">
        <v>0</v>
      </c>
    </row>
    <row r="40">
      <c r="A40" s="4" t="inlineStr">
        <is>
          <t>Net Book Value</t>
        </is>
      </c>
      <c r="B40" s="7" t="n">
        <v>266258</v>
      </c>
      <c r="C40" s="7" t="n">
        <v>2268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31320</v>
      </c>
      <c r="C4" s="7" t="n">
        <v>15935</v>
      </c>
      <c r="D4" s="7" t="n">
        <v>3613</v>
      </c>
    </row>
    <row r="5">
      <c r="A5" s="4" t="inlineStr">
        <is>
          <t>Operating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27691</v>
      </c>
      <c r="C7" s="6" t="n">
        <v>12289</v>
      </c>
      <c r="D7" s="6" t="n">
        <v>845</v>
      </c>
    </row>
    <row r="8">
      <c r="A8" s="4" t="inlineStr">
        <is>
          <t>Research and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3058</v>
      </c>
      <c r="C10" s="6" t="n">
        <v>3001</v>
      </c>
      <c r="D10" s="6" t="n">
        <v>2453</v>
      </c>
    </row>
    <row r="11">
      <c r="A11" s="4" t="inlineStr">
        <is>
          <t>Selling, general, and administrative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7" t="n">
        <v>571</v>
      </c>
      <c r="C13" s="7" t="n">
        <v>645</v>
      </c>
      <c r="D13" s="7" t="n">
        <v>3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9" customWidth="1" min="10" max="10"/>
  </cols>
  <sheetData>
    <row r="1">
      <c r="A1" s="1" t="inlineStr">
        <is>
          <t>DEVELOPMENT PARTNER ARRANGEMENTS (Details) - Collaborative Arrangement, Transaction with Party to Collaborative Arrangement $ in Millions</t>
        </is>
      </c>
      <c r="D1" s="2" t="inlineStr">
        <is>
          <t>12 Months Ended</t>
        </is>
      </c>
    </row>
    <row r="2">
      <c r="B2" s="2" t="inlineStr">
        <is>
          <t>Jun. 23, 2020 USD ($)</t>
        </is>
      </c>
      <c r="C2" s="2" t="inlineStr">
        <is>
          <t>Nov. 13, 2019 USD ($)</t>
        </is>
      </c>
      <c r="D2" s="2" t="inlineStr">
        <is>
          <t>Dec. 31, 2021 USD ($)</t>
        </is>
      </c>
      <c r="E2" s="2" t="inlineStr">
        <is>
          <t>Dec. 31, 2020 USD ($)</t>
        </is>
      </c>
      <c r="F2" s="2" t="inlineStr">
        <is>
          <t>Dec. 31, 2024 USD ($)</t>
        </is>
      </c>
      <c r="G2" s="2" t="inlineStr">
        <is>
          <t>Dec. 20, 2024</t>
        </is>
      </c>
      <c r="H2" s="2" t="inlineStr">
        <is>
          <t>Mar. 27, 2023</t>
        </is>
      </c>
      <c r="I2" s="2" t="inlineStr">
        <is>
          <t>Apr. 30, 2019 USD ($)</t>
        </is>
      </c>
      <c r="J2" s="2" t="inlineStr">
        <is>
          <t>Oct. 16, 2015 Phase Employee</t>
        </is>
      </c>
    </row>
    <row r="3">
      <c r="A3" s="4" t="inlineStr">
        <is>
          <t>P&amp;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hases outlined by research and development agreement | P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row>
    <row r="6">
      <c r="A6" s="4" t="inlineStr">
        <is>
          <t>Number of full-time employees to assist in execution of research and development activities, phase one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row>
    <row r="7">
      <c r="A7" s="4" t="inlineStr">
        <is>
          <t>Number of full-time employees to assist in execution of research and development activities, phase two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Prepaid expenses and other non-current assets</t>
        </is>
      </c>
      <c r="B8" s="4" t="inlineStr">
        <is>
          <t xml:space="preserve"> </t>
        </is>
      </c>
      <c r="C8" s="4" t="inlineStr">
        <is>
          <t xml:space="preserve"> </t>
        </is>
      </c>
      <c r="D8" s="4" t="inlineStr">
        <is>
          <t xml:space="preserve"> </t>
        </is>
      </c>
      <c r="E8" s="4" t="inlineStr">
        <is>
          <t xml:space="preserve"> </t>
        </is>
      </c>
      <c r="F8" s="7" t="n">
        <v>2</v>
      </c>
      <c r="G8" s="4" t="inlineStr">
        <is>
          <t xml:space="preserve"> </t>
        </is>
      </c>
      <c r="H8" s="4" t="inlineStr">
        <is>
          <t xml:space="preserve"> </t>
        </is>
      </c>
      <c r="I8" s="7" t="n">
        <v>2</v>
      </c>
      <c r="J8" s="4" t="inlineStr">
        <is>
          <t xml:space="preserve"> </t>
        </is>
      </c>
    </row>
    <row r="9">
      <c r="A9" s="4" t="inlineStr">
        <is>
          <t>License agreement, second side letter, commercial sale as percentage of nameplate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7</v>
      </c>
      <c r="I9" s="4" t="inlineStr">
        <is>
          <t xml:space="preserve"> </t>
        </is>
      </c>
      <c r="J9" s="4" t="inlineStr">
        <is>
          <t xml:space="preserve"> </t>
        </is>
      </c>
    </row>
    <row r="10">
      <c r="A10" s="4" t="inlineStr">
        <is>
          <t>License agreement, third side letter, commercial sale as percentage of nameplate capacity</t>
        </is>
      </c>
      <c r="B10" s="4" t="inlineStr">
        <is>
          <t xml:space="preserve"> </t>
        </is>
      </c>
      <c r="C10" s="4" t="inlineStr">
        <is>
          <t xml:space="preserve"> </t>
        </is>
      </c>
      <c r="D10" s="4" t="inlineStr">
        <is>
          <t xml:space="preserve"> </t>
        </is>
      </c>
      <c r="E10" s="4" t="inlineStr">
        <is>
          <t xml:space="preserve"> </t>
        </is>
      </c>
      <c r="F10" s="4" t="inlineStr">
        <is>
          <t xml:space="preserve"> </t>
        </is>
      </c>
      <c r="G10" s="11" t="n">
        <v>0.7</v>
      </c>
      <c r="H10" s="4" t="inlineStr">
        <is>
          <t xml:space="preserve"> </t>
        </is>
      </c>
      <c r="I10" s="4" t="inlineStr">
        <is>
          <t xml:space="preserve"> </t>
        </is>
      </c>
      <c r="J10" s="4" t="inlineStr">
        <is>
          <t xml:space="preserve"> </t>
        </is>
      </c>
    </row>
    <row r="11">
      <c r="A11" s="4" t="inlineStr">
        <is>
          <t>Imp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itial license fee</t>
        </is>
      </c>
      <c r="B13" s="4" t="inlineStr">
        <is>
          <t xml:space="preserve"> </t>
        </is>
      </c>
      <c r="C13" s="5"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for license agreement</t>
        </is>
      </c>
      <c r="B14" s="4" t="inlineStr">
        <is>
          <t xml:space="preserve"> </t>
        </is>
      </c>
      <c r="C14" s="4" t="inlineStr">
        <is>
          <t xml:space="preserve"> </t>
        </is>
      </c>
      <c r="D14" s="5" t="n">
        <v>1.6</v>
      </c>
      <c r="E14" s="5" t="n">
        <v>0.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payment for block and release agreement</t>
        </is>
      </c>
      <c r="B17" s="7"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87596</v>
      </c>
      <c r="C4" s="7" t="n">
        <v>-100432</v>
      </c>
      <c r="D4" s="7" t="n">
        <v>-84746</v>
      </c>
    </row>
    <row r="5">
      <c r="A5" s="4" t="inlineStr">
        <is>
          <t>Foreign</t>
        </is>
      </c>
      <c r="B5" s="6" t="n">
        <v>-1619</v>
      </c>
      <c r="C5" s="6" t="n">
        <v>-633</v>
      </c>
      <c r="D5" s="6" t="n">
        <v>0</v>
      </c>
    </row>
    <row r="6">
      <c r="A6" s="4" t="inlineStr">
        <is>
          <t>Loss before income taxes</t>
        </is>
      </c>
      <c r="B6" s="7" t="n">
        <v>-289215</v>
      </c>
      <c r="C6" s="7" t="n">
        <v>-101065</v>
      </c>
      <c r="D6" s="7" t="n">
        <v>-847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0</v>
      </c>
      <c r="C6" s="6" t="n">
        <v>0</v>
      </c>
      <c r="D6" s="6" t="n">
        <v>0</v>
      </c>
    </row>
    <row r="7">
      <c r="A7" s="4" t="inlineStr">
        <is>
          <t>Total current provision (benefi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4469</v>
      </c>
      <c r="C9" s="6" t="n">
        <v>650</v>
      </c>
      <c r="D9" s="6" t="n">
        <v>0</v>
      </c>
    </row>
    <row r="10">
      <c r="A10" s="4" t="inlineStr">
        <is>
          <t>State</t>
        </is>
      </c>
      <c r="B10" s="6" t="n">
        <v>4390</v>
      </c>
      <c r="C10" s="6" t="n">
        <v>0</v>
      </c>
      <c r="D10" s="6" t="n">
        <v>0</v>
      </c>
    </row>
    <row r="11">
      <c r="A11" s="4" t="inlineStr">
        <is>
          <t>Foreign</t>
        </is>
      </c>
      <c r="B11" s="6" t="n">
        <v>0</v>
      </c>
      <c r="C11" s="6" t="n">
        <v>0</v>
      </c>
      <c r="D11" s="6" t="n">
        <v>0</v>
      </c>
    </row>
    <row r="12">
      <c r="A12" s="4" t="inlineStr">
        <is>
          <t>Total deferred (benefit) provision</t>
        </is>
      </c>
      <c r="B12" s="6" t="n">
        <v>-79</v>
      </c>
      <c r="C12" s="6" t="n">
        <v>650</v>
      </c>
      <c r="D12" s="6" t="n">
        <v>0</v>
      </c>
    </row>
    <row r="13">
      <c r="A13" s="4" t="inlineStr">
        <is>
          <t>Total (benefit) provision for income taxes</t>
        </is>
      </c>
      <c r="B13" s="7" t="n">
        <v>-79</v>
      </c>
      <c r="C13" s="7" t="n">
        <v>650</v>
      </c>
      <c r="D13"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89136</v>
      </c>
      <c r="C4" s="7" t="n">
        <v>-101715</v>
      </c>
      <c r="D4" s="7" t="n">
        <v>-8474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based compensation</t>
        </is>
      </c>
      <c r="B6" s="6" t="n">
        <v>11653</v>
      </c>
      <c r="C6" s="6" t="n">
        <v>11829</v>
      </c>
      <c r="D6" s="6" t="n">
        <v>10840</v>
      </c>
    </row>
    <row r="7">
      <c r="A7" s="4" t="inlineStr">
        <is>
          <t>Change in fair value of warrants</t>
        </is>
      </c>
      <c r="B7" s="6" t="n">
        <v>71610</v>
      </c>
      <c r="C7" s="6" t="n">
        <v>-33824</v>
      </c>
      <c r="D7" s="6" t="n">
        <v>5842</v>
      </c>
    </row>
    <row r="8">
      <c r="A8" s="4" t="inlineStr">
        <is>
          <t>Depreciation expense</t>
        </is>
      </c>
      <c r="B8" s="6" t="n">
        <v>31320</v>
      </c>
      <c r="C8" s="6" t="n">
        <v>15935</v>
      </c>
      <c r="D8" s="6" t="n">
        <v>3613</v>
      </c>
    </row>
    <row r="9">
      <c r="A9" s="4" t="inlineStr">
        <is>
          <t>Amortization of debt issuance costs and debt discounts</t>
        </is>
      </c>
      <c r="B9" s="6" t="n">
        <v>16618</v>
      </c>
      <c r="C9" s="6" t="n">
        <v>2534</v>
      </c>
      <c r="D9" s="6" t="n">
        <v>1004</v>
      </c>
    </row>
    <row r="10">
      <c r="A10" s="4" t="inlineStr">
        <is>
          <t>Accretion of discount on debt securities</t>
        </is>
      </c>
      <c r="B10" s="6" t="n">
        <v>-330</v>
      </c>
      <c r="C10" s="6" t="n">
        <v>1554</v>
      </c>
      <c r="D10" s="6" t="n">
        <v>-432</v>
      </c>
    </row>
    <row r="11">
      <c r="A11" s="4" t="inlineStr">
        <is>
          <t>Operating lease amortization expense</t>
        </is>
      </c>
      <c r="B11" s="6" t="n">
        <v>3388</v>
      </c>
      <c r="C11" s="6" t="n">
        <v>2923</v>
      </c>
      <c r="D11" s="6" t="n">
        <v>1596</v>
      </c>
    </row>
    <row r="12">
      <c r="A12" s="4" t="inlineStr">
        <is>
          <t>Deferred taxes</t>
        </is>
      </c>
      <c r="B12" s="6" t="n">
        <v>-79</v>
      </c>
      <c r="C12" s="6" t="n">
        <v>650</v>
      </c>
      <c r="D12" s="6" t="n">
        <v>0</v>
      </c>
    </row>
    <row r="13">
      <c r="A13" s="4" t="inlineStr">
        <is>
          <t>Loss on extinguishment of debt</t>
        </is>
      </c>
      <c r="B13" s="6" t="n">
        <v>21214</v>
      </c>
      <c r="C13" s="6" t="n">
        <v>0</v>
      </c>
      <c r="D13" s="6" t="n">
        <v>0</v>
      </c>
    </row>
    <row r="14">
      <c r="A14" s="4" t="inlineStr">
        <is>
          <t>Impairment of operating right-of-use asset</t>
        </is>
      </c>
      <c r="B14" s="6" t="n">
        <v>757</v>
      </c>
      <c r="C14" s="6" t="n">
        <v>0</v>
      </c>
      <c r="D14" s="6" t="n">
        <v>0</v>
      </c>
    </row>
    <row r="15">
      <c r="A15" s="4" t="inlineStr">
        <is>
          <t>Change in fair value of put option liability</t>
        </is>
      </c>
      <c r="B15" s="6" t="n">
        <v>-1894</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current assets</t>
        </is>
      </c>
      <c r="B17" s="6" t="n">
        <v>-3220</v>
      </c>
      <c r="C17" s="6" t="n">
        <v>-4397</v>
      </c>
      <c r="D17" s="6" t="n">
        <v>-1906</v>
      </c>
    </row>
    <row r="18">
      <c r="A18" s="4" t="inlineStr">
        <is>
          <t>Prepaid expenses and other non-current assets</t>
        </is>
      </c>
      <c r="B18" s="6" t="n">
        <v>220</v>
      </c>
      <c r="C18" s="6" t="n">
        <v>711</v>
      </c>
      <c r="D18" s="6" t="n">
        <v>52</v>
      </c>
    </row>
    <row r="19">
      <c r="A19" s="4" t="inlineStr">
        <is>
          <t>Inventory</t>
        </is>
      </c>
      <c r="B19" s="6" t="n">
        <v>-3295</v>
      </c>
      <c r="C19" s="6" t="n">
        <v>-4476</v>
      </c>
      <c r="D19" s="6" t="n">
        <v>-265</v>
      </c>
    </row>
    <row r="20">
      <c r="A20" s="4" t="inlineStr">
        <is>
          <t>Accounts payable</t>
        </is>
      </c>
      <c r="B20" s="6" t="n">
        <v>4777</v>
      </c>
      <c r="C20" s="6" t="n">
        <v>418</v>
      </c>
      <c r="D20" s="6" t="n">
        <v>85</v>
      </c>
    </row>
    <row r="21">
      <c r="A21" s="4" t="inlineStr">
        <is>
          <t>Accrued expenses</t>
        </is>
      </c>
      <c r="B21" s="6" t="n">
        <v>-4375</v>
      </c>
      <c r="C21" s="6" t="n">
        <v>4045</v>
      </c>
      <c r="D21" s="6" t="n">
        <v>1201</v>
      </c>
    </row>
    <row r="22">
      <c r="A22" s="4" t="inlineStr">
        <is>
          <t>Accrued interest</t>
        </is>
      </c>
      <c r="B22" s="6" t="n">
        <v>-1136</v>
      </c>
      <c r="C22" s="6" t="n">
        <v>11207</v>
      </c>
      <c r="D22" s="6" t="n">
        <v>0</v>
      </c>
    </row>
    <row r="23">
      <c r="A23" s="4" t="inlineStr">
        <is>
          <t>Operating right-of-use liabilities</t>
        </is>
      </c>
      <c r="B23" s="6" t="n">
        <v>-2918</v>
      </c>
      <c r="C23" s="6" t="n">
        <v>-2300</v>
      </c>
      <c r="D23" s="6" t="n">
        <v>-2362</v>
      </c>
    </row>
    <row r="24">
      <c r="A24" s="4" t="inlineStr">
        <is>
          <t>Net cash used in operating activities</t>
        </is>
      </c>
      <c r="B24" s="6" t="n">
        <v>-144826</v>
      </c>
      <c r="C24" s="6" t="n">
        <v>-94906</v>
      </c>
      <c r="D24" s="6" t="n">
        <v>-6547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55584</v>
      </c>
      <c r="C26" s="6" t="n">
        <v>-153899</v>
      </c>
      <c r="D26" s="6" t="n">
        <v>-287189</v>
      </c>
    </row>
    <row r="27">
      <c r="A27" s="4" t="inlineStr">
        <is>
          <t>Purchase of debt securities, available for sale</t>
        </is>
      </c>
      <c r="B27" s="6" t="n">
        <v>-30586</v>
      </c>
      <c r="C27" s="6" t="n">
        <v>-57575</v>
      </c>
      <c r="D27" s="6" t="n">
        <v>-192388</v>
      </c>
    </row>
    <row r="28">
      <c r="A28" s="4" t="inlineStr">
        <is>
          <t>Sale and maturity of debt securities, available for sale</t>
        </is>
      </c>
      <c r="B28" s="6" t="n">
        <v>79161</v>
      </c>
      <c r="C28" s="6" t="n">
        <v>109371</v>
      </c>
      <c r="D28" s="6" t="n">
        <v>261190</v>
      </c>
    </row>
    <row r="29">
      <c r="A29" s="4" t="inlineStr">
        <is>
          <t>Net cash used in investing activities</t>
        </is>
      </c>
      <c r="B29" s="6" t="n">
        <v>-7009</v>
      </c>
      <c r="C29" s="6" t="n">
        <v>-102103</v>
      </c>
      <c r="D29" s="6" t="n">
        <v>-218387</v>
      </c>
    </row>
    <row r="30">
      <c r="A30" s="3" t="inlineStr">
        <is>
          <t>Cash flows from financing activities</t>
        </is>
      </c>
      <c r="B30" s="4" t="inlineStr">
        <is>
          <t xml:space="preserve"> </t>
        </is>
      </c>
      <c r="C30" s="4" t="inlineStr">
        <is>
          <t xml:space="preserve"> </t>
        </is>
      </c>
      <c r="D30" s="4" t="inlineStr">
        <is>
          <t xml:space="preserve"> </t>
        </is>
      </c>
    </row>
    <row r="31">
      <c r="A31" s="4" t="inlineStr">
        <is>
          <t>Payment to purchase revenue bonds</t>
        </is>
      </c>
      <c r="B31" s="6" t="n">
        <v>-253230</v>
      </c>
      <c r="C31" s="6" t="n">
        <v>0</v>
      </c>
      <c r="D31" s="6" t="n">
        <v>0</v>
      </c>
    </row>
    <row r="32">
      <c r="A32" s="4" t="inlineStr">
        <is>
          <t>Proceeds from issuance of revenue bonds to related parties</t>
        </is>
      </c>
      <c r="B32" s="6" t="n">
        <v>40000</v>
      </c>
      <c r="C32" s="6" t="n">
        <v>0</v>
      </c>
      <c r="D32" s="6" t="n">
        <v>0</v>
      </c>
    </row>
    <row r="33">
      <c r="A33" s="4" t="inlineStr">
        <is>
          <t>Proceeds from issuance of revenue bonds</t>
        </is>
      </c>
      <c r="B33" s="6" t="n">
        <v>8000</v>
      </c>
      <c r="C33" s="6" t="n">
        <v>0</v>
      </c>
      <c r="D33" s="6" t="n">
        <v>0</v>
      </c>
    </row>
    <row r="34">
      <c r="A34" s="4" t="inlineStr">
        <is>
          <t>Proceeds from issuance of common stock</t>
        </is>
      </c>
      <c r="B34" s="6" t="n">
        <v>38203</v>
      </c>
      <c r="C34" s="6" t="n">
        <v>0</v>
      </c>
      <c r="D34" s="6" t="n">
        <v>206071</v>
      </c>
    </row>
    <row r="35">
      <c r="A35" s="4" t="inlineStr">
        <is>
          <t>Proceeds from issuance of warrants</t>
        </is>
      </c>
      <c r="B35" s="6" t="n">
        <v>30050</v>
      </c>
      <c r="C35" s="6" t="n">
        <v>0</v>
      </c>
      <c r="D35" s="6" t="n">
        <v>43929</v>
      </c>
    </row>
    <row r="36">
      <c r="A36" s="4" t="inlineStr">
        <is>
          <t>Proceeds from issuance of preferred shares, inclusive of put option</t>
        </is>
      </c>
      <c r="B36" s="6" t="n">
        <v>21840</v>
      </c>
      <c r="C36" s="6" t="n">
        <v>0</v>
      </c>
      <c r="D36" s="6" t="n">
        <v>0</v>
      </c>
    </row>
    <row r="37">
      <c r="A37" s="4" t="inlineStr">
        <is>
          <t>Proceeds from other borrowings</t>
        </is>
      </c>
      <c r="B37" s="6" t="n">
        <v>5191</v>
      </c>
      <c r="C37" s="6" t="n">
        <v>0</v>
      </c>
      <c r="D37" s="6" t="n">
        <v>0</v>
      </c>
    </row>
    <row r="38">
      <c r="A38" s="4" t="inlineStr">
        <is>
          <t>Proceeds from convertible note offering</t>
        </is>
      </c>
      <c r="B38" s="6" t="n">
        <v>0</v>
      </c>
      <c r="C38" s="6" t="n">
        <v>225000</v>
      </c>
      <c r="D38" s="6" t="n">
        <v>0</v>
      </c>
    </row>
    <row r="39">
      <c r="A39" s="4" t="inlineStr">
        <is>
          <t>Proceeds from related party note payable</t>
        </is>
      </c>
      <c r="B39" s="6" t="n">
        <v>0</v>
      </c>
      <c r="C39" s="6" t="n">
        <v>38000</v>
      </c>
      <c r="D39" s="6" t="n">
        <v>0</v>
      </c>
    </row>
    <row r="40">
      <c r="A40" s="4" t="inlineStr">
        <is>
          <t>Proceeds from equipment lease financing</t>
        </is>
      </c>
      <c r="B40" s="6" t="n">
        <v>12932</v>
      </c>
      <c r="C40" s="6" t="n">
        <v>22101</v>
      </c>
      <c r="D40" s="6" t="n">
        <v>0</v>
      </c>
    </row>
    <row r="41">
      <c r="A41" s="4" t="inlineStr">
        <is>
          <t>Convertible note payable issuance costs</t>
        </is>
      </c>
      <c r="B41" s="6" t="n">
        <v>0</v>
      </c>
      <c r="C41" s="6" t="n">
        <v>-6498</v>
      </c>
      <c r="D41" s="6" t="n">
        <v>0</v>
      </c>
    </row>
    <row r="42">
      <c r="A42" s="4" t="inlineStr">
        <is>
          <t>Payments to repurchase shares</t>
        </is>
      </c>
      <c r="B42" s="6" t="n">
        <v>-1618</v>
      </c>
      <c r="C42" s="6" t="n">
        <v>-1370</v>
      </c>
      <c r="D42" s="6" t="n">
        <v>-1639</v>
      </c>
    </row>
    <row r="43">
      <c r="A43" s="4" t="inlineStr">
        <is>
          <t>Common stock issuance costs</t>
        </is>
      </c>
      <c r="B43" s="6" t="n">
        <v>0</v>
      </c>
      <c r="C43" s="6" t="n">
        <v>0</v>
      </c>
      <c r="D43" s="6" t="n">
        <v>-775</v>
      </c>
    </row>
    <row r="44">
      <c r="A44" s="4" t="inlineStr">
        <is>
          <t>Payments on equipment financing</t>
        </is>
      </c>
      <c r="B44" s="6" t="n">
        <v>-5501</v>
      </c>
      <c r="C44" s="6" t="n">
        <v>-592</v>
      </c>
      <c r="D44" s="6" t="n">
        <v>0</v>
      </c>
    </row>
    <row r="45">
      <c r="A45" s="4" t="inlineStr">
        <is>
          <t>Payments on related party revenue bonds</t>
        </is>
      </c>
      <c r="B45" s="6" t="n">
        <v>-980</v>
      </c>
      <c r="C45" s="6" t="n">
        <v>0</v>
      </c>
      <c r="D45" s="6" t="n">
        <v>0</v>
      </c>
    </row>
    <row r="46">
      <c r="A46" s="4" t="inlineStr">
        <is>
          <t>Other payments for financing activities</t>
        </is>
      </c>
      <c r="B46" s="6" t="n">
        <v>-2936</v>
      </c>
      <c r="C46" s="6" t="n">
        <v>-91</v>
      </c>
      <c r="D46" s="6" t="n">
        <v>-56</v>
      </c>
    </row>
    <row r="47">
      <c r="A47" s="4" t="inlineStr">
        <is>
          <t>Net cash (used in) provided by financing activities</t>
        </is>
      </c>
      <c r="B47" s="6" t="n">
        <v>-109168</v>
      </c>
      <c r="C47" s="6" t="n">
        <v>272000</v>
      </c>
      <c r="D47" s="6" t="n">
        <v>247530</v>
      </c>
    </row>
    <row r="48">
      <c r="A48" s="4" t="inlineStr">
        <is>
          <t>Net (decrease) increase in cash and restricted cash</t>
        </is>
      </c>
      <c r="B48" s="6" t="n">
        <v>-261003</v>
      </c>
      <c r="C48" s="6" t="n">
        <v>74991</v>
      </c>
      <c r="D48" s="6" t="n">
        <v>-36335</v>
      </c>
    </row>
    <row r="49">
      <c r="A49" s="4" t="inlineStr">
        <is>
          <t>Cash and restricted cash, beginning of period</t>
        </is>
      </c>
      <c r="B49" s="6" t="n">
        <v>302514</v>
      </c>
      <c r="C49" s="6" t="n">
        <v>227523</v>
      </c>
      <c r="D49" s="6" t="n">
        <v>263858</v>
      </c>
    </row>
    <row r="50">
      <c r="A50" s="4" t="inlineStr">
        <is>
          <t>Cash and restricted cash, end of period</t>
        </is>
      </c>
      <c r="B50" s="6" t="n">
        <v>41511</v>
      </c>
      <c r="C50" s="6" t="n">
        <v>302514</v>
      </c>
      <c r="D50" s="6" t="n">
        <v>227523</v>
      </c>
    </row>
    <row r="51">
      <c r="A51" s="3" t="inlineStr">
        <is>
          <t>Operating activities</t>
        </is>
      </c>
      <c r="B51" s="4" t="inlineStr">
        <is>
          <t xml:space="preserve"> </t>
        </is>
      </c>
      <c r="C51" s="4" t="inlineStr">
        <is>
          <t xml:space="preserve"> </t>
        </is>
      </c>
      <c r="D51" s="4" t="inlineStr">
        <is>
          <t xml:space="preserve"> </t>
        </is>
      </c>
    </row>
    <row r="52">
      <c r="A52" s="4" t="inlineStr">
        <is>
          <t>Interest paid during the period, net of capitalized interest</t>
        </is>
      </c>
      <c r="B52" s="6" t="n">
        <v>42353</v>
      </c>
      <c r="C52" s="6" t="n">
        <v>13862</v>
      </c>
      <c r="D52" s="6" t="n">
        <v>1300</v>
      </c>
    </row>
    <row r="53">
      <c r="A53" s="3" t="inlineStr">
        <is>
          <t>Non-cash investing activities</t>
        </is>
      </c>
      <c r="B53" s="4" t="inlineStr">
        <is>
          <t xml:space="preserve"> </t>
        </is>
      </c>
      <c r="C53" s="4" t="inlineStr">
        <is>
          <t xml:space="preserve"> </t>
        </is>
      </c>
      <c r="D53" s="4" t="inlineStr">
        <is>
          <t xml:space="preserve"> </t>
        </is>
      </c>
    </row>
    <row r="54">
      <c r="A54" s="4" t="inlineStr">
        <is>
          <t>Additions to property, plant, and equipment in accrued expenses</t>
        </is>
      </c>
      <c r="B54" s="6" t="n">
        <v>33286</v>
      </c>
      <c r="C54" s="6" t="n">
        <v>21947</v>
      </c>
      <c r="D54" s="6" t="n">
        <v>26386</v>
      </c>
    </row>
    <row r="55">
      <c r="A55" s="4" t="inlineStr">
        <is>
          <t>Additions to property, plant, and equipment in accounts payable</t>
        </is>
      </c>
      <c r="B55" s="6" t="n">
        <v>699</v>
      </c>
      <c r="C55" s="6" t="n">
        <v>1592</v>
      </c>
      <c r="D55" s="6" t="n">
        <v>817</v>
      </c>
    </row>
    <row r="56">
      <c r="A56" s="4" t="inlineStr">
        <is>
          <t>Additions to property, plant, and equipment in accrued interest</t>
        </is>
      </c>
      <c r="B56" s="6" t="n">
        <v>0</v>
      </c>
      <c r="C56" s="6" t="n">
        <v>0</v>
      </c>
      <c r="D56" s="6" t="n">
        <v>1424</v>
      </c>
    </row>
    <row r="57">
      <c r="A57" s="3" t="inlineStr">
        <is>
          <t>Non-cash financing activities</t>
        </is>
      </c>
      <c r="B57" s="4" t="inlineStr">
        <is>
          <t xml:space="preserve"> </t>
        </is>
      </c>
      <c r="C57" s="4" t="inlineStr">
        <is>
          <t xml:space="preserve"> </t>
        </is>
      </c>
      <c r="D57" s="4" t="inlineStr">
        <is>
          <t xml:space="preserve"> </t>
        </is>
      </c>
    </row>
    <row r="58">
      <c r="A58" s="4" t="inlineStr">
        <is>
          <t>Initial fair value of warrant liability issued to satisfy shareholder loan prepayment penalty</t>
        </is>
      </c>
      <c r="B58" s="6" t="n">
        <v>6802</v>
      </c>
      <c r="C58" s="6" t="n">
        <v>0</v>
      </c>
      <c r="D58" s="6" t="n">
        <v>0</v>
      </c>
    </row>
    <row r="59">
      <c r="A59" s="4" t="inlineStr">
        <is>
          <t>Carrying value of warrant liability issued to satisfy shareholder loan prepayment penalty</t>
        </is>
      </c>
      <c r="B59" s="6" t="n">
        <v>44386</v>
      </c>
      <c r="C59" s="6" t="n">
        <v>0</v>
      </c>
      <c r="D59" s="6" t="n">
        <v>0</v>
      </c>
    </row>
    <row r="60">
      <c r="A60" s="3" t="inlineStr">
        <is>
          <t>Reconciliation of cash, cash equivalents reported in the consolidated balance sheet</t>
        </is>
      </c>
      <c r="B60" s="4" t="inlineStr">
        <is>
          <t xml:space="preserve"> </t>
        </is>
      </c>
      <c r="C60" s="4" t="inlineStr">
        <is>
          <t xml:space="preserve"> </t>
        </is>
      </c>
      <c r="D60" s="4" t="inlineStr">
        <is>
          <t xml:space="preserve"> </t>
        </is>
      </c>
    </row>
    <row r="61">
      <c r="A61" s="4" t="inlineStr">
        <is>
          <t>Cash and cash equivalents</t>
        </is>
      </c>
      <c r="B61" s="6" t="n">
        <v>15683</v>
      </c>
      <c r="C61" s="6" t="n">
        <v>73411</v>
      </c>
      <c r="D61" s="6" t="n">
        <v>63892</v>
      </c>
    </row>
    <row r="62">
      <c r="A62" s="4" t="inlineStr">
        <is>
          <t>Restricted cash and cash equivalents - current</t>
        </is>
      </c>
      <c r="B62" s="6" t="n">
        <v>16656</v>
      </c>
      <c r="C62" s="6" t="n">
        <v>25692</v>
      </c>
      <c r="D62" s="6" t="n">
        <v>68850</v>
      </c>
    </row>
    <row r="63">
      <c r="A63" s="4" t="inlineStr">
        <is>
          <t>Restricted cash and cash equivalents - non-current</t>
        </is>
      </c>
      <c r="B63" s="6" t="n">
        <v>9172</v>
      </c>
      <c r="C63" s="6" t="n">
        <v>203411</v>
      </c>
      <c r="D63" s="6" t="n">
        <v>94781</v>
      </c>
    </row>
    <row r="64">
      <c r="A64" s="4" t="inlineStr">
        <is>
          <t>Total cash, cash equivalents and restricted cash</t>
        </is>
      </c>
      <c r="B64" s="6" t="n">
        <v>41511</v>
      </c>
      <c r="C64" s="6" t="n">
        <v>302514</v>
      </c>
      <c r="D64" s="6" t="n">
        <v>227523</v>
      </c>
    </row>
    <row r="65">
      <c r="A65" s="4" t="inlineStr">
        <is>
          <t>Related Party</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Debt issuance costs</t>
        </is>
      </c>
      <c r="B67" s="6" t="n">
        <v>0</v>
      </c>
      <c r="C67" s="6" t="n">
        <v>-2100</v>
      </c>
      <c r="D67" s="6" t="n">
        <v>0</v>
      </c>
    </row>
    <row r="68">
      <c r="A68" s="3" t="inlineStr">
        <is>
          <t>Non-cash financing activities</t>
        </is>
      </c>
      <c r="B68" s="4" t="inlineStr">
        <is>
          <t xml:space="preserve"> </t>
        </is>
      </c>
      <c r="C68" s="4" t="inlineStr">
        <is>
          <t xml:space="preserve"> </t>
        </is>
      </c>
      <c r="D68" s="4" t="inlineStr">
        <is>
          <t xml:space="preserve"> </t>
        </is>
      </c>
    </row>
    <row r="69">
      <c r="A69" s="4" t="inlineStr">
        <is>
          <t>PIK interest on related party note payable</t>
        </is>
      </c>
      <c r="B69" s="6" t="n">
        <v>1938</v>
      </c>
      <c r="C69" s="6" t="n">
        <v>3125</v>
      </c>
      <c r="D69" s="6" t="n">
        <v>0</v>
      </c>
    </row>
    <row r="70">
      <c r="A70" s="4" t="inlineStr">
        <is>
          <t>Nonrelated Party</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Debt issuance costs</t>
        </is>
      </c>
      <c r="B72" s="7" t="n">
        <v>-1119</v>
      </c>
      <c r="C72" s="7" t="n">
        <v>-2450</v>
      </c>
      <c r="D7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Computed at U.S. Statutory Income Tax Rate an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at statutory federal rate</t>
        </is>
      </c>
      <c r="B4" s="7" t="n">
        <v>-60735</v>
      </c>
      <c r="C4" s="7" t="n">
        <v>-21224</v>
      </c>
      <c r="D4" s="7" t="n">
        <v>-17797</v>
      </c>
    </row>
    <row r="5">
      <c r="A5" s="4" t="inlineStr">
        <is>
          <t>Rates different than the statutory rate</t>
        </is>
      </c>
      <c r="B5" s="6" t="n">
        <v>-64</v>
      </c>
      <c r="C5" s="6" t="n">
        <v>0</v>
      </c>
      <c r="D5" s="6" t="n">
        <v>0</v>
      </c>
    </row>
    <row r="6">
      <c r="A6" s="4" t="inlineStr">
        <is>
          <t>State income tax</t>
        </is>
      </c>
      <c r="B6" s="6" t="n">
        <v>-5316</v>
      </c>
      <c r="C6" s="6" t="n">
        <v>-3114</v>
      </c>
      <c r="D6" s="6" t="n">
        <v>-1433</v>
      </c>
    </row>
    <row r="7">
      <c r="A7" s="4" t="inlineStr">
        <is>
          <t>Compensation expense</t>
        </is>
      </c>
      <c r="B7" s="6" t="n">
        <v>1100</v>
      </c>
      <c r="C7" s="6" t="n">
        <v>1228</v>
      </c>
      <c r="D7" s="6" t="n">
        <v>805</v>
      </c>
    </row>
    <row r="8">
      <c r="A8" s="4" t="inlineStr">
        <is>
          <t>Warrant expense and other permanent items</t>
        </is>
      </c>
      <c r="B8" s="6" t="n">
        <v>15038</v>
      </c>
      <c r="C8" s="6" t="n">
        <v>-6920</v>
      </c>
      <c r="D8" s="6" t="n">
        <v>1247</v>
      </c>
    </row>
    <row r="9">
      <c r="A9" s="4" t="inlineStr">
        <is>
          <t>Tax loss on debt</t>
        </is>
      </c>
      <c r="B9" s="6" t="n">
        <v>-6132</v>
      </c>
      <c r="C9" s="6" t="n">
        <v>0</v>
      </c>
      <c r="D9" s="6" t="n">
        <v>0</v>
      </c>
    </row>
    <row r="10">
      <c r="A10" s="4" t="inlineStr">
        <is>
          <t>Tax credits</t>
        </is>
      </c>
      <c r="B10" s="6" t="n">
        <v>-7865</v>
      </c>
      <c r="C10" s="6" t="n">
        <v>-22329</v>
      </c>
      <c r="D10" s="6" t="n">
        <v>-3571</v>
      </c>
    </row>
    <row r="11">
      <c r="A11" s="4" t="inlineStr">
        <is>
          <t>Prior period adjustment</t>
        </is>
      </c>
      <c r="B11" s="6" t="n">
        <v>-3</v>
      </c>
      <c r="C11" s="6" t="n">
        <v>1083</v>
      </c>
      <c r="D11" s="6" t="n">
        <v>-1880</v>
      </c>
    </row>
    <row r="12">
      <c r="A12" s="4" t="inlineStr">
        <is>
          <t>Tax rate change</t>
        </is>
      </c>
      <c r="B12" s="6" t="n">
        <v>-459</v>
      </c>
      <c r="C12" s="6" t="n">
        <v>-474</v>
      </c>
      <c r="D12" s="6" t="n">
        <v>-712</v>
      </c>
    </row>
    <row r="13">
      <c r="A13" s="4" t="inlineStr">
        <is>
          <t>Valuation allowance</t>
        </is>
      </c>
      <c r="B13" s="6" t="n">
        <v>63779</v>
      </c>
      <c r="C13" s="6" t="n">
        <v>52399</v>
      </c>
      <c r="D13" s="6" t="n">
        <v>24136</v>
      </c>
    </row>
    <row r="14">
      <c r="A14" s="4" t="inlineStr">
        <is>
          <t>Other</t>
        </is>
      </c>
      <c r="B14" s="6" t="n">
        <v>578</v>
      </c>
      <c r="C14" s="6" t="n">
        <v>1</v>
      </c>
      <c r="D14" s="6" t="n">
        <v>-795</v>
      </c>
    </row>
    <row r="15">
      <c r="A15" s="4" t="inlineStr">
        <is>
          <t>Total (benefit) provision for income taxes</t>
        </is>
      </c>
      <c r="B15" s="7" t="n">
        <v>-79</v>
      </c>
      <c r="C15" s="7" t="n">
        <v>650</v>
      </c>
      <c r="D15" s="7" t="n">
        <v>0</v>
      </c>
    </row>
    <row r="16">
      <c r="A16" s="3" t="inlineStr">
        <is>
          <t>Percent</t>
        </is>
      </c>
      <c r="B16" s="4" t="inlineStr">
        <is>
          <t xml:space="preserve"> </t>
        </is>
      </c>
      <c r="C16" s="4" t="inlineStr">
        <is>
          <t xml:space="preserve"> </t>
        </is>
      </c>
      <c r="D16" s="4" t="inlineStr">
        <is>
          <t xml:space="preserve"> </t>
        </is>
      </c>
    </row>
    <row r="17">
      <c r="A17" s="4" t="inlineStr">
        <is>
          <t>Tax at statutory federal rate</t>
        </is>
      </c>
      <c r="B17" s="11" t="n">
        <v>0.21</v>
      </c>
      <c r="C17" s="11" t="n">
        <v>0.21</v>
      </c>
      <c r="D17" s="11" t="n">
        <v>0.21</v>
      </c>
    </row>
    <row r="18">
      <c r="A18" s="4" t="inlineStr">
        <is>
          <t>Rates different than the statutory rate</t>
        </is>
      </c>
      <c r="B18" s="11" t="n">
        <v>0</v>
      </c>
      <c r="C18" s="11" t="n">
        <v>0</v>
      </c>
      <c r="D18" s="11" t="n">
        <v>0</v>
      </c>
    </row>
    <row r="19">
      <c r="A19" s="4" t="inlineStr">
        <is>
          <t>State income tax</t>
        </is>
      </c>
      <c r="B19" s="10" t="n">
        <v>0.018</v>
      </c>
      <c r="C19" s="10" t="n">
        <v>0.031</v>
      </c>
      <c r="D19" s="10" t="n">
        <v>0.017</v>
      </c>
    </row>
    <row r="20">
      <c r="A20" s="4" t="inlineStr">
        <is>
          <t>Compensation expense</t>
        </is>
      </c>
      <c r="B20" s="4" t="inlineStr">
        <is>
          <t>(0.40%)</t>
        </is>
      </c>
      <c r="C20" s="4" t="inlineStr">
        <is>
          <t>(1.20%)</t>
        </is>
      </c>
      <c r="D20" s="4" t="inlineStr">
        <is>
          <t>(0.90%)</t>
        </is>
      </c>
    </row>
    <row r="21">
      <c r="A21" s="4" t="inlineStr">
        <is>
          <t>Warrant expense and other permanent items</t>
        </is>
      </c>
      <c r="B21" s="4" t="inlineStr">
        <is>
          <t>(5.20%)</t>
        </is>
      </c>
      <c r="C21" s="10" t="n">
        <v>0.068</v>
      </c>
      <c r="D21" s="4" t="inlineStr">
        <is>
          <t>(1.50%)</t>
        </is>
      </c>
    </row>
    <row r="22">
      <c r="A22" s="4" t="inlineStr">
        <is>
          <t>Tax loss on debt</t>
        </is>
      </c>
      <c r="B22" s="10" t="n">
        <v>0.021</v>
      </c>
      <c r="C22" s="11" t="n">
        <v>0</v>
      </c>
      <c r="D22" s="11" t="n">
        <v>0</v>
      </c>
    </row>
    <row r="23">
      <c r="A23" s="4" t="inlineStr">
        <is>
          <t>Tax credits</t>
        </is>
      </c>
      <c r="B23" s="10" t="n">
        <v>0.027</v>
      </c>
      <c r="C23" s="10" t="n">
        <v>0.221</v>
      </c>
      <c r="D23" s="10" t="n">
        <v>0.042</v>
      </c>
    </row>
    <row r="24">
      <c r="A24" s="4" t="inlineStr">
        <is>
          <t>Prior period adjustment</t>
        </is>
      </c>
      <c r="B24" s="11" t="n">
        <v>0</v>
      </c>
      <c r="C24" s="4" t="inlineStr">
        <is>
          <t>(1.10%)</t>
        </is>
      </c>
      <c r="D24" s="10" t="n">
        <v>0.022</v>
      </c>
    </row>
    <row r="25">
      <c r="A25" s="4" t="inlineStr">
        <is>
          <t>Tax rate change</t>
        </is>
      </c>
      <c r="B25" s="10" t="n">
        <v>0.002</v>
      </c>
      <c r="C25" s="10" t="n">
        <v>0.005</v>
      </c>
      <c r="D25" s="10" t="n">
        <v>0.008</v>
      </c>
    </row>
    <row r="26">
      <c r="A26" s="4" t="inlineStr">
        <is>
          <t>Valuation allowance</t>
        </is>
      </c>
      <c r="B26" s="4" t="inlineStr">
        <is>
          <t>(22.10%)</t>
        </is>
      </c>
      <c r="C26" s="4" t="inlineStr">
        <is>
          <t>(51.80%)</t>
        </is>
      </c>
      <c r="D26" s="4" t="inlineStr">
        <is>
          <t>(28.50%)</t>
        </is>
      </c>
    </row>
    <row r="27">
      <c r="A27" s="4" t="inlineStr">
        <is>
          <t>Other</t>
        </is>
      </c>
      <c r="B27" s="4" t="inlineStr">
        <is>
          <t>(0.10%)</t>
        </is>
      </c>
      <c r="C27" s="11" t="n">
        <v>0</v>
      </c>
      <c r="D27" s="11" t="n">
        <v>0.01</v>
      </c>
    </row>
    <row r="28">
      <c r="A28" s="4" t="inlineStr">
        <is>
          <t>Benefit for income taxes</t>
        </is>
      </c>
      <c r="B28" s="11" t="n">
        <v>0</v>
      </c>
      <c r="C28" s="4" t="inlineStr">
        <is>
          <t>(0.60%)</t>
        </is>
      </c>
      <c r="D28" s="11"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and tax credit carry-forward</t>
        </is>
      </c>
      <c r="B3" s="7" t="n">
        <v>159954</v>
      </c>
      <c r="C3" s="7" t="n">
        <v>104625</v>
      </c>
    </row>
    <row r="4">
      <c r="A4" s="4" t="inlineStr">
        <is>
          <t>Stock-based compensation</t>
        </is>
      </c>
      <c r="B4" s="6" t="n">
        <v>2618</v>
      </c>
      <c r="C4" s="6" t="n">
        <v>2292</v>
      </c>
    </row>
    <row r="5">
      <c r="A5" s="4" t="inlineStr">
        <is>
          <t>Start-up expenses</t>
        </is>
      </c>
      <c r="B5" s="6" t="n">
        <v>9275</v>
      </c>
      <c r="C5" s="6" t="n">
        <v>9950</v>
      </c>
    </row>
    <row r="6">
      <c r="A6" s="4" t="inlineStr">
        <is>
          <t>Property, plant, and equipment</t>
        </is>
      </c>
      <c r="B6" s="6" t="n">
        <v>0</v>
      </c>
      <c r="C6" s="6" t="n">
        <v>0</v>
      </c>
    </row>
    <row r="7">
      <c r="A7" s="4" t="inlineStr">
        <is>
          <t>Interest expense carryforwards</t>
        </is>
      </c>
      <c r="B7" s="6" t="n">
        <v>0</v>
      </c>
      <c r="C7" s="6" t="n">
        <v>0</v>
      </c>
    </row>
    <row r="8">
      <c r="A8" s="4" t="inlineStr">
        <is>
          <t>Deferred revenue</t>
        </is>
      </c>
      <c r="B8" s="6" t="n">
        <v>1391</v>
      </c>
      <c r="C8" s="6" t="n">
        <v>1391</v>
      </c>
    </row>
    <row r="9">
      <c r="A9" s="4" t="inlineStr">
        <is>
          <t>Lease liabilities</t>
        </is>
      </c>
      <c r="B9" s="6" t="n">
        <v>10318</v>
      </c>
      <c r="C9" s="6" t="n">
        <v>4092</v>
      </c>
    </row>
    <row r="10">
      <c r="A10" s="4" t="inlineStr">
        <is>
          <t>Capital loss carryforward</t>
        </is>
      </c>
      <c r="B10" s="6" t="n">
        <v>6772</v>
      </c>
      <c r="C10" s="6" t="n">
        <v>0</v>
      </c>
    </row>
    <row r="11">
      <c r="A11" s="4" t="inlineStr">
        <is>
          <t>Debt transactions</t>
        </is>
      </c>
      <c r="B11" s="6" t="n">
        <v>5028</v>
      </c>
      <c r="C11" s="6" t="n">
        <v>0</v>
      </c>
    </row>
    <row r="12">
      <c r="A12" s="4" t="inlineStr">
        <is>
          <t>Other</t>
        </is>
      </c>
      <c r="B12" s="6" t="n">
        <v>357</v>
      </c>
      <c r="C12" s="6" t="n">
        <v>946</v>
      </c>
    </row>
    <row r="13">
      <c r="A13" s="4" t="inlineStr">
        <is>
          <t>Gross deferred tax assets</t>
        </is>
      </c>
      <c r="B13" s="6" t="n">
        <v>195713</v>
      </c>
      <c r="C13" s="6" t="n">
        <v>123296</v>
      </c>
    </row>
    <row r="14">
      <c r="A14" s="4" t="inlineStr">
        <is>
          <t>Less valuation allowance</t>
        </is>
      </c>
      <c r="B14" s="6" t="n">
        <v>-155519</v>
      </c>
      <c r="C14" s="6" t="n">
        <v>-91739</v>
      </c>
    </row>
    <row r="15">
      <c r="A15" s="4" t="inlineStr">
        <is>
          <t>Total deferred tax assets (after valuation allowance)</t>
        </is>
      </c>
      <c r="B15" s="6" t="n">
        <v>40194</v>
      </c>
      <c r="C15" s="6" t="n">
        <v>31557</v>
      </c>
    </row>
    <row r="16">
      <c r="A16" s="3" t="inlineStr">
        <is>
          <t>Deferred tax liabilities:</t>
        </is>
      </c>
      <c r="B16" s="4" t="inlineStr">
        <is>
          <t xml:space="preserve"> </t>
        </is>
      </c>
      <c r="C16" s="4" t="inlineStr">
        <is>
          <t xml:space="preserve"> </t>
        </is>
      </c>
    </row>
    <row r="17">
      <c r="A17" s="4" t="inlineStr">
        <is>
          <t>Property, plant, and equipment</t>
        </is>
      </c>
      <c r="B17" s="6" t="n">
        <v>-29576</v>
      </c>
      <c r="C17" s="6" t="n">
        <v>-27437</v>
      </c>
    </row>
    <row r="18">
      <c r="A18" s="4" t="inlineStr">
        <is>
          <t>Right of use assets</t>
        </is>
      </c>
      <c r="B18" s="6" t="n">
        <v>-9989</v>
      </c>
      <c r="C18" s="6" t="n">
        <v>-4056</v>
      </c>
    </row>
    <row r="19">
      <c r="A19" s="4" t="inlineStr">
        <is>
          <t>Other accruals</t>
        </is>
      </c>
      <c r="B19" s="6" t="n">
        <v>-1200</v>
      </c>
      <c r="C19" s="6" t="n">
        <v>-714</v>
      </c>
    </row>
    <row r="20">
      <c r="A20" s="4" t="inlineStr">
        <is>
          <t>Total deferred tax liabilities</t>
        </is>
      </c>
      <c r="B20" s="6" t="n">
        <v>-40765</v>
      </c>
      <c r="C20" s="6" t="n">
        <v>-32207</v>
      </c>
    </row>
    <row r="21">
      <c r="A21" s="4" t="inlineStr">
        <is>
          <t>Net deferred tax liabilities</t>
        </is>
      </c>
      <c r="B21" s="7" t="n">
        <v>-571</v>
      </c>
      <c r="C21" s="7" t="n">
        <v>-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on deferred tax assets</t>
        </is>
      </c>
      <c r="B4" s="7" t="n">
        <v>155519000</v>
      </c>
      <c r="C4" s="7" t="n">
        <v>91739000</v>
      </c>
    </row>
    <row r="5">
      <c r="A5" s="4" t="inlineStr">
        <is>
          <t>Net change in valuation allowance</t>
        </is>
      </c>
      <c r="B5" s="6" t="n">
        <v>63800000</v>
      </c>
      <c r="C5" s="4" t="inlineStr">
        <is>
          <t xml:space="preserve"> </t>
        </is>
      </c>
    </row>
    <row r="6">
      <c r="A6" s="4" t="inlineStr">
        <is>
          <t>Uncertain tax positions</t>
        </is>
      </c>
      <c r="B6" s="6" t="n">
        <v>0</v>
      </c>
      <c r="C6" s="4" t="inlineStr">
        <is>
          <t xml:space="preserve"> </t>
        </is>
      </c>
    </row>
    <row r="7">
      <c r="A7" s="4" t="inlineStr">
        <is>
          <t>Research and Development</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ax credit carryforwards</t>
        </is>
      </c>
      <c r="B9" s="6" t="n">
        <v>34100000</v>
      </c>
      <c r="C9" s="6" t="n">
        <v>26200000</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542700000</v>
      </c>
      <c r="C12" s="6" t="n">
        <v>340400000</v>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15000000</v>
      </c>
      <c r="C15" s="7" t="n">
        <v>87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ments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t>
        </is>
      </c>
      <c r="B3" s="7" t="n">
        <v>0</v>
      </c>
      <c r="C3" s="7" t="n">
        <v>48226</v>
      </c>
    </row>
    <row r="4">
      <c r="A4" s="4" t="inlineStr">
        <is>
          <t>Commercial paper, available for sal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4" t="inlineStr">
        <is>
          <t xml:space="preserve"> </t>
        </is>
      </c>
      <c r="C6" s="6" t="n">
        <v>46049</v>
      </c>
    </row>
    <row r="7">
      <c r="A7" s="4" t="inlineStr">
        <is>
          <t>US Treasury Notes, available for 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4" t="inlineStr">
        <is>
          <t xml:space="preserve"> </t>
        </is>
      </c>
      <c r="C9" s="6" t="n">
        <v>2177</v>
      </c>
    </row>
    <row r="10">
      <c r="A10" s="4" t="inlineStr">
        <is>
          <t>Fair Value Measurements on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10409</v>
      </c>
      <c r="C12" s="6" t="n">
        <v>71492</v>
      </c>
    </row>
    <row r="13">
      <c r="A13" s="4" t="inlineStr">
        <is>
          <t>Restricted cash equivalents - current</t>
        </is>
      </c>
      <c r="B13" s="6" t="n">
        <v>16656</v>
      </c>
      <c r="C13" s="6" t="n">
        <v>25692</v>
      </c>
    </row>
    <row r="14">
      <c r="A14" s="4" t="inlineStr">
        <is>
          <t>Restricted cash equivalents - noncurrent</t>
        </is>
      </c>
      <c r="B14" s="6" t="n">
        <v>9172</v>
      </c>
      <c r="C14" s="6" t="n">
        <v>203411</v>
      </c>
    </row>
    <row r="15">
      <c r="A15" s="4" t="inlineStr">
        <is>
          <t>Total investments</t>
        </is>
      </c>
      <c r="B15" s="6" t="n">
        <v>0</v>
      </c>
      <c r="C15" s="6" t="n">
        <v>48226</v>
      </c>
    </row>
    <row r="16">
      <c r="A16" s="3" t="inlineStr">
        <is>
          <t>Liabilities</t>
        </is>
      </c>
      <c r="B16" s="4" t="inlineStr">
        <is>
          <t xml:space="preserve"> </t>
        </is>
      </c>
      <c r="C16" s="4" t="inlineStr">
        <is>
          <t xml:space="preserve"> </t>
        </is>
      </c>
    </row>
    <row r="17">
      <c r="A17" s="4" t="inlineStr">
        <is>
          <t>Total warrant liability</t>
        </is>
      </c>
      <c r="B17" s="6" t="n">
        <v>130199</v>
      </c>
      <c r="C17" s="6" t="n">
        <v>22059</v>
      </c>
    </row>
    <row r="18">
      <c r="A18" s="4" t="inlineStr">
        <is>
          <t>Fair Value Measurements on Recurring Basis | Put Option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ut Option liability</t>
        </is>
      </c>
      <c r="B20" s="6" t="n">
        <v>3443</v>
      </c>
      <c r="C20" s="6" t="n">
        <v>0</v>
      </c>
    </row>
    <row r="21">
      <c r="A21" s="4" t="inlineStr">
        <is>
          <t>Fair Value Measurements on Recurring Basis | Private warrants - liability classified</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443</v>
      </c>
      <c r="C23" s="6" t="n">
        <v>265</v>
      </c>
    </row>
    <row r="24">
      <c r="A24" s="4" t="inlineStr">
        <is>
          <t>Fair Value Measurements on Recurring Basis | RTI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6" t="n">
        <v>10109</v>
      </c>
      <c r="C26" s="6" t="n">
        <v>1437</v>
      </c>
    </row>
    <row r="27">
      <c r="A27" s="4" t="inlineStr">
        <is>
          <t>Fair Value Measurements on Recurring Basis | Series A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6" t="n">
        <v>61329</v>
      </c>
      <c r="C29" s="6" t="n">
        <v>20357</v>
      </c>
    </row>
    <row r="30">
      <c r="A30" s="4" t="inlineStr">
        <is>
          <t>Fair Value Measurements on Recurring Basis | Series B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y</t>
        </is>
      </c>
      <c r="B32" s="6" t="n">
        <v>20468</v>
      </c>
      <c r="C32" s="4" t="inlineStr">
        <is>
          <t xml:space="preserve"> </t>
        </is>
      </c>
    </row>
    <row r="33">
      <c r="A33" s="4" t="inlineStr">
        <is>
          <t>Fair Value Measurements on Recurring Basis | Series C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y</t>
        </is>
      </c>
      <c r="B35" s="6" t="n">
        <v>37850</v>
      </c>
      <c r="C35" s="6" t="n">
        <v>0</v>
      </c>
    </row>
    <row r="36">
      <c r="A36" s="4" t="inlineStr">
        <is>
          <t>Fair Value Measurements on Recurring Basis | Commercial paper, available for sal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6" t="n">
        <v>0</v>
      </c>
      <c r="C38" s="6" t="n">
        <v>46049</v>
      </c>
    </row>
    <row r="39">
      <c r="A39" s="4" t="inlineStr">
        <is>
          <t>Fair Value Measurements on Recurring Basis | US Treasury Notes, available for sal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0</v>
      </c>
      <c r="C41" s="6" t="n">
        <v>2177</v>
      </c>
    </row>
    <row r="42">
      <c r="A42" s="4" t="inlineStr">
        <is>
          <t>Fair Value Measurements on Recurring Basi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10409</v>
      </c>
      <c r="C44" s="6" t="n">
        <v>36277</v>
      </c>
    </row>
    <row r="45">
      <c r="A45" s="4" t="inlineStr">
        <is>
          <t>Restricted cash equivalents - current</t>
        </is>
      </c>
      <c r="B45" s="6" t="n">
        <v>16656</v>
      </c>
      <c r="C45" s="6" t="n">
        <v>25692</v>
      </c>
    </row>
    <row r="46">
      <c r="A46" s="4" t="inlineStr">
        <is>
          <t>Restricted cash equivalents - noncurrent</t>
        </is>
      </c>
      <c r="B46" s="6" t="n">
        <v>9172</v>
      </c>
      <c r="C46" s="6" t="n">
        <v>203411</v>
      </c>
    </row>
    <row r="47">
      <c r="A47" s="4" t="inlineStr">
        <is>
          <t>Total investments</t>
        </is>
      </c>
      <c r="B47" s="6" t="n">
        <v>0</v>
      </c>
      <c r="C47" s="6" t="n">
        <v>2177</v>
      </c>
    </row>
    <row r="48">
      <c r="A48" s="3" t="inlineStr">
        <is>
          <t>Liabilities</t>
        </is>
      </c>
      <c r="B48" s="4" t="inlineStr">
        <is>
          <t xml:space="preserve"> </t>
        </is>
      </c>
      <c r="C48" s="4" t="inlineStr">
        <is>
          <t xml:space="preserve"> </t>
        </is>
      </c>
    </row>
    <row r="49">
      <c r="A49" s="4" t="inlineStr">
        <is>
          <t>Total warrant liability</t>
        </is>
      </c>
      <c r="B49" s="6" t="n">
        <v>0</v>
      </c>
      <c r="C49" s="6" t="n">
        <v>0</v>
      </c>
    </row>
    <row r="50">
      <c r="A50" s="4" t="inlineStr">
        <is>
          <t>Fair Value Measurements on Recurring Basis | Level 1 | Put Option Liability</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Put Option liability</t>
        </is>
      </c>
      <c r="B52" s="6" t="n">
        <v>0</v>
      </c>
      <c r="C52" s="6" t="n">
        <v>0</v>
      </c>
    </row>
    <row r="53">
      <c r="A53" s="4" t="inlineStr">
        <is>
          <t>Fair Value Measurements on Recurring Basis | Level 1 | Private warrants - liability classified</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 liability</t>
        </is>
      </c>
      <c r="B55" s="6" t="n">
        <v>0</v>
      </c>
      <c r="C55" s="6" t="n">
        <v>0</v>
      </c>
    </row>
    <row r="56">
      <c r="A56" s="4" t="inlineStr">
        <is>
          <t>Fair Value Measurements on Recurring Basis | Level 1 | RTI warra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 liability</t>
        </is>
      </c>
      <c r="B58" s="6" t="n">
        <v>0</v>
      </c>
      <c r="C58" s="6" t="n">
        <v>0</v>
      </c>
    </row>
    <row r="59">
      <c r="A59" s="4" t="inlineStr">
        <is>
          <t>Fair Value Measurements on Recurring Basis | Level 1 | Series A Warra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 liability</t>
        </is>
      </c>
      <c r="B61" s="6" t="n">
        <v>0</v>
      </c>
      <c r="C61" s="6" t="n">
        <v>0</v>
      </c>
    </row>
    <row r="62">
      <c r="A62" s="4" t="inlineStr">
        <is>
          <t>Fair Value Measurements on Recurring Basis | Level 1 | Series B Warran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 liability</t>
        </is>
      </c>
      <c r="B64" s="6" t="n">
        <v>0</v>
      </c>
      <c r="C64" s="6" t="n">
        <v>0</v>
      </c>
    </row>
    <row r="65">
      <c r="A65" s="4" t="inlineStr">
        <is>
          <t>Fair Value Measurements on Recurring Basis | Level 1 | Series C Warran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y</t>
        </is>
      </c>
      <c r="B67" s="6" t="n">
        <v>0</v>
      </c>
      <c r="C67" s="6" t="n">
        <v>0</v>
      </c>
    </row>
    <row r="68">
      <c r="A68" s="4" t="inlineStr">
        <is>
          <t>Fair Value Measurements on Recurring Basis | Level 1 | Commercial paper, available for sal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6" t="n">
        <v>0</v>
      </c>
      <c r="C70" s="6" t="n">
        <v>0</v>
      </c>
    </row>
    <row r="71">
      <c r="A71" s="4" t="inlineStr">
        <is>
          <t>Fair Value Measurements on Recurring Basis | Level 1 | US Treasury Notes, available for sale</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6" t="n">
        <v>0</v>
      </c>
      <c r="C73" s="6" t="n">
        <v>2177</v>
      </c>
    </row>
    <row r="74">
      <c r="A74" s="4" t="inlineStr">
        <is>
          <t>Fair Value Measurements on Recurring Basis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6" t="n">
        <v>0</v>
      </c>
      <c r="C76" s="6" t="n">
        <v>35215</v>
      </c>
    </row>
    <row r="77">
      <c r="A77" s="4" t="inlineStr">
        <is>
          <t>Restricted cash equivalents - current</t>
        </is>
      </c>
      <c r="B77" s="6" t="n">
        <v>0</v>
      </c>
      <c r="C77" s="6" t="n">
        <v>0</v>
      </c>
    </row>
    <row r="78">
      <c r="A78" s="4" t="inlineStr">
        <is>
          <t>Restricted cash equivalents - noncurrent</t>
        </is>
      </c>
      <c r="B78" s="6" t="n">
        <v>0</v>
      </c>
      <c r="C78" s="6" t="n">
        <v>0</v>
      </c>
    </row>
    <row r="79">
      <c r="A79" s="4" t="inlineStr">
        <is>
          <t>Total investments</t>
        </is>
      </c>
      <c r="B79" s="6" t="n">
        <v>0</v>
      </c>
      <c r="C79" s="6" t="n">
        <v>46049</v>
      </c>
    </row>
    <row r="80">
      <c r="A80" s="3" t="inlineStr">
        <is>
          <t>Liabilities</t>
        </is>
      </c>
      <c r="B80" s="4" t="inlineStr">
        <is>
          <t xml:space="preserve"> </t>
        </is>
      </c>
      <c r="C80" s="4" t="inlineStr">
        <is>
          <t xml:space="preserve"> </t>
        </is>
      </c>
    </row>
    <row r="81">
      <c r="A81" s="4" t="inlineStr">
        <is>
          <t>Total warrant liability</t>
        </is>
      </c>
      <c r="B81" s="6" t="n">
        <v>61329</v>
      </c>
      <c r="C81" s="6" t="n">
        <v>20357</v>
      </c>
    </row>
    <row r="82">
      <c r="A82" s="4" t="inlineStr">
        <is>
          <t>Fair Value Measurements on Recurring Basis | Level 2 | Put Option Liability</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Put Option liability</t>
        </is>
      </c>
      <c r="B84" s="6" t="n">
        <v>0</v>
      </c>
      <c r="C84" s="6" t="n">
        <v>0</v>
      </c>
    </row>
    <row r="85">
      <c r="A85" s="4" t="inlineStr">
        <is>
          <t>Fair Value Measurements on Recurring Basis | Level 2 | Private warrants - liability classified</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Warrant liability</t>
        </is>
      </c>
      <c r="B87" s="6" t="n">
        <v>0</v>
      </c>
      <c r="C87" s="6" t="n">
        <v>0</v>
      </c>
    </row>
    <row r="88">
      <c r="A88" s="4" t="inlineStr">
        <is>
          <t>Fair Value Measurements on Recurring Basis | Level 2 | RTI warrant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Warrant liability</t>
        </is>
      </c>
      <c r="B90" s="6" t="n">
        <v>0</v>
      </c>
      <c r="C90" s="6" t="n">
        <v>0</v>
      </c>
    </row>
    <row r="91">
      <c r="A91" s="4" t="inlineStr">
        <is>
          <t>Fair Value Measurements on Recurring Basis | Level 2 | Series A Warrant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Warrant liability</t>
        </is>
      </c>
      <c r="B93" s="6" t="n">
        <v>61329</v>
      </c>
      <c r="C93" s="6" t="n">
        <v>20357</v>
      </c>
    </row>
    <row r="94">
      <c r="A94" s="4" t="inlineStr">
        <is>
          <t>Fair Value Measurements on Recurring Basis | Level 2 | Series B Warrant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Warrant liability</t>
        </is>
      </c>
      <c r="B96" s="6" t="n">
        <v>0</v>
      </c>
      <c r="C96" s="6" t="n">
        <v>0</v>
      </c>
    </row>
    <row r="97">
      <c r="A97" s="4" t="inlineStr">
        <is>
          <t>Fair Value Measurements on Recurring Basis | Level 2 | Series C Warrant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Warrant liability</t>
        </is>
      </c>
      <c r="B99" s="6" t="n">
        <v>0</v>
      </c>
      <c r="C99" s="6" t="n">
        <v>0</v>
      </c>
    </row>
    <row r="100">
      <c r="A100" s="4" t="inlineStr">
        <is>
          <t>Fair Value Measurements on Recurring Basis | Level 2 | Commercial paper, available for sale</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t>
        </is>
      </c>
      <c r="B102" s="6" t="n">
        <v>0</v>
      </c>
      <c r="C102" s="6" t="n">
        <v>46049</v>
      </c>
    </row>
    <row r="103">
      <c r="A103" s="4" t="inlineStr">
        <is>
          <t>Fair Value Measurements on Recurring Basis | Level 2 | US Treasury Notes, available for sale</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t>
        </is>
      </c>
      <c r="B105" s="6" t="n">
        <v>0</v>
      </c>
      <c r="C105" s="6" t="n">
        <v>0</v>
      </c>
    </row>
    <row r="106">
      <c r="A106" s="4" t="inlineStr">
        <is>
          <t>Fair Value Measurements on Recurring Basi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6" t="n">
        <v>0</v>
      </c>
      <c r="C108" s="6" t="n">
        <v>0</v>
      </c>
    </row>
    <row r="109">
      <c r="A109" s="4" t="inlineStr">
        <is>
          <t>Restricted cash equivalents - current</t>
        </is>
      </c>
      <c r="B109" s="6" t="n">
        <v>0</v>
      </c>
      <c r="C109" s="6" t="n">
        <v>0</v>
      </c>
    </row>
    <row r="110">
      <c r="A110" s="4" t="inlineStr">
        <is>
          <t>Restricted cash equivalents - noncurrent</t>
        </is>
      </c>
      <c r="B110" s="6" t="n">
        <v>0</v>
      </c>
      <c r="C110" s="6" t="n">
        <v>0</v>
      </c>
    </row>
    <row r="111">
      <c r="A111" s="4" t="inlineStr">
        <is>
          <t>Total investments</t>
        </is>
      </c>
      <c r="B111" s="6" t="n">
        <v>0</v>
      </c>
      <c r="C111" s="6" t="n">
        <v>0</v>
      </c>
    </row>
    <row r="112">
      <c r="A112" s="3" t="inlineStr">
        <is>
          <t>Liabilities</t>
        </is>
      </c>
      <c r="B112" s="4" t="inlineStr">
        <is>
          <t xml:space="preserve"> </t>
        </is>
      </c>
      <c r="C112" s="4" t="inlineStr">
        <is>
          <t xml:space="preserve"> </t>
        </is>
      </c>
    </row>
    <row r="113">
      <c r="A113" s="4" t="inlineStr">
        <is>
          <t>Total warrant liability</t>
        </is>
      </c>
      <c r="B113" s="6" t="n">
        <v>68870</v>
      </c>
      <c r="C113" s="6" t="n">
        <v>1702</v>
      </c>
    </row>
    <row r="114">
      <c r="A114" s="4" t="inlineStr">
        <is>
          <t>Fair Value Measurements on Recurring Basis | Level 3 | Put Option Liability</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Put Option liability</t>
        </is>
      </c>
      <c r="B116" s="6" t="n">
        <v>3443</v>
      </c>
      <c r="C116" s="6" t="n">
        <v>0</v>
      </c>
    </row>
    <row r="117">
      <c r="A117" s="4" t="inlineStr">
        <is>
          <t>Fair Value Measurements on Recurring Basis | Level 3 | Private warrants - liability classified</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Warrant liability</t>
        </is>
      </c>
      <c r="B119" s="6" t="n">
        <v>443</v>
      </c>
      <c r="C119" s="6" t="n">
        <v>265</v>
      </c>
    </row>
    <row r="120">
      <c r="A120" s="4" t="inlineStr">
        <is>
          <t>Fair Value Measurements on Recurring Basis | Level 3 | RTI warrant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Warrant liability</t>
        </is>
      </c>
      <c r="B122" s="6" t="n">
        <v>10109</v>
      </c>
      <c r="C122" s="6" t="n">
        <v>1437</v>
      </c>
    </row>
    <row r="123">
      <c r="A123" s="4" t="inlineStr">
        <is>
          <t>Fair Value Measurements on Recurring Basis | Level 3 | Series A Warrant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Warrant liability</t>
        </is>
      </c>
      <c r="B125" s="6" t="n">
        <v>0</v>
      </c>
      <c r="C125" s="4" t="inlineStr">
        <is>
          <t xml:space="preserve"> </t>
        </is>
      </c>
    </row>
    <row r="126">
      <c r="A126" s="4" t="inlineStr">
        <is>
          <t>Fair Value Measurements on Recurring Basis | Level 3 | Series B Warrant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Warrant liability</t>
        </is>
      </c>
      <c r="B128" s="6" t="n">
        <v>20468</v>
      </c>
      <c r="C128" s="4" t="inlineStr">
        <is>
          <t xml:space="preserve"> </t>
        </is>
      </c>
    </row>
    <row r="129">
      <c r="A129" s="4" t="inlineStr">
        <is>
          <t>Fair Value Measurements on Recurring Basis | Level 3 | Series C Warrants</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Warrant liability</t>
        </is>
      </c>
      <c r="B131" s="6" t="n">
        <v>37850</v>
      </c>
      <c r="C131" s="6" t="n">
        <v>0</v>
      </c>
    </row>
    <row r="132">
      <c r="A132" s="4" t="inlineStr">
        <is>
          <t>Fair Value Measurements on Recurring Basis | Level 3 | Commercial paper, available for sale</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s</t>
        </is>
      </c>
      <c r="B134" s="6" t="n">
        <v>0</v>
      </c>
      <c r="C134" s="6" t="n">
        <v>0</v>
      </c>
    </row>
    <row r="135">
      <c r="A135" s="4" t="inlineStr">
        <is>
          <t>Fair Value Measurements on Recurring Basis | Level 3 | US Treasury Notes, available for sale</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s</t>
        </is>
      </c>
      <c r="B137" s="7" t="n">
        <v>0</v>
      </c>
      <c r="C13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for Instruments not Remeasured at Fair Value on a Recurring Basis (Details) - Nonrecurring - USD ($) $ in Thousands</t>
        </is>
      </c>
      <c r="B1" s="2" t="inlineStr">
        <is>
          <t>Dec. 31, 2024</t>
        </is>
      </c>
      <c r="C1" s="2" t="inlineStr">
        <is>
          <t>Dec. 31, 2023</t>
        </is>
      </c>
    </row>
    <row r="2">
      <c r="A2" s="3" t="inlineStr">
        <is>
          <t>Fair Value Liabilities Not Measured On Recurring Basis [Line Items]</t>
        </is>
      </c>
      <c r="B2" s="4" t="inlineStr">
        <is>
          <t xml:space="preserve"> </t>
        </is>
      </c>
      <c r="C2" s="4" t="inlineStr">
        <is>
          <t xml:space="preserve"> </t>
        </is>
      </c>
    </row>
    <row r="3">
      <c r="A3" s="4" t="inlineStr">
        <is>
          <t>Total bonds</t>
        </is>
      </c>
      <c r="B3" s="7" t="n">
        <v>109525</v>
      </c>
      <c r="C3" s="7" t="n">
        <v>0</v>
      </c>
    </row>
    <row r="4">
      <c r="A4" s="4" t="inlineStr">
        <is>
          <t>Green Convertible Notes</t>
        </is>
      </c>
      <c r="B4" s="4" t="inlineStr">
        <is>
          <t xml:space="preserve"> </t>
        </is>
      </c>
      <c r="C4" s="4" t="inlineStr">
        <is>
          <t xml:space="preserve"> </t>
        </is>
      </c>
    </row>
    <row r="5">
      <c r="A5" s="3" t="inlineStr">
        <is>
          <t>Fair Value Liabilities Not Measured On Recurring Basis [Line Items]</t>
        </is>
      </c>
      <c r="B5" s="4" t="inlineStr">
        <is>
          <t xml:space="preserve"> </t>
        </is>
      </c>
      <c r="C5" s="4" t="inlineStr">
        <is>
          <t xml:space="preserve"> </t>
        </is>
      </c>
    </row>
    <row r="6">
      <c r="A6" s="4" t="inlineStr">
        <is>
          <t>Total bonds</t>
        </is>
      </c>
      <c r="B6" s="6" t="n">
        <v>233125</v>
      </c>
      <c r="C6" s="6" t="n">
        <v>94500</v>
      </c>
    </row>
    <row r="7">
      <c r="A7" s="4" t="inlineStr">
        <is>
          <t>Related party bonds</t>
        </is>
      </c>
      <c r="B7" s="4" t="inlineStr">
        <is>
          <t xml:space="preserve"> </t>
        </is>
      </c>
      <c r="C7" s="4" t="inlineStr">
        <is>
          <t xml:space="preserve"> </t>
        </is>
      </c>
    </row>
    <row r="8">
      <c r="A8" s="3" t="inlineStr">
        <is>
          <t>Fair Value Liabilities Not Measured On Recurring Basis [Line Items]</t>
        </is>
      </c>
      <c r="B8" s="4" t="inlineStr">
        <is>
          <t xml:space="preserve"> </t>
        </is>
      </c>
      <c r="C8" s="4" t="inlineStr">
        <is>
          <t xml:space="preserve"> </t>
        </is>
      </c>
    </row>
    <row r="9">
      <c r="A9" s="4" t="inlineStr">
        <is>
          <t>Total bonds</t>
        </is>
      </c>
      <c r="B9" s="6" t="n">
        <v>98481</v>
      </c>
      <c r="C9" s="6" t="n">
        <v>0</v>
      </c>
    </row>
    <row r="10">
      <c r="A10" s="4" t="inlineStr">
        <is>
          <t>Third-party bonds</t>
        </is>
      </c>
      <c r="B10" s="4" t="inlineStr">
        <is>
          <t xml:space="preserve"> </t>
        </is>
      </c>
      <c r="C10" s="4" t="inlineStr">
        <is>
          <t xml:space="preserve"> </t>
        </is>
      </c>
    </row>
    <row r="11">
      <c r="A11" s="3" t="inlineStr">
        <is>
          <t>Fair Value Liabilities Not Measured On Recurring Basis [Line Items]</t>
        </is>
      </c>
      <c r="B11" s="4" t="inlineStr">
        <is>
          <t xml:space="preserve"> </t>
        </is>
      </c>
      <c r="C11" s="4" t="inlineStr">
        <is>
          <t xml:space="preserve"> </t>
        </is>
      </c>
    </row>
    <row r="12">
      <c r="A12" s="4" t="inlineStr">
        <is>
          <t>Total bonds</t>
        </is>
      </c>
      <c r="B12" s="6" t="n">
        <v>11044</v>
      </c>
      <c r="C12" s="6" t="n">
        <v>0</v>
      </c>
    </row>
    <row r="13">
      <c r="A13" s="4" t="inlineStr">
        <is>
          <t>Level 1</t>
        </is>
      </c>
      <c r="B13" s="4" t="inlineStr">
        <is>
          <t xml:space="preserve"> </t>
        </is>
      </c>
      <c r="C13" s="4" t="inlineStr">
        <is>
          <t xml:space="preserve"> </t>
        </is>
      </c>
    </row>
    <row r="14">
      <c r="A14" s="3" t="inlineStr">
        <is>
          <t>Fair Value Liabilities Not Measured On Recurring Basis [Line Items]</t>
        </is>
      </c>
      <c r="B14" s="4" t="inlineStr">
        <is>
          <t xml:space="preserve"> </t>
        </is>
      </c>
      <c r="C14" s="4" t="inlineStr">
        <is>
          <t xml:space="preserve"> </t>
        </is>
      </c>
    </row>
    <row r="15">
      <c r="A15" s="4" t="inlineStr">
        <is>
          <t>Total bonds</t>
        </is>
      </c>
      <c r="B15" s="6" t="n">
        <v>0</v>
      </c>
      <c r="C15" s="6" t="n">
        <v>0</v>
      </c>
    </row>
    <row r="16">
      <c r="A16" s="4" t="inlineStr">
        <is>
          <t>Level 1 | Green Convertible Notes</t>
        </is>
      </c>
      <c r="B16" s="4" t="inlineStr">
        <is>
          <t xml:space="preserve"> </t>
        </is>
      </c>
      <c r="C16" s="4" t="inlineStr">
        <is>
          <t xml:space="preserve"> </t>
        </is>
      </c>
    </row>
    <row r="17">
      <c r="A17" s="3" t="inlineStr">
        <is>
          <t>Fair Value Liabilities Not Measured On Recurring Basis [Line Items]</t>
        </is>
      </c>
      <c r="B17" s="4" t="inlineStr">
        <is>
          <t xml:space="preserve"> </t>
        </is>
      </c>
      <c r="C17" s="4" t="inlineStr">
        <is>
          <t xml:space="preserve"> </t>
        </is>
      </c>
    </row>
    <row r="18">
      <c r="A18" s="4" t="inlineStr">
        <is>
          <t>Total bonds</t>
        </is>
      </c>
      <c r="B18" s="6" t="n">
        <v>0</v>
      </c>
      <c r="C18" s="6" t="n">
        <v>0</v>
      </c>
    </row>
    <row r="19">
      <c r="A19" s="4" t="inlineStr">
        <is>
          <t>Level 1 | Related party bonds</t>
        </is>
      </c>
      <c r="B19" s="4" t="inlineStr">
        <is>
          <t xml:space="preserve"> </t>
        </is>
      </c>
      <c r="C19" s="4" t="inlineStr">
        <is>
          <t xml:space="preserve"> </t>
        </is>
      </c>
    </row>
    <row r="20">
      <c r="A20" s="3" t="inlineStr">
        <is>
          <t>Fair Value Liabilities Not Measured On Recurring Basis [Line Items]</t>
        </is>
      </c>
      <c r="B20" s="4" t="inlineStr">
        <is>
          <t xml:space="preserve"> </t>
        </is>
      </c>
      <c r="C20" s="4" t="inlineStr">
        <is>
          <t xml:space="preserve"> </t>
        </is>
      </c>
    </row>
    <row r="21">
      <c r="A21" s="4" t="inlineStr">
        <is>
          <t>Total bonds</t>
        </is>
      </c>
      <c r="B21" s="6" t="n">
        <v>0</v>
      </c>
      <c r="C21" s="6" t="n">
        <v>0</v>
      </c>
    </row>
    <row r="22">
      <c r="A22" s="4" t="inlineStr">
        <is>
          <t>Level 1 | Third-party bonds</t>
        </is>
      </c>
      <c r="B22" s="4" t="inlineStr">
        <is>
          <t xml:space="preserve"> </t>
        </is>
      </c>
      <c r="C22" s="4" t="inlineStr">
        <is>
          <t xml:space="preserve"> </t>
        </is>
      </c>
    </row>
    <row r="23">
      <c r="A23" s="3" t="inlineStr">
        <is>
          <t>Fair Value Liabilities Not Measured On Recurring Basis [Line Items]</t>
        </is>
      </c>
      <c r="B23" s="4" t="inlineStr">
        <is>
          <t xml:space="preserve"> </t>
        </is>
      </c>
      <c r="C23" s="4" t="inlineStr">
        <is>
          <t xml:space="preserve"> </t>
        </is>
      </c>
    </row>
    <row r="24">
      <c r="A24" s="4" t="inlineStr">
        <is>
          <t>Total bonds</t>
        </is>
      </c>
      <c r="B24" s="6" t="n">
        <v>0</v>
      </c>
      <c r="C24" s="6" t="n">
        <v>0</v>
      </c>
    </row>
    <row r="25">
      <c r="A25" s="4" t="inlineStr">
        <is>
          <t>Level 2</t>
        </is>
      </c>
      <c r="B25" s="4" t="inlineStr">
        <is>
          <t xml:space="preserve"> </t>
        </is>
      </c>
      <c r="C25" s="4" t="inlineStr">
        <is>
          <t xml:space="preserve"> </t>
        </is>
      </c>
    </row>
    <row r="26">
      <c r="A26" s="3" t="inlineStr">
        <is>
          <t>Fair Value Liabilities Not Measured On Recurring Basis [Line Items]</t>
        </is>
      </c>
      <c r="B26" s="4" t="inlineStr">
        <is>
          <t xml:space="preserve"> </t>
        </is>
      </c>
      <c r="C26" s="4" t="inlineStr">
        <is>
          <t xml:space="preserve"> </t>
        </is>
      </c>
    </row>
    <row r="27">
      <c r="A27" s="4" t="inlineStr">
        <is>
          <t>Total bonds</t>
        </is>
      </c>
      <c r="B27" s="6" t="n">
        <v>0</v>
      </c>
      <c r="C27" s="6" t="n">
        <v>0</v>
      </c>
    </row>
    <row r="28">
      <c r="A28" s="4" t="inlineStr">
        <is>
          <t>Level 2 | Green Convertible Notes</t>
        </is>
      </c>
      <c r="B28" s="4" t="inlineStr">
        <is>
          <t xml:space="preserve"> </t>
        </is>
      </c>
      <c r="C28" s="4" t="inlineStr">
        <is>
          <t xml:space="preserve"> </t>
        </is>
      </c>
    </row>
    <row r="29">
      <c r="A29" s="3" t="inlineStr">
        <is>
          <t>Fair Value Liabilities Not Measured On Recurring Basis [Line Items]</t>
        </is>
      </c>
      <c r="B29" s="4" t="inlineStr">
        <is>
          <t xml:space="preserve"> </t>
        </is>
      </c>
      <c r="C29" s="4" t="inlineStr">
        <is>
          <t xml:space="preserve"> </t>
        </is>
      </c>
    </row>
    <row r="30">
      <c r="A30" s="4" t="inlineStr">
        <is>
          <t>Total bonds</t>
        </is>
      </c>
      <c r="B30" s="6" t="n">
        <v>0</v>
      </c>
      <c r="C30" s="6" t="n">
        <v>0</v>
      </c>
    </row>
    <row r="31">
      <c r="A31" s="4" t="inlineStr">
        <is>
          <t>Level 2 | Related party bonds</t>
        </is>
      </c>
      <c r="B31" s="4" t="inlineStr">
        <is>
          <t xml:space="preserve"> </t>
        </is>
      </c>
      <c r="C31" s="4" t="inlineStr">
        <is>
          <t xml:space="preserve"> </t>
        </is>
      </c>
    </row>
    <row r="32">
      <c r="A32" s="3" t="inlineStr">
        <is>
          <t>Fair Value Liabilities Not Measured On Recurring Basis [Line Items]</t>
        </is>
      </c>
      <c r="B32" s="4" t="inlineStr">
        <is>
          <t xml:space="preserve"> </t>
        </is>
      </c>
      <c r="C32" s="4" t="inlineStr">
        <is>
          <t xml:space="preserve"> </t>
        </is>
      </c>
    </row>
    <row r="33">
      <c r="A33" s="4" t="inlineStr">
        <is>
          <t>Total bonds</t>
        </is>
      </c>
      <c r="B33" s="6" t="n">
        <v>0</v>
      </c>
      <c r="C33" s="6" t="n">
        <v>0</v>
      </c>
    </row>
    <row r="34">
      <c r="A34" s="4" t="inlineStr">
        <is>
          <t>Level 2 | Third-party bonds</t>
        </is>
      </c>
      <c r="B34" s="4" t="inlineStr">
        <is>
          <t xml:space="preserve"> </t>
        </is>
      </c>
      <c r="C34" s="4" t="inlineStr">
        <is>
          <t xml:space="preserve"> </t>
        </is>
      </c>
    </row>
    <row r="35">
      <c r="A35" s="3" t="inlineStr">
        <is>
          <t>Fair Value Liabilities Not Measured On Recurring Basis [Line Items]</t>
        </is>
      </c>
      <c r="B35" s="4" t="inlineStr">
        <is>
          <t xml:space="preserve"> </t>
        </is>
      </c>
      <c r="C35" s="4" t="inlineStr">
        <is>
          <t xml:space="preserve"> </t>
        </is>
      </c>
    </row>
    <row r="36">
      <c r="A36" s="4" t="inlineStr">
        <is>
          <t>Total bonds</t>
        </is>
      </c>
      <c r="B36" s="6" t="n">
        <v>0</v>
      </c>
      <c r="C36" s="6" t="n">
        <v>0</v>
      </c>
    </row>
    <row r="37">
      <c r="A37" s="4" t="inlineStr">
        <is>
          <t>Level 3</t>
        </is>
      </c>
      <c r="B37" s="4" t="inlineStr">
        <is>
          <t xml:space="preserve"> </t>
        </is>
      </c>
      <c r="C37" s="4" t="inlineStr">
        <is>
          <t xml:space="preserve"> </t>
        </is>
      </c>
    </row>
    <row r="38">
      <c r="A38" s="3" t="inlineStr">
        <is>
          <t>Fair Value Liabilities Not Measured On Recurring Basis [Line Items]</t>
        </is>
      </c>
      <c r="B38" s="4" t="inlineStr">
        <is>
          <t xml:space="preserve"> </t>
        </is>
      </c>
      <c r="C38" s="4" t="inlineStr">
        <is>
          <t xml:space="preserve"> </t>
        </is>
      </c>
    </row>
    <row r="39">
      <c r="A39" s="4" t="inlineStr">
        <is>
          <t>Total bonds</t>
        </is>
      </c>
      <c r="B39" s="6" t="n">
        <v>109525</v>
      </c>
      <c r="C39" s="6" t="n">
        <v>0</v>
      </c>
    </row>
    <row r="40">
      <c r="A40" s="4" t="inlineStr">
        <is>
          <t>Level 3 | Green Convertible Notes</t>
        </is>
      </c>
      <c r="B40" s="4" t="inlineStr">
        <is>
          <t xml:space="preserve"> </t>
        </is>
      </c>
      <c r="C40" s="4" t="inlineStr">
        <is>
          <t xml:space="preserve"> </t>
        </is>
      </c>
    </row>
    <row r="41">
      <c r="A41" s="3" t="inlineStr">
        <is>
          <t>Fair Value Liabilities Not Measured On Recurring Basis [Line Items]</t>
        </is>
      </c>
      <c r="B41" s="4" t="inlineStr">
        <is>
          <t xml:space="preserve"> </t>
        </is>
      </c>
      <c r="C41" s="4" t="inlineStr">
        <is>
          <t xml:space="preserve"> </t>
        </is>
      </c>
    </row>
    <row r="42">
      <c r="A42" s="4" t="inlineStr">
        <is>
          <t>Total bonds</t>
        </is>
      </c>
      <c r="B42" s="6" t="n">
        <v>233125</v>
      </c>
      <c r="C42" s="6" t="n">
        <v>94500</v>
      </c>
    </row>
    <row r="43">
      <c r="A43" s="4" t="inlineStr">
        <is>
          <t>Level 3 | Related party bonds</t>
        </is>
      </c>
      <c r="B43" s="4" t="inlineStr">
        <is>
          <t xml:space="preserve"> </t>
        </is>
      </c>
      <c r="C43" s="4" t="inlineStr">
        <is>
          <t xml:space="preserve"> </t>
        </is>
      </c>
    </row>
    <row r="44">
      <c r="A44" s="3" t="inlineStr">
        <is>
          <t>Fair Value Liabilities Not Measured On Recurring Basis [Line Items]</t>
        </is>
      </c>
      <c r="B44" s="4" t="inlineStr">
        <is>
          <t xml:space="preserve"> </t>
        </is>
      </c>
      <c r="C44" s="4" t="inlineStr">
        <is>
          <t xml:space="preserve"> </t>
        </is>
      </c>
    </row>
    <row r="45">
      <c r="A45" s="4" t="inlineStr">
        <is>
          <t>Total bonds</t>
        </is>
      </c>
      <c r="B45" s="6" t="n">
        <v>98481</v>
      </c>
      <c r="C45" s="6" t="n">
        <v>0</v>
      </c>
    </row>
    <row r="46">
      <c r="A46" s="4" t="inlineStr">
        <is>
          <t>Level 3 | Third-party bonds</t>
        </is>
      </c>
      <c r="B46" s="4" t="inlineStr">
        <is>
          <t xml:space="preserve"> </t>
        </is>
      </c>
      <c r="C46" s="4" t="inlineStr">
        <is>
          <t xml:space="preserve"> </t>
        </is>
      </c>
    </row>
    <row r="47">
      <c r="A47" s="3" t="inlineStr">
        <is>
          <t>Fair Value Liabilities Not Measured On Recurring Basis [Line Items]</t>
        </is>
      </c>
      <c r="B47" s="4" t="inlineStr">
        <is>
          <t xml:space="preserve"> </t>
        </is>
      </c>
      <c r="C47" s="4" t="inlineStr">
        <is>
          <t xml:space="preserve"> </t>
        </is>
      </c>
    </row>
    <row r="48">
      <c r="A48" s="4" t="inlineStr">
        <is>
          <t>Total bonds</t>
        </is>
      </c>
      <c r="B48" s="7" t="n">
        <v>11044</v>
      </c>
      <c r="C4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 width="22" customWidth="1" min="7" max="7"/>
    <col width="21" customWidth="1" min="8" max="8"/>
  </cols>
  <sheetData>
    <row r="1">
      <c r="A1" s="1" t="inlineStr">
        <is>
          <t>FAIR VALUE OF FINANCIAL INSTRUMENTS - Narrative (Details) $ in Thousands, shares in Millions</t>
        </is>
      </c>
      <c r="D1" s="2" t="inlineStr">
        <is>
          <t>12 Months Ended</t>
        </is>
      </c>
    </row>
    <row r="2">
      <c r="B2" s="2" t="inlineStr">
        <is>
          <t>Mar. 17, 2022 shares</t>
        </is>
      </c>
      <c r="C2" s="2" t="inlineStr">
        <is>
          <t>Mar. 07, 2022 shares</t>
        </is>
      </c>
      <c r="D2" s="2" t="inlineStr">
        <is>
          <t>Dec. 31, 2024 USD ($) shares</t>
        </is>
      </c>
      <c r="E2" s="2" t="inlineStr">
        <is>
          <t>Dec. 31, 2023 USD ($)</t>
        </is>
      </c>
      <c r="F2" s="2" t="inlineStr">
        <is>
          <t>Dec. 31, 2022 USD ($)</t>
        </is>
      </c>
      <c r="G2" s="2" t="inlineStr">
        <is>
          <t>Sep. 13, 2024 USD ($)</t>
        </is>
      </c>
      <c r="H2" s="2" t="inlineStr">
        <is>
          <t>May 10, 2024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 from issuance of warrants</t>
        </is>
      </c>
      <c r="B4" s="4" t="inlineStr">
        <is>
          <t xml:space="preserve"> </t>
        </is>
      </c>
      <c r="C4" s="4" t="inlineStr">
        <is>
          <t xml:space="preserve"> </t>
        </is>
      </c>
      <c r="D4" s="7" t="n">
        <v>30050</v>
      </c>
      <c r="E4" s="7" t="n">
        <v>0</v>
      </c>
      <c r="F4" s="7" t="n">
        <v>43929</v>
      </c>
      <c r="G4" s="4" t="inlineStr">
        <is>
          <t xml:space="preserve"> </t>
        </is>
      </c>
      <c r="H4" s="4" t="inlineStr">
        <is>
          <t xml:space="preserve"> </t>
        </is>
      </c>
    </row>
    <row r="5">
      <c r="A5" s="4" t="inlineStr">
        <is>
          <t>RTI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from issuance of warrants</t>
        </is>
      </c>
      <c r="B7" s="4" t="inlineStr">
        <is>
          <t xml:space="preserve"> </t>
        </is>
      </c>
      <c r="C7" s="4" t="inlineStr">
        <is>
          <t xml:space="preserve"> </t>
        </is>
      </c>
      <c r="D7" s="7" t="n">
        <v>5400</v>
      </c>
      <c r="E7" s="4" t="inlineStr">
        <is>
          <t xml:space="preserve"> </t>
        </is>
      </c>
      <c r="F7" s="4" t="inlineStr">
        <is>
          <t xml:space="preserve"> </t>
        </is>
      </c>
      <c r="G7" s="4" t="inlineStr">
        <is>
          <t xml:space="preserve"> </t>
        </is>
      </c>
      <c r="H7" s="4" t="inlineStr">
        <is>
          <t xml:space="preserve"> </t>
        </is>
      </c>
    </row>
    <row r="8">
      <c r="A8" s="4" t="inlineStr">
        <is>
          <t>Warrants issued (in shares) | shares</t>
        </is>
      </c>
      <c r="B8" s="14" t="n">
        <v>1.5</v>
      </c>
      <c r="C8" s="4" t="inlineStr">
        <is>
          <t xml:space="preserve"> </t>
        </is>
      </c>
      <c r="D8" s="14" t="n">
        <v>1.5</v>
      </c>
      <c r="E8" s="4" t="inlineStr">
        <is>
          <t xml:space="preserve"> </t>
        </is>
      </c>
      <c r="F8" s="4" t="inlineStr">
        <is>
          <t xml:space="preserve"> </t>
        </is>
      </c>
      <c r="G8" s="4" t="inlineStr">
        <is>
          <t xml:space="preserve"> </t>
        </is>
      </c>
      <c r="H8" s="4" t="inlineStr">
        <is>
          <t xml:space="preserve"> </t>
        </is>
      </c>
    </row>
    <row r="9">
      <c r="A9" s="4" t="inlineStr">
        <is>
          <t>Serie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in shares) | shares</t>
        </is>
      </c>
      <c r="B11" s="4" t="inlineStr">
        <is>
          <t xml:space="preserve"> </t>
        </is>
      </c>
      <c r="C11" s="14" t="n">
        <v>1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vel 3 | 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value</t>
        </is>
      </c>
      <c r="B14" s="4" t="inlineStr">
        <is>
          <t xml:space="preserve"> </t>
        </is>
      </c>
      <c r="C14" s="4" t="inlineStr">
        <is>
          <t xml:space="preserve"> </t>
        </is>
      </c>
      <c r="D14" s="7" t="n">
        <v>443</v>
      </c>
      <c r="E14" s="6" t="n">
        <v>265</v>
      </c>
      <c r="F14" s="4" t="inlineStr">
        <is>
          <t xml:space="preserve"> </t>
        </is>
      </c>
      <c r="G14" s="4" t="inlineStr">
        <is>
          <t xml:space="preserve"> </t>
        </is>
      </c>
      <c r="H14" s="4" t="inlineStr">
        <is>
          <t xml:space="preserve"> </t>
        </is>
      </c>
    </row>
    <row r="15">
      <c r="A15" s="4" t="inlineStr">
        <is>
          <t>Level 3 | RTI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value</t>
        </is>
      </c>
      <c r="B17" s="4" t="inlineStr">
        <is>
          <t xml:space="preserve"> </t>
        </is>
      </c>
      <c r="C17" s="4" t="inlineStr">
        <is>
          <t xml:space="preserve"> </t>
        </is>
      </c>
      <c r="D17" s="6" t="n">
        <v>10109</v>
      </c>
      <c r="E17" s="6" t="n">
        <v>1437</v>
      </c>
      <c r="F17" s="4" t="inlineStr">
        <is>
          <t xml:space="preserve"> </t>
        </is>
      </c>
      <c r="G17" s="4" t="inlineStr">
        <is>
          <t xml:space="preserve"> </t>
        </is>
      </c>
      <c r="H17" s="4" t="inlineStr">
        <is>
          <t xml:space="preserve"> </t>
        </is>
      </c>
    </row>
    <row r="18">
      <c r="A18" s="4" t="inlineStr">
        <is>
          <t>Level 3 | Series B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value</t>
        </is>
      </c>
      <c r="B20" s="4" t="inlineStr">
        <is>
          <t xml:space="preserve"> </t>
        </is>
      </c>
      <c r="C20" s="4" t="inlineStr">
        <is>
          <t xml:space="preserve"> </t>
        </is>
      </c>
      <c r="D20" s="6" t="n">
        <v>20468</v>
      </c>
      <c r="E20" s="4" t="inlineStr">
        <is>
          <t xml:space="preserve"> </t>
        </is>
      </c>
      <c r="F20" s="4" t="inlineStr">
        <is>
          <t xml:space="preserve"> </t>
        </is>
      </c>
      <c r="G20" s="4" t="inlineStr">
        <is>
          <t xml:space="preserve"> </t>
        </is>
      </c>
      <c r="H20" s="7" t="n">
        <v>6802</v>
      </c>
    </row>
    <row r="21">
      <c r="A21" s="4" t="inlineStr">
        <is>
          <t>Level 3 | Series 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value</t>
        </is>
      </c>
      <c r="B23" s="4" t="inlineStr">
        <is>
          <t xml:space="preserve"> </t>
        </is>
      </c>
      <c r="C23" s="4" t="inlineStr">
        <is>
          <t xml:space="preserve"> </t>
        </is>
      </c>
      <c r="D23" s="6" t="n">
        <v>37850</v>
      </c>
      <c r="E23" s="4" t="inlineStr">
        <is>
          <t xml:space="preserve"> </t>
        </is>
      </c>
      <c r="F23" s="4" t="inlineStr">
        <is>
          <t xml:space="preserve"> </t>
        </is>
      </c>
      <c r="G23" s="7" t="n">
        <v>30050</v>
      </c>
      <c r="H23" s="4" t="inlineStr">
        <is>
          <t xml:space="preserve"> </t>
        </is>
      </c>
    </row>
    <row r="24">
      <c r="A24" s="4" t="inlineStr">
        <is>
          <t>Fair Value Measurements on 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equivalents</t>
        </is>
      </c>
      <c r="B26" s="4" t="inlineStr">
        <is>
          <t xml:space="preserve"> </t>
        </is>
      </c>
      <c r="C26" s="4" t="inlineStr">
        <is>
          <t xml:space="preserve"> </t>
        </is>
      </c>
      <c r="D26" s="6" t="n">
        <v>10409</v>
      </c>
      <c r="E26" s="6" t="n">
        <v>71492</v>
      </c>
      <c r="F26" s="4" t="inlineStr">
        <is>
          <t xml:space="preserve"> </t>
        </is>
      </c>
      <c r="G26" s="4" t="inlineStr">
        <is>
          <t xml:space="preserve"> </t>
        </is>
      </c>
      <c r="H26" s="4" t="inlineStr">
        <is>
          <t xml:space="preserve"> </t>
        </is>
      </c>
    </row>
    <row r="27">
      <c r="A27" s="4" t="inlineStr">
        <is>
          <t>Fair Value Measurements on Recurring Basis | RTI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fair value</t>
        </is>
      </c>
      <c r="B29" s="4" t="inlineStr">
        <is>
          <t xml:space="preserve"> </t>
        </is>
      </c>
      <c r="C29" s="4" t="inlineStr">
        <is>
          <t xml:space="preserve"> </t>
        </is>
      </c>
      <c r="D29" s="6" t="n">
        <v>10109</v>
      </c>
      <c r="E29" s="6" t="n">
        <v>1437</v>
      </c>
      <c r="F29" s="4" t="inlineStr">
        <is>
          <t xml:space="preserve"> </t>
        </is>
      </c>
      <c r="G29" s="4" t="inlineStr">
        <is>
          <t xml:space="preserve"> </t>
        </is>
      </c>
      <c r="H29" s="4" t="inlineStr">
        <is>
          <t xml:space="preserve"> </t>
        </is>
      </c>
    </row>
    <row r="30">
      <c r="A30" s="4" t="inlineStr">
        <is>
          <t>Fair Value Measurements on Recurring Basis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fair value</t>
        </is>
      </c>
      <c r="B32" s="4" t="inlineStr">
        <is>
          <t xml:space="preserve"> </t>
        </is>
      </c>
      <c r="C32" s="4" t="inlineStr">
        <is>
          <t xml:space="preserve"> </t>
        </is>
      </c>
      <c r="D32" s="6" t="n">
        <v>61329</v>
      </c>
      <c r="E32" s="6" t="n">
        <v>20357</v>
      </c>
      <c r="F32" s="4" t="inlineStr">
        <is>
          <t xml:space="preserve"> </t>
        </is>
      </c>
      <c r="G32" s="4" t="inlineStr">
        <is>
          <t xml:space="preserve"> </t>
        </is>
      </c>
      <c r="H32" s="4" t="inlineStr">
        <is>
          <t xml:space="preserve"> </t>
        </is>
      </c>
    </row>
    <row r="33">
      <c r="A33" s="4" t="inlineStr">
        <is>
          <t>Fair Value Measurements on Recurring Basis | Series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fair value</t>
        </is>
      </c>
      <c r="B35" s="4" t="inlineStr">
        <is>
          <t xml:space="preserve"> </t>
        </is>
      </c>
      <c r="C35" s="4" t="inlineStr">
        <is>
          <t xml:space="preserve"> </t>
        </is>
      </c>
      <c r="D35" s="6" t="n">
        <v>20468</v>
      </c>
      <c r="E35" s="4" t="inlineStr">
        <is>
          <t xml:space="preserve"> </t>
        </is>
      </c>
      <c r="F35" s="4" t="inlineStr">
        <is>
          <t xml:space="preserve"> </t>
        </is>
      </c>
      <c r="G35" s="4" t="inlineStr">
        <is>
          <t xml:space="preserve"> </t>
        </is>
      </c>
      <c r="H35" s="4" t="inlineStr">
        <is>
          <t xml:space="preserve"> </t>
        </is>
      </c>
    </row>
    <row r="36">
      <c r="A36" s="4" t="inlineStr">
        <is>
          <t>Fair Value Measurements on Recurring Basis | Series 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fair value</t>
        </is>
      </c>
      <c r="B38" s="4" t="inlineStr">
        <is>
          <t xml:space="preserve"> </t>
        </is>
      </c>
      <c r="C38" s="4" t="inlineStr">
        <is>
          <t xml:space="preserve"> </t>
        </is>
      </c>
      <c r="D38" s="6" t="n">
        <v>37850</v>
      </c>
      <c r="E38" s="6" t="n">
        <v>0</v>
      </c>
      <c r="F38" s="4" t="inlineStr">
        <is>
          <t xml:space="preserve"> </t>
        </is>
      </c>
      <c r="G38" s="4" t="inlineStr">
        <is>
          <t xml:space="preserve"> </t>
        </is>
      </c>
      <c r="H38" s="4" t="inlineStr">
        <is>
          <t xml:space="preserve"> </t>
        </is>
      </c>
    </row>
    <row r="39">
      <c r="A39" s="4" t="inlineStr">
        <is>
          <t>Fair Value Measurements on Recurring Basis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equivalents</t>
        </is>
      </c>
      <c r="B41" s="4" t="inlineStr">
        <is>
          <t xml:space="preserve"> </t>
        </is>
      </c>
      <c r="C41" s="4" t="inlineStr">
        <is>
          <t xml:space="preserve"> </t>
        </is>
      </c>
      <c r="D41" s="6" t="n">
        <v>0</v>
      </c>
      <c r="E41" s="6" t="n">
        <v>0</v>
      </c>
      <c r="F41" s="4" t="inlineStr">
        <is>
          <t xml:space="preserve"> </t>
        </is>
      </c>
      <c r="G41" s="4" t="inlineStr">
        <is>
          <t xml:space="preserve"> </t>
        </is>
      </c>
      <c r="H41" s="4" t="inlineStr">
        <is>
          <t xml:space="preserve"> </t>
        </is>
      </c>
    </row>
    <row r="42">
      <c r="A42" s="4" t="inlineStr">
        <is>
          <t>Fair Value Measurements on Recurring Basis | Level 3 | RTI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fair value</t>
        </is>
      </c>
      <c r="B44" s="4" t="inlineStr">
        <is>
          <t xml:space="preserve"> </t>
        </is>
      </c>
      <c r="C44" s="4" t="inlineStr">
        <is>
          <t xml:space="preserve"> </t>
        </is>
      </c>
      <c r="D44" s="6" t="n">
        <v>10109</v>
      </c>
      <c r="E44" s="6" t="n">
        <v>1437</v>
      </c>
      <c r="F44" s="4" t="inlineStr">
        <is>
          <t xml:space="preserve"> </t>
        </is>
      </c>
      <c r="G44" s="4" t="inlineStr">
        <is>
          <t xml:space="preserve"> </t>
        </is>
      </c>
      <c r="H44" s="4" t="inlineStr">
        <is>
          <t xml:space="preserve"> </t>
        </is>
      </c>
    </row>
    <row r="45">
      <c r="A45" s="4" t="inlineStr">
        <is>
          <t>Fair Value Measurements on Recurring Basis | Level 3 | Series A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fair value</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Fair Value Measurements on Recurring Basis | Level 3 | Series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fair value</t>
        </is>
      </c>
      <c r="B50" s="4" t="inlineStr">
        <is>
          <t xml:space="preserve"> </t>
        </is>
      </c>
      <c r="C50" s="4" t="inlineStr">
        <is>
          <t xml:space="preserve"> </t>
        </is>
      </c>
      <c r="D50" s="7" t="n">
        <v>20468</v>
      </c>
      <c r="E50" s="4" t="inlineStr">
        <is>
          <t xml:space="preserve"> </t>
        </is>
      </c>
      <c r="F50" s="4" t="inlineStr">
        <is>
          <t xml:space="preserve"> </t>
        </is>
      </c>
      <c r="G50" s="4" t="inlineStr">
        <is>
          <t xml:space="preserve"> </t>
        </is>
      </c>
      <c r="H50" s="4" t="inlineStr">
        <is>
          <t xml:space="preserve"> </t>
        </is>
      </c>
    </row>
    <row r="51">
      <c r="A51" s="4" t="inlineStr">
        <is>
          <t>Fair Value Measurements on Recurring Basis | Level 3 | Series 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measurement input</t>
        </is>
      </c>
      <c r="B53" s="4" t="inlineStr">
        <is>
          <t xml:space="preserve"> </t>
        </is>
      </c>
      <c r="C53" s="4" t="inlineStr">
        <is>
          <t xml:space="preserve"> </t>
        </is>
      </c>
      <c r="D53" s="6" t="n">
        <v>0</v>
      </c>
      <c r="E53" s="4" t="inlineStr">
        <is>
          <t xml:space="preserve"> </t>
        </is>
      </c>
      <c r="F53" s="4" t="inlineStr">
        <is>
          <t xml:space="preserve"> </t>
        </is>
      </c>
      <c r="G53" s="6" t="n">
        <v>0</v>
      </c>
      <c r="H53" s="4" t="inlineStr">
        <is>
          <t xml:space="preserve"> </t>
        </is>
      </c>
    </row>
    <row r="54">
      <c r="A54" s="4" t="inlineStr">
        <is>
          <t>Warrants, fair value</t>
        </is>
      </c>
      <c r="B54" s="4" t="inlineStr">
        <is>
          <t xml:space="preserve"> </t>
        </is>
      </c>
      <c r="C54" s="4" t="inlineStr">
        <is>
          <t xml:space="preserve"> </t>
        </is>
      </c>
      <c r="D54" s="7" t="n">
        <v>37850</v>
      </c>
      <c r="E54" s="6" t="n">
        <v>0</v>
      </c>
      <c r="F54" s="4" t="inlineStr">
        <is>
          <t xml:space="preserve"> </t>
        </is>
      </c>
      <c r="G54" s="4" t="inlineStr">
        <is>
          <t xml:space="preserve"> </t>
        </is>
      </c>
      <c r="H54" s="4" t="inlineStr">
        <is>
          <t xml:space="preserve"> </t>
        </is>
      </c>
    </row>
    <row r="55">
      <c r="A55" s="4" t="inlineStr">
        <is>
          <t>Fair Value Measurements on Recurring Basis | Level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equivalents</t>
        </is>
      </c>
      <c r="B57" s="4" t="inlineStr">
        <is>
          <t xml:space="preserve"> </t>
        </is>
      </c>
      <c r="C57" s="4" t="inlineStr">
        <is>
          <t xml:space="preserve"> </t>
        </is>
      </c>
      <c r="D57" s="6" t="n">
        <v>0</v>
      </c>
      <c r="E57" s="6" t="n">
        <v>35215</v>
      </c>
      <c r="F57" s="4" t="inlineStr">
        <is>
          <t xml:space="preserve"> </t>
        </is>
      </c>
      <c r="G57" s="4" t="inlineStr">
        <is>
          <t xml:space="preserve"> </t>
        </is>
      </c>
      <c r="H57" s="4" t="inlineStr">
        <is>
          <t xml:space="preserve"> </t>
        </is>
      </c>
    </row>
    <row r="58">
      <c r="A58" s="4" t="inlineStr">
        <is>
          <t>Fair Value Measurements on Recurring Basis | Level 2 | RTI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fair value</t>
        </is>
      </c>
      <c r="B60" s="4" t="inlineStr">
        <is>
          <t xml:space="preserve"> </t>
        </is>
      </c>
      <c r="C60" s="4" t="inlineStr">
        <is>
          <t xml:space="preserve"> </t>
        </is>
      </c>
      <c r="D60" s="6" t="n">
        <v>0</v>
      </c>
      <c r="E60" s="6" t="n">
        <v>0</v>
      </c>
      <c r="F60" s="4" t="inlineStr">
        <is>
          <t xml:space="preserve"> </t>
        </is>
      </c>
      <c r="G60" s="4" t="inlineStr">
        <is>
          <t xml:space="preserve"> </t>
        </is>
      </c>
      <c r="H60" s="4" t="inlineStr">
        <is>
          <t xml:space="preserve"> </t>
        </is>
      </c>
    </row>
    <row r="61">
      <c r="A61" s="4" t="inlineStr">
        <is>
          <t>Fair Value Measurements on Recurring Basis | Level 2 | Series A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fair value</t>
        </is>
      </c>
      <c r="B63" s="4" t="inlineStr">
        <is>
          <t xml:space="preserve"> </t>
        </is>
      </c>
      <c r="C63" s="4" t="inlineStr">
        <is>
          <t xml:space="preserve"> </t>
        </is>
      </c>
      <c r="D63" s="6" t="n">
        <v>61329</v>
      </c>
      <c r="E63" s="6" t="n">
        <v>20357</v>
      </c>
      <c r="F63" s="4" t="inlineStr">
        <is>
          <t xml:space="preserve"> </t>
        </is>
      </c>
      <c r="G63" s="4" t="inlineStr">
        <is>
          <t xml:space="preserve"> </t>
        </is>
      </c>
      <c r="H63" s="4" t="inlineStr">
        <is>
          <t xml:space="preserve"> </t>
        </is>
      </c>
    </row>
    <row r="64">
      <c r="A64" s="4" t="inlineStr">
        <is>
          <t>Fair Value Measurements on Recurring Basis | Level 2 | Series B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fair value</t>
        </is>
      </c>
      <c r="B66" s="4" t="inlineStr">
        <is>
          <t xml:space="preserve"> </t>
        </is>
      </c>
      <c r="C66" s="4" t="inlineStr">
        <is>
          <t xml:space="preserve"> </t>
        </is>
      </c>
      <c r="D66" s="6" t="n">
        <v>0</v>
      </c>
      <c r="E66" s="6" t="n">
        <v>0</v>
      </c>
      <c r="F66" s="4" t="inlineStr">
        <is>
          <t xml:space="preserve"> </t>
        </is>
      </c>
      <c r="G66" s="4" t="inlineStr">
        <is>
          <t xml:space="preserve"> </t>
        </is>
      </c>
      <c r="H66" s="4" t="inlineStr">
        <is>
          <t xml:space="preserve"> </t>
        </is>
      </c>
    </row>
    <row r="67">
      <c r="A67" s="4" t="inlineStr">
        <is>
          <t>Fair Value Measurements on Recurring Basis | Level 2 | Series C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fair value</t>
        </is>
      </c>
      <c r="B69" s="4" t="inlineStr">
        <is>
          <t xml:space="preserve"> </t>
        </is>
      </c>
      <c r="C69" s="4" t="inlineStr">
        <is>
          <t xml:space="preserve"> </t>
        </is>
      </c>
      <c r="D69" s="7" t="n">
        <v>0</v>
      </c>
      <c r="E69" s="7" t="n">
        <v>0</v>
      </c>
      <c r="F69" s="4" t="inlineStr">
        <is>
          <t xml:space="preserve"> </t>
        </is>
      </c>
      <c r="G69" s="4" t="inlineStr">
        <is>
          <t xml:space="preserve"> </t>
        </is>
      </c>
      <c r="H69" s="4" t="inlineStr">
        <is>
          <t xml:space="preserve"> </t>
        </is>
      </c>
    </row>
    <row r="70">
      <c r="A70" s="4" t="inlineStr">
        <is>
          <t>Fair Value Measurements on Recurring Basis | Expected annual dividend yield | Level 3 | Privat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measurement input</t>
        </is>
      </c>
      <c r="B72" s="4" t="inlineStr">
        <is>
          <t xml:space="preserve"> </t>
        </is>
      </c>
      <c r="C72" s="4" t="inlineStr">
        <is>
          <t xml:space="preserve"> </t>
        </is>
      </c>
      <c r="D72" s="6" t="n">
        <v>0</v>
      </c>
      <c r="E72" s="6" t="n">
        <v>0</v>
      </c>
      <c r="F72" s="4" t="inlineStr">
        <is>
          <t xml:space="preserve"> </t>
        </is>
      </c>
      <c r="G72" s="4" t="inlineStr">
        <is>
          <t xml:space="preserve"> </t>
        </is>
      </c>
      <c r="H72" s="4" t="inlineStr">
        <is>
          <t xml:space="preserve"> </t>
        </is>
      </c>
    </row>
    <row r="73">
      <c r="A73" s="4" t="inlineStr">
        <is>
          <t>Fair Value Measurements on Recurring Basis | Expected annual dividend yield | Level 3 | RTI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measurement input</t>
        </is>
      </c>
      <c r="B75" s="4" t="inlineStr">
        <is>
          <t xml:space="preserve"> </t>
        </is>
      </c>
      <c r="C75" s="4" t="inlineStr">
        <is>
          <t xml:space="preserve"> </t>
        </is>
      </c>
      <c r="D75" s="6" t="n">
        <v>0</v>
      </c>
      <c r="E75" s="6" t="n">
        <v>0</v>
      </c>
      <c r="F75" s="4" t="inlineStr">
        <is>
          <t xml:space="preserve"> </t>
        </is>
      </c>
      <c r="G75" s="4" t="inlineStr">
        <is>
          <t xml:space="preserve"> </t>
        </is>
      </c>
      <c r="H75" s="4" t="inlineStr">
        <is>
          <t xml:space="preserve"> </t>
        </is>
      </c>
    </row>
    <row r="76">
      <c r="A76" s="4" t="inlineStr">
        <is>
          <t>Fair Value Measurements on Recurring Basis | Expected annual dividend yield | Level 3 | Series B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arrant, measurement input</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6" t="n">
        <v>0</v>
      </c>
    </row>
    <row r="79">
      <c r="A79" s="4" t="inlineStr">
        <is>
          <t>Fair Value Measurements on Recurring Basis | Expected annual dividend yield | Level 3 | Series C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measurement input</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s>
  <sheetData>
    <row r="1">
      <c r="A1" s="1" t="inlineStr">
        <is>
          <t>FAIR VALUE OF FINANCIAL INSTRUMENTS - Fair Value Measurement Inputs (Details)</t>
        </is>
      </c>
      <c r="B1" s="2" t="inlineStr">
        <is>
          <t>Dec. 31, 2024</t>
        </is>
      </c>
      <c r="C1" s="2" t="inlineStr">
        <is>
          <t>Sep. 13, 2024</t>
        </is>
      </c>
      <c r="D1" s="2" t="inlineStr">
        <is>
          <t>May 10, 2024</t>
        </is>
      </c>
      <c r="E1" s="2" t="inlineStr">
        <is>
          <t>Dec. 31, 2023</t>
        </is>
      </c>
    </row>
    <row r="2">
      <c r="A2" s="4" t="inlineStr">
        <is>
          <t>Expected volatility | Series B Warrant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 measurement input</t>
        </is>
      </c>
      <c r="B4" s="6" t="n">
        <v>1</v>
      </c>
      <c r="C4" s="4" t="inlineStr">
        <is>
          <t xml:space="preserve"> </t>
        </is>
      </c>
      <c r="D4" s="4" t="inlineStr">
        <is>
          <t xml:space="preserve"> </t>
        </is>
      </c>
      <c r="E4" s="4" t="inlineStr">
        <is>
          <t xml:space="preserve"> </t>
        </is>
      </c>
    </row>
    <row r="5">
      <c r="A5" s="4" t="inlineStr">
        <is>
          <t>Expected volatility | Series C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 measurement input</t>
        </is>
      </c>
      <c r="B7" s="6" t="n">
        <v>1</v>
      </c>
      <c r="C7" s="4" t="inlineStr">
        <is>
          <t xml:space="preserve"> </t>
        </is>
      </c>
      <c r="D7" s="4" t="inlineStr">
        <is>
          <t xml:space="preserve"> </t>
        </is>
      </c>
      <c r="E7" s="4" t="inlineStr">
        <is>
          <t xml:space="preserve"> </t>
        </is>
      </c>
    </row>
    <row r="8">
      <c r="A8" s="4" t="inlineStr">
        <is>
          <t>Fair Value Measurements on Recurring Basis | Risk-free rate of return | Put Option Liab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Put option liability, measurement input</t>
        </is>
      </c>
      <c r="B10" s="13" t="n">
        <v>0.044</v>
      </c>
      <c r="C10" s="13" t="n">
        <v>0.034</v>
      </c>
      <c r="D10" s="4" t="inlineStr">
        <is>
          <t xml:space="preserve"> </t>
        </is>
      </c>
      <c r="E10" s="4" t="inlineStr">
        <is>
          <t xml:space="preserve"> </t>
        </is>
      </c>
    </row>
    <row r="11">
      <c r="A11" s="4" t="inlineStr">
        <is>
          <t>Fair Value Measurements on Recurring Basis | Credit Spread | Put Option Liability</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Put option liability, measurement input</t>
        </is>
      </c>
      <c r="B13" s="13" t="n">
        <v>0.167</v>
      </c>
      <c r="C13" s="13" t="n">
        <v>0.189</v>
      </c>
      <c r="D13" s="4" t="inlineStr">
        <is>
          <t xml:space="preserve"> </t>
        </is>
      </c>
      <c r="E13" s="4" t="inlineStr">
        <is>
          <t xml:space="preserve"> </t>
        </is>
      </c>
    </row>
    <row r="14">
      <c r="A14" s="4" t="inlineStr">
        <is>
          <t>Level 3 | Fair Value Measurements on Recurring Basis | Series C Warra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 measurement input</t>
        </is>
      </c>
      <c r="B16" s="6" t="n">
        <v>0</v>
      </c>
      <c r="C16" s="6" t="n">
        <v>0</v>
      </c>
      <c r="D16" s="4" t="inlineStr">
        <is>
          <t xml:space="preserve"> </t>
        </is>
      </c>
      <c r="E16" s="4" t="inlineStr">
        <is>
          <t xml:space="preserve"> </t>
        </is>
      </c>
    </row>
    <row r="17">
      <c r="A17" s="4" t="inlineStr">
        <is>
          <t>Level 3 | Fair Value Measurements on Recurring Basis | Expected annual dividend yield | Private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 measurement input</t>
        </is>
      </c>
      <c r="B19" s="6" t="n">
        <v>0</v>
      </c>
      <c r="C19" s="4" t="inlineStr">
        <is>
          <t xml:space="preserve"> </t>
        </is>
      </c>
      <c r="D19" s="4" t="inlineStr">
        <is>
          <t xml:space="preserve"> </t>
        </is>
      </c>
      <c r="E19" s="6" t="n">
        <v>0</v>
      </c>
    </row>
    <row r="20">
      <c r="A20" s="4" t="inlineStr">
        <is>
          <t>Level 3 | Fair Value Measurements on Recurring Basis | Expected annual dividend yield | RTI warrant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 measurement input</t>
        </is>
      </c>
      <c r="B22" s="6" t="n">
        <v>0</v>
      </c>
      <c r="C22" s="4" t="inlineStr">
        <is>
          <t xml:space="preserve"> </t>
        </is>
      </c>
      <c r="D22" s="4" t="inlineStr">
        <is>
          <t xml:space="preserve"> </t>
        </is>
      </c>
      <c r="E22" s="6" t="n">
        <v>0</v>
      </c>
    </row>
    <row r="23">
      <c r="A23" s="4" t="inlineStr">
        <is>
          <t>Level 3 | Fair Value Measurements on Recurring Basis | Expected annual dividend yield | Series B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 measurement input</t>
        </is>
      </c>
      <c r="B25" s="6" t="n">
        <v>0</v>
      </c>
      <c r="C25" s="4" t="inlineStr">
        <is>
          <t xml:space="preserve"> </t>
        </is>
      </c>
      <c r="D25" s="6" t="n">
        <v>0</v>
      </c>
      <c r="E25" s="4" t="inlineStr">
        <is>
          <t xml:space="preserve"> </t>
        </is>
      </c>
    </row>
    <row r="26">
      <c r="A26" s="4" t="inlineStr">
        <is>
          <t>Level 3 | Fair Value Measurements on Recurring Basis | Expected annual dividend yield | Series C Warrant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 measurement input</t>
        </is>
      </c>
      <c r="B28" s="6" t="n">
        <v>0</v>
      </c>
      <c r="C28" s="4" t="inlineStr">
        <is>
          <t xml:space="preserve"> </t>
        </is>
      </c>
      <c r="D28" s="4" t="inlineStr">
        <is>
          <t xml:space="preserve"> </t>
        </is>
      </c>
      <c r="E28" s="4" t="inlineStr">
        <is>
          <t xml:space="preserve"> </t>
        </is>
      </c>
    </row>
    <row r="29">
      <c r="A29" s="4" t="inlineStr">
        <is>
          <t>Level 3 | Fair Value Measurements on Recurring Basis | Expected volatility | Private warrants</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 measurement input</t>
        </is>
      </c>
      <c r="B31" s="13" t="n">
        <v>0.931</v>
      </c>
      <c r="C31" s="4" t="inlineStr">
        <is>
          <t xml:space="preserve"> </t>
        </is>
      </c>
      <c r="D31" s="4" t="inlineStr">
        <is>
          <t xml:space="preserve"> </t>
        </is>
      </c>
      <c r="E31" s="13" t="n">
        <v>1.002</v>
      </c>
    </row>
    <row r="32">
      <c r="A32" s="4" t="inlineStr">
        <is>
          <t>Level 3 | Fair Value Measurements on Recurring Basis | Expected volatility | RTI warrant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 measurement input</t>
        </is>
      </c>
      <c r="B34" s="13" t="n">
        <v>0.771</v>
      </c>
      <c r="C34" s="4" t="inlineStr">
        <is>
          <t xml:space="preserve"> </t>
        </is>
      </c>
      <c r="D34" s="4" t="inlineStr">
        <is>
          <t xml:space="preserve"> </t>
        </is>
      </c>
      <c r="E34" s="13" t="n">
        <v>1.181</v>
      </c>
    </row>
    <row r="35">
      <c r="A35" s="4" t="inlineStr">
        <is>
          <t>Level 3 | Fair Value Measurements on Recurring Basis | Expected volatility | Series B Warrants</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Warrant, measurement input</t>
        </is>
      </c>
      <c r="B37" s="13" t="n">
        <v>0.931</v>
      </c>
      <c r="C37" s="4" t="inlineStr">
        <is>
          <t xml:space="preserve"> </t>
        </is>
      </c>
      <c r="D37" s="13" t="n">
        <v>0.993</v>
      </c>
      <c r="E37" s="4" t="inlineStr">
        <is>
          <t xml:space="preserve"> </t>
        </is>
      </c>
    </row>
    <row r="38">
      <c r="A38" s="4" t="inlineStr">
        <is>
          <t>Level 3 | Fair Value Measurements on Recurring Basis | Expected volatility | Series C Warrants</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Warrant, measurement input</t>
        </is>
      </c>
      <c r="B40" s="13" t="n">
        <v>0.931</v>
      </c>
      <c r="C40" s="13" t="n">
        <v>0.851</v>
      </c>
      <c r="D40" s="4" t="inlineStr">
        <is>
          <t xml:space="preserve"> </t>
        </is>
      </c>
      <c r="E40" s="4" t="inlineStr">
        <is>
          <t xml:space="preserve"> </t>
        </is>
      </c>
    </row>
    <row r="41">
      <c r="A41" s="4" t="inlineStr">
        <is>
          <t>Level 3 | Fair Value Measurements on Recurring Basis | Risk-free rate of return | Private warrant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Warrant, measurement input</t>
        </is>
      </c>
      <c r="B43" s="13" t="n">
        <v>0.041</v>
      </c>
      <c r="C43" s="4" t="inlineStr">
        <is>
          <t xml:space="preserve"> </t>
        </is>
      </c>
      <c r="D43" s="4" t="inlineStr">
        <is>
          <t xml:space="preserve"> </t>
        </is>
      </c>
      <c r="E43" s="13" t="n">
        <v>0.041</v>
      </c>
    </row>
    <row r="44">
      <c r="A44" s="4" t="inlineStr">
        <is>
          <t>Level 3 | Fair Value Measurements on Recurring Basis | Risk-free rate of return | RTI warrants</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Warrant, measurement input</t>
        </is>
      </c>
      <c r="B46" s="13" t="n">
        <v>0.044</v>
      </c>
      <c r="C46" s="4" t="inlineStr">
        <is>
          <t xml:space="preserve"> </t>
        </is>
      </c>
      <c r="D46" s="4" t="inlineStr">
        <is>
          <t xml:space="preserve"> </t>
        </is>
      </c>
      <c r="E46" s="13" t="n">
        <v>0.047</v>
      </c>
    </row>
    <row r="47">
      <c r="A47" s="4" t="inlineStr">
        <is>
          <t>Level 3 | Fair Value Measurements on Recurring Basis | Risk-free rate of return | Series B Warrants</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Warrant, measurement input</t>
        </is>
      </c>
      <c r="B49" s="13" t="n">
        <v>0.044</v>
      </c>
      <c r="C49" s="4" t="inlineStr">
        <is>
          <t xml:space="preserve"> </t>
        </is>
      </c>
      <c r="D49" s="13" t="n">
        <v>0.045</v>
      </c>
      <c r="E49" s="4" t="inlineStr">
        <is>
          <t xml:space="preserve"> </t>
        </is>
      </c>
    </row>
    <row r="50">
      <c r="A50" s="4" t="inlineStr">
        <is>
          <t>Level 3 | Fair Value Measurements on Recurring Basis | Risk-free rate of return | Series C Warrants</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Warrant, measurement input</t>
        </is>
      </c>
      <c r="B52" s="13" t="n">
        <v>0.044</v>
      </c>
      <c r="C52" s="13" t="n">
        <v>0.035</v>
      </c>
      <c r="D52" s="4" t="inlineStr">
        <is>
          <t xml:space="preserve"> </t>
        </is>
      </c>
      <c r="E52" s="4" t="inlineStr">
        <is>
          <t xml:space="preserve"> </t>
        </is>
      </c>
    </row>
    <row r="53">
      <c r="A53" s="4" t="inlineStr">
        <is>
          <t>Level 3 | Fair Value Measurements on Recurring Basis | Expected option term (years) | Private warrants</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Expected option term (years)</t>
        </is>
      </c>
      <c r="B55" s="4" t="inlineStr">
        <is>
          <t>1 year 2 months 12 days</t>
        </is>
      </c>
      <c r="C55" s="4" t="inlineStr">
        <is>
          <t xml:space="preserve"> </t>
        </is>
      </c>
      <c r="D55" s="4" t="inlineStr">
        <is>
          <t xml:space="preserve"> </t>
        </is>
      </c>
      <c r="E55" s="4" t="inlineStr">
        <is>
          <t>2 years 2 months 12 days</t>
        </is>
      </c>
    </row>
    <row r="56">
      <c r="A56" s="4" t="inlineStr">
        <is>
          <t>Level 3 | Fair Value Measurements on Recurring Basis | Expected option term (years) | RTI warrants</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Expected option term (years)</t>
        </is>
      </c>
      <c r="B58" s="4" t="inlineStr">
        <is>
          <t>1 month 6 days</t>
        </is>
      </c>
      <c r="C58" s="4" t="inlineStr">
        <is>
          <t xml:space="preserve"> </t>
        </is>
      </c>
      <c r="D58" s="4" t="inlineStr">
        <is>
          <t xml:space="preserve"> </t>
        </is>
      </c>
      <c r="E58" s="4" t="inlineStr">
        <is>
          <t>1 year</t>
        </is>
      </c>
    </row>
    <row r="59">
      <c r="A59" s="4" t="inlineStr">
        <is>
          <t>Level 3 | Fair Value Measurements on Recurring Basis | Expected option term (years) | Series B Warrants</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Expected option term (years)</t>
        </is>
      </c>
      <c r="B61" s="4" t="inlineStr">
        <is>
          <t>5 years 11 months 1 day</t>
        </is>
      </c>
      <c r="C61" s="4" t="inlineStr">
        <is>
          <t xml:space="preserve"> </t>
        </is>
      </c>
      <c r="D61" s="4" t="inlineStr">
        <is>
          <t>6 years 6 months 21 days</t>
        </is>
      </c>
      <c r="E61" s="4" t="inlineStr">
        <is>
          <t xml:space="preserve"> </t>
        </is>
      </c>
    </row>
    <row r="62">
      <c r="A62" s="4" t="inlineStr">
        <is>
          <t>Level 3 | Fair Value Measurements on Recurring Basis | Expected option term (years) | Series C Warrants</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Warrant, measurement input</t>
        </is>
      </c>
      <c r="B64" s="13" t="n">
        <v>0.059</v>
      </c>
      <c r="C64" s="15" t="n">
        <v>0.06</v>
      </c>
      <c r="D64" s="4" t="inlineStr">
        <is>
          <t xml:space="preserve"> </t>
        </is>
      </c>
      <c r="E6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Level 3 Liabilities Measured at Fair Value (Details) - Level 3 - USD ($) $ in Thousands</t>
        </is>
      </c>
      <c r="B1" s="2" t="inlineStr">
        <is>
          <t>4 Months Ended</t>
        </is>
      </c>
      <c r="C1" s="2" t="inlineStr">
        <is>
          <t>8 Months Ended</t>
        </is>
      </c>
      <c r="D1" s="2" t="inlineStr">
        <is>
          <t>12 Months Ended</t>
        </is>
      </c>
    </row>
    <row r="2">
      <c r="B2" s="2" t="inlineStr">
        <is>
          <t>Dec. 31, 2024</t>
        </is>
      </c>
      <c r="C2" s="2" t="inlineStr">
        <is>
          <t>Dec. 31, 2024</t>
        </is>
      </c>
      <c r="D2" s="2" t="inlineStr">
        <is>
          <t>Dec. 31, 2024</t>
        </is>
      </c>
    </row>
    <row r="3">
      <c r="A3" s="4" t="inlineStr">
        <is>
          <t>Private 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4" t="inlineStr">
        <is>
          <t xml:space="preserve"> </t>
        </is>
      </c>
      <c r="C5" s="4" t="inlineStr">
        <is>
          <t xml:space="preserve"> </t>
        </is>
      </c>
      <c r="D5" s="7" t="n">
        <v>265</v>
      </c>
    </row>
    <row r="6">
      <c r="A6" s="4" t="inlineStr">
        <is>
          <t>Change in fair value</t>
        </is>
      </c>
      <c r="B6" s="4" t="inlineStr">
        <is>
          <t xml:space="preserve"> </t>
        </is>
      </c>
      <c r="C6" s="4" t="inlineStr">
        <is>
          <t xml:space="preserve"> </t>
        </is>
      </c>
      <c r="D6" s="6" t="n">
        <v>178</v>
      </c>
    </row>
    <row r="7">
      <c r="A7" s="4" t="inlineStr">
        <is>
          <t>Ending Balance</t>
        </is>
      </c>
      <c r="B7" s="7" t="n">
        <v>443</v>
      </c>
      <c r="C7" s="7" t="n">
        <v>443</v>
      </c>
      <c r="D7" s="6" t="n">
        <v>443</v>
      </c>
    </row>
    <row r="8">
      <c r="A8" s="4" t="inlineStr">
        <is>
          <t>RTI warrants</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6" t="n">
        <v>1437</v>
      </c>
    </row>
    <row r="11">
      <c r="A11" s="4" t="inlineStr">
        <is>
          <t>Change in fair value</t>
        </is>
      </c>
      <c r="B11" s="4" t="inlineStr">
        <is>
          <t xml:space="preserve"> </t>
        </is>
      </c>
      <c r="C11" s="4" t="inlineStr">
        <is>
          <t xml:space="preserve"> </t>
        </is>
      </c>
      <c r="D11" s="6" t="n">
        <v>8672</v>
      </c>
    </row>
    <row r="12">
      <c r="A12" s="4" t="inlineStr">
        <is>
          <t>Ending Balance</t>
        </is>
      </c>
      <c r="B12" s="6" t="n">
        <v>10109</v>
      </c>
      <c r="C12" s="6" t="n">
        <v>10109</v>
      </c>
      <c r="D12" s="6" t="n">
        <v>10109</v>
      </c>
    </row>
    <row r="13">
      <c r="A13" s="4" t="inlineStr">
        <is>
          <t>Series B Warrants</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6802</v>
      </c>
      <c r="D15" s="4" t="inlineStr">
        <is>
          <t xml:space="preserve"> </t>
        </is>
      </c>
    </row>
    <row r="16">
      <c r="A16" s="4" t="inlineStr">
        <is>
          <t>Change in fair value</t>
        </is>
      </c>
      <c r="B16" s="4" t="inlineStr">
        <is>
          <t xml:space="preserve"> </t>
        </is>
      </c>
      <c r="C16" s="6" t="n">
        <v>13666</v>
      </c>
      <c r="D16" s="4" t="inlineStr">
        <is>
          <t xml:space="preserve"> </t>
        </is>
      </c>
    </row>
    <row r="17">
      <c r="A17" s="4" t="inlineStr">
        <is>
          <t>Ending Balance</t>
        </is>
      </c>
      <c r="B17" s="6" t="n">
        <v>20468</v>
      </c>
      <c r="C17" s="6" t="n">
        <v>20468</v>
      </c>
      <c r="D17" s="6" t="n">
        <v>20468</v>
      </c>
    </row>
    <row r="18">
      <c r="A18" s="4" t="inlineStr">
        <is>
          <t>Series C Warrant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Beginning Balance</t>
        </is>
      </c>
      <c r="B20" s="6" t="n">
        <v>30050</v>
      </c>
      <c r="C20" s="4" t="inlineStr">
        <is>
          <t xml:space="preserve"> </t>
        </is>
      </c>
      <c r="D20" s="4" t="inlineStr">
        <is>
          <t xml:space="preserve"> </t>
        </is>
      </c>
    </row>
    <row r="21">
      <c r="A21" s="4" t="inlineStr">
        <is>
          <t>Change in fair value</t>
        </is>
      </c>
      <c r="B21" s="6" t="n">
        <v>7800</v>
      </c>
      <c r="C21" s="4" t="inlineStr">
        <is>
          <t xml:space="preserve"> </t>
        </is>
      </c>
      <c r="D21" s="4" t="inlineStr">
        <is>
          <t xml:space="preserve"> </t>
        </is>
      </c>
    </row>
    <row r="22">
      <c r="A22" s="4" t="inlineStr">
        <is>
          <t>Ending Balance</t>
        </is>
      </c>
      <c r="B22" s="6" t="n">
        <v>37850</v>
      </c>
      <c r="C22" s="6" t="n">
        <v>37850</v>
      </c>
      <c r="D22" s="6" t="n">
        <v>37850</v>
      </c>
    </row>
    <row r="23">
      <c r="A23" s="4" t="inlineStr">
        <is>
          <t>Put Option Liability</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eginning Balance</t>
        </is>
      </c>
      <c r="B25" s="6" t="n">
        <v>6938</v>
      </c>
      <c r="C25" s="4" t="inlineStr">
        <is>
          <t xml:space="preserve"> </t>
        </is>
      </c>
      <c r="D25" s="4" t="inlineStr">
        <is>
          <t xml:space="preserve"> </t>
        </is>
      </c>
    </row>
    <row r="26">
      <c r="A26" s="4" t="inlineStr">
        <is>
          <t>Change in fair value</t>
        </is>
      </c>
      <c r="B26" s="6" t="n">
        <v>-3495</v>
      </c>
      <c r="C26" s="4" t="inlineStr">
        <is>
          <t xml:space="preserve"> </t>
        </is>
      </c>
      <c r="D26" s="4" t="inlineStr">
        <is>
          <t xml:space="preserve"> </t>
        </is>
      </c>
    </row>
    <row r="27">
      <c r="A27" s="4" t="inlineStr">
        <is>
          <t>Ending Balance</t>
        </is>
      </c>
      <c r="B27" s="7" t="n">
        <v>3443</v>
      </c>
      <c r="C27" s="7" t="n">
        <v>3443</v>
      </c>
      <c r="D27" s="7" t="n">
        <v>34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7" t="n">
        <v>48244</v>
      </c>
    </row>
    <row r="4">
      <c r="A4" s="4" t="inlineStr">
        <is>
          <t>Gross Unrealized Gains</t>
        </is>
      </c>
      <c r="B4" s="4" t="inlineStr">
        <is>
          <t xml:space="preserve"> </t>
        </is>
      </c>
      <c r="C4" s="6" t="n">
        <v>2</v>
      </c>
    </row>
    <row r="5">
      <c r="A5" s="4" t="inlineStr">
        <is>
          <t>Gross Unrealized Losses</t>
        </is>
      </c>
      <c r="B5" s="4" t="inlineStr">
        <is>
          <t xml:space="preserve"> </t>
        </is>
      </c>
      <c r="C5" s="6" t="n">
        <v>-20</v>
      </c>
    </row>
    <row r="6">
      <c r="A6" s="4" t="inlineStr">
        <is>
          <t>Total Fair Value</t>
        </is>
      </c>
      <c r="B6" s="7" t="n">
        <v>0</v>
      </c>
      <c r="C6" s="6" t="n">
        <v>4822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46069</v>
      </c>
    </row>
    <row r="10">
      <c r="A10" s="4" t="inlineStr">
        <is>
          <t>Gross Unrealized Gains</t>
        </is>
      </c>
      <c r="B10" s="4" t="inlineStr">
        <is>
          <t xml:space="preserve"> </t>
        </is>
      </c>
      <c r="C10" s="6" t="n">
        <v>0</v>
      </c>
    </row>
    <row r="11">
      <c r="A11" s="4" t="inlineStr">
        <is>
          <t>Gross Unrealized Losses</t>
        </is>
      </c>
      <c r="B11" s="4" t="inlineStr">
        <is>
          <t xml:space="preserve"> </t>
        </is>
      </c>
      <c r="C11" s="6" t="n">
        <v>-20</v>
      </c>
    </row>
    <row r="12">
      <c r="A12" s="4" t="inlineStr">
        <is>
          <t>Total Fair Value</t>
        </is>
      </c>
      <c r="B12" s="4" t="inlineStr">
        <is>
          <t xml:space="preserve"> </t>
        </is>
      </c>
      <c r="C12" s="6" t="n">
        <v>46049</v>
      </c>
    </row>
    <row r="13">
      <c r="A13" s="4" t="inlineStr">
        <is>
          <t>US Treasury Not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2175</v>
      </c>
    </row>
    <row r="16">
      <c r="A16" s="4" t="inlineStr">
        <is>
          <t>Gross Unrealized Gains</t>
        </is>
      </c>
      <c r="B16" s="4" t="inlineStr">
        <is>
          <t xml:space="preserve"> </t>
        </is>
      </c>
      <c r="C16" s="6" t="n">
        <v>2</v>
      </c>
    </row>
    <row r="17">
      <c r="A17" s="4" t="inlineStr">
        <is>
          <t>Gross Unrealized Losses</t>
        </is>
      </c>
      <c r="B17" s="4" t="inlineStr">
        <is>
          <t xml:space="preserve"> </t>
        </is>
      </c>
      <c r="C17" s="6" t="n">
        <v>0</v>
      </c>
    </row>
    <row r="18">
      <c r="A18" s="4" t="inlineStr">
        <is>
          <t>Total Fair Value</t>
        </is>
      </c>
      <c r="B18" s="4" t="inlineStr">
        <is>
          <t xml:space="preserve"> </t>
        </is>
      </c>
      <c r="C18" s="7" t="n">
        <v>21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7" t="n">
        <v>0</v>
      </c>
      <c r="C3" s="7" t="n">
        <v>48244</v>
      </c>
    </row>
    <row r="4">
      <c r="A4" s="4" t="inlineStr">
        <is>
          <t>Amortized Cost</t>
        </is>
      </c>
      <c r="B4" s="4" t="inlineStr">
        <is>
          <t xml:space="preserve"> </t>
        </is>
      </c>
      <c r="C4" s="6" t="n">
        <v>48244</v>
      </c>
    </row>
    <row r="5">
      <c r="A5" s="3" t="inlineStr">
        <is>
          <t>Fair Value</t>
        </is>
      </c>
      <c r="B5" s="4" t="inlineStr">
        <is>
          <t xml:space="preserve"> </t>
        </is>
      </c>
      <c r="C5" s="4" t="inlineStr">
        <is>
          <t xml:space="preserve"> </t>
        </is>
      </c>
    </row>
    <row r="6">
      <c r="A6" s="4" t="inlineStr">
        <is>
          <t>Due within one year</t>
        </is>
      </c>
      <c r="B6" s="6" t="n">
        <v>0</v>
      </c>
      <c r="C6" s="6" t="n">
        <v>48226</v>
      </c>
    </row>
    <row r="7">
      <c r="A7" s="4" t="inlineStr">
        <is>
          <t>Debt securities available for sale</t>
        </is>
      </c>
      <c r="B7" s="7" t="n">
        <v>0</v>
      </c>
      <c r="C7" s="7" t="n">
        <v>48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Information about cybersecurity risks and PCT’s risk management processes is collected, analyzed and considered as part of PCT’s overall enterprise risk management program. PCT has a cybersecurity risk management program intended to protect the confidentiality, integrity , and availability of PCT’s information systems and data by assessing, identifying, and managing material risks from cybersecurity threats. PCT’s cybersecurity risk management program includes: • risk assessments designed to help identify cybersecurity risks to PCT’s information systems, data, services, and its broader enterprise IT environment; • a security team principally responsible for managing PCT’s cybersecurity risk assessment processes, PCT’s security controls, and PCT’s response to cybersecurity incidents; • the use of certain external service providers, where appropriate, to assess, test or otherwise assist with aspects of PCT’s security processes; • cybersecurity awareness training of PCT’s employees, incident response personnel and senior management; • a cybersecurity incident response plan that includes procedures for responding to cybersecurity incidents; and • a third-party cyber risk management process for third parties that interact with our systems and data including, among other things, a security assessment and contracting program for such third-parties based on their risk profile. As of the date of this Form 10-K, PCT has not identified risks as a result of prior cybersecurity incidents, that have materially affected or are reasonably likely to materially affect, PCT’s operations, business strategy, results of operations, or financial condition. PCT faces certain ongoing risks from cybersecurity threats that, if realized, are reasonably likely to materially affect PCT, including PCT’s operations, business strategy, results of operations, or financial condition. See “Risk Factors – Cybersecurity incidents and the failure to maintain the integrity of PCT’s systems or infrastructure, or those of third parties with which PCT does business, could have a material adverse effect on PCT’s business, financial condition, results of operations and prospects.” Cybersecurity Governance PCT’s Board considers cybersecurity risk as part of its risk oversight. Oversight of cybersecurity and other information technology risks, as well as management’s implementation of PCT’s cybersecurity risk management program, is the responsibility of the Board. While the Board has delegated to the Audit and Finance Committee the responsibility to discuss with management and the independent auditors PCT’s underlying policies and guidelines with respect to risk assessment and risk management, including with respect to cybersecurity, data privacy, data security and continuity , not less than once annually, the full Board receives a briefing from management on PCT’s cybersecurity risk management program and ongoing initiatives and strategies to address and monitor specific cybersecurity risks. Presentations on cybersecurity matters are provided to the Board by PCT’s information technology (“IT”) leadership. In addition, management updates the Audit and Finance Committee and the Board, as necessary, regarding any significant cybersecurity incidents, to the extent any occur. PCT’s Director of IT has over 20 years of experience in cybersecurity management and information systems. Management along with third-party assistance from a recognized expert in unified cyber security and compliance expertise, monitors, manages, and assesses PCT’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nformation about cybersecurity risks and PCT’s risk management processes is collected, analyzed and considered as part of PCT’s overall enterprise risk management program. PCT has a cybersecurity risk management program intended to protect the confidentiality, integrity , and availability of PCT’s information systems and data by assessing, identifying, and managing material risks from cybersecurity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PCT’s Board considers cybersecurity risk as part of its risk oversight. Oversight of cybersecurity and other information technology risks, as well as management’s implementation of PCT’s cybersecurity risk management program, is the responsibility of the Board. </t>
        </is>
      </c>
    </row>
    <row r="11">
      <c r="A11" s="4" t="inlineStr">
        <is>
          <t>Cybersecurity Risk Board Committee or Subcommittee Responsible for Oversight [Text Block]</t>
        </is>
      </c>
      <c r="B11" s="4" t="inlineStr">
        <is>
          <t>PCT’s Board considers cybersecurity risk as part of its risk oversight.</t>
        </is>
      </c>
    </row>
    <row r="12">
      <c r="A12" s="4" t="inlineStr">
        <is>
          <t>Cybersecurity Risk Process for Informing Board Committee or Subcommittee Responsible for Oversight [Text Block]</t>
        </is>
      </c>
      <c r="B12" s="4" t="inlineStr">
        <is>
          <t xml:space="preserve">Oversight of cybersecurity and other information technology risks, as well as management’s implementation of PCT’s cybersecurity risk management program, is the responsibility of the Board. </t>
        </is>
      </c>
    </row>
    <row r="13">
      <c r="A13" s="4" t="inlineStr">
        <is>
          <t>Cybersecurity Risk Role of Management [Text Block]</t>
        </is>
      </c>
      <c r="B13" s="4" t="inlineStr">
        <is>
          <t>While the Board has delegated to the Audit and Finance Committee the responsibility to discuss with management and the independent auditors PCT’s underlying policies and guidelines with respect to risk assessment and risk management, including with respect to cybersecurity, data privacy, data security and continuity , not less than once annually, the full Board receives a briefing from management on PCT’s cybersecurity risk management program and ongoing initiatives and strategies to address and monitor specific cybersecurity risks. Presentations on cybersecurity matters are provided to the Board by PCT’s information technology (“IT”) leadership. In addition, management updates the Audit and Finance Committee and the Board, as necessary, regarding any significant cybersecurity incidents, to the extent any occur. PCT’s Director of IT has over 20 years of experience in cybersecurity management and information systems. Management along with third-party assistance from a recognized expert in unified cyber security and compliance expertise, monitors, manages, and assesses PCT’s risks from cybersecurity threat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Board receives a briefing from management on PCT’s cybersecurity risk management program and ongoing initiatives and strategies to address and monitor specific cybersecurity risks.</t>
        </is>
      </c>
    </row>
    <row r="16">
      <c r="A16" s="4" t="inlineStr">
        <is>
          <t>Cybersecurity Risk Process for Informing Management or Committees Responsible [Text Block]</t>
        </is>
      </c>
      <c r="B16" s="4" t="inlineStr">
        <is>
          <t>Presentations on cybersecurity matters are provided to the Board by PCT’s information technology (“IT”) leadership. In addition, management updates the Audit and Finance Committee and the Board, as necessary, regarding any significant cybersecurity incidents, to the extent any occur. PCT’s Director of IT has over 20 years of experience in cybersecurity management and information systems. Management along with third-party assistance from a recognized expert in unified cyber security and compliance expertise, monitors, manages, and assesses PCT’s risks from cybersecurity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INVESTMENT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investments</t>
        </is>
      </c>
      <c r="B4" s="7" t="n">
        <v>0</v>
      </c>
      <c r="C4" s="4" t="inlineStr">
        <is>
          <t xml:space="preserve"> </t>
        </is>
      </c>
    </row>
    <row r="5">
      <c r="A5" s="4" t="inlineStr">
        <is>
          <t>Other-than-temporary impairment losses recognized on available-for-sale securities</t>
        </is>
      </c>
      <c r="B5" s="7" t="n">
        <v>0</v>
      </c>
      <c r="C5"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1" customWidth="1" min="2" max="2"/>
    <col width="22" customWidth="1" min="3" max="3"/>
    <col width="24" customWidth="1" min="4" max="4"/>
    <col width="22" customWidth="1" min="5" max="5"/>
    <col width="22" customWidth="1" min="6" max="6"/>
  </cols>
  <sheetData>
    <row r="1">
      <c r="A1" s="1" t="inlineStr">
        <is>
          <t>LEASES - Additional Information (Details) $ in Thousands, € in Millions</t>
        </is>
      </c>
      <c r="B1" s="2" t="inlineStr">
        <is>
          <t>May 14, 2024 USD ($)</t>
        </is>
      </c>
      <c r="C1" s="2" t="inlineStr">
        <is>
          <t>Dec. 31, 2024 USD ($)</t>
        </is>
      </c>
      <c r="D1" s="2" t="inlineStr">
        <is>
          <t>Jun. 30, 2023 USD ($) a</t>
        </is>
      </c>
      <c r="E1" s="2" t="inlineStr">
        <is>
          <t>Jan. 31, 2023 EUR (€)</t>
        </is>
      </c>
      <c r="F1" s="2" t="inlineStr">
        <is>
          <t>Aug. 24,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term</t>
        </is>
      </c>
      <c r="B3" s="4" t="inlineStr">
        <is>
          <t xml:space="preserve"> </t>
        </is>
      </c>
      <c r="C3" s="4" t="inlineStr">
        <is>
          <t xml:space="preserve"> </t>
        </is>
      </c>
      <c r="D3" s="4" t="inlineStr">
        <is>
          <t xml:space="preserve"> </t>
        </is>
      </c>
      <c r="E3" s="4" t="inlineStr">
        <is>
          <t>30 years</t>
        </is>
      </c>
      <c r="F3" s="4" t="inlineStr">
        <is>
          <t>15 years</t>
        </is>
      </c>
    </row>
    <row r="4">
      <c r="A4" s="4" t="inlineStr">
        <is>
          <t>Total minimum lease payments</t>
        </is>
      </c>
      <c r="B4" s="4" t="inlineStr">
        <is>
          <t xml:space="preserve"> </t>
        </is>
      </c>
      <c r="C4" s="7" t="n">
        <v>96280</v>
      </c>
      <c r="D4" s="4" t="inlineStr">
        <is>
          <t xml:space="preserve"> </t>
        </is>
      </c>
      <c r="E4" s="16" t="n">
        <v>27.7</v>
      </c>
      <c r="F4" s="7" t="n">
        <v>52300</v>
      </c>
    </row>
    <row r="5">
      <c r="A5" s="4" t="inlineStr">
        <is>
          <t>Impairment on right-of-use asset</t>
        </is>
      </c>
      <c r="B5" s="7" t="n">
        <v>800</v>
      </c>
      <c r="C5" s="4" t="inlineStr">
        <is>
          <t xml:space="preserve"> </t>
        </is>
      </c>
      <c r="D5" s="4" t="inlineStr">
        <is>
          <t xml:space="preserve"> </t>
        </is>
      </c>
      <c r="E5" s="4" t="inlineStr">
        <is>
          <t xml:space="preserve"> </t>
        </is>
      </c>
      <c r="F5" s="4" t="inlineStr">
        <is>
          <t xml:space="preserve"> </t>
        </is>
      </c>
    </row>
    <row r="6">
      <c r="A6" s="4" t="inlineStr">
        <is>
          <t>Sale leaseback transaction, number of land (in acres) | a</t>
        </is>
      </c>
      <c r="B6" s="4" t="inlineStr">
        <is>
          <t xml:space="preserve"> </t>
        </is>
      </c>
      <c r="C6" s="4" t="inlineStr">
        <is>
          <t xml:space="preserve"> </t>
        </is>
      </c>
      <c r="D6" s="6" t="n">
        <v>150</v>
      </c>
      <c r="E6" s="4" t="inlineStr">
        <is>
          <t xml:space="preserve"> </t>
        </is>
      </c>
      <c r="F6" s="4" t="inlineStr">
        <is>
          <t xml:space="preserve"> </t>
        </is>
      </c>
    </row>
    <row r="7">
      <c r="A7" s="4" t="inlineStr">
        <is>
          <t>Sale leaseback transaction, estimated cost</t>
        </is>
      </c>
      <c r="B7" s="4" t="inlineStr">
        <is>
          <t xml:space="preserve"> </t>
        </is>
      </c>
      <c r="C7" s="4" t="inlineStr">
        <is>
          <t xml:space="preserve"> </t>
        </is>
      </c>
      <c r="D7" s="7" t="n">
        <v>440000</v>
      </c>
      <c r="E7" s="4" t="inlineStr">
        <is>
          <t xml:space="preserve"> </t>
        </is>
      </c>
      <c r="F7" s="4" t="inlineStr">
        <is>
          <t xml:space="preserve"> </t>
        </is>
      </c>
    </row>
    <row r="8">
      <c r="A8" s="4" t="inlineStr">
        <is>
          <t>Sale leaseback transaction, amount invested to date</t>
        </is>
      </c>
      <c r="B8" s="4" t="inlineStr">
        <is>
          <t xml:space="preserve"> </t>
        </is>
      </c>
      <c r="C8" s="7" t="n">
        <v>114000</v>
      </c>
      <c r="D8" s="4" t="inlineStr">
        <is>
          <t xml:space="preserve"> </t>
        </is>
      </c>
      <c r="E8" s="4" t="inlineStr">
        <is>
          <t xml:space="preserve"> </t>
        </is>
      </c>
      <c r="F8" s="4" t="inlineStr">
        <is>
          <t xml:space="preserve"> </t>
        </is>
      </c>
    </row>
    <row r="9">
      <c r="A9" s="4" t="inlineStr">
        <is>
          <t>Real Estate, Equipment and Vehicles | Antwerp, Belgi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t>
        </is>
      </c>
      <c r="B11" s="4" t="inlineStr">
        <is>
          <t xml:space="preserve"> </t>
        </is>
      </c>
      <c r="C11" s="4" t="inlineStr">
        <is>
          <t>30 years</t>
        </is>
      </c>
      <c r="D11" s="4" t="inlineStr">
        <is>
          <t xml:space="preserve"> </t>
        </is>
      </c>
      <c r="E11" s="4" t="inlineStr">
        <is>
          <t xml:space="preserve"> </t>
        </is>
      </c>
      <c r="F11" s="4" t="inlineStr">
        <is>
          <t xml:space="preserve"> </t>
        </is>
      </c>
    </row>
    <row r="12">
      <c r="A12" s="4" t="inlineStr">
        <is>
          <t>Real Estate, Equipment and Vehicles | Denver, Pennsylvan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term</t>
        </is>
      </c>
      <c r="B14" s="4" t="inlineStr">
        <is>
          <t xml:space="preserve"> </t>
        </is>
      </c>
      <c r="C14" s="4" t="inlineStr">
        <is>
          <t>15 years</t>
        </is>
      </c>
      <c r="D14" s="4" t="inlineStr">
        <is>
          <t xml:space="preserve"> </t>
        </is>
      </c>
      <c r="E14" s="4" t="inlineStr">
        <is>
          <t xml:space="preserve"> </t>
        </is>
      </c>
      <c r="F14" s="4" t="inlineStr">
        <is>
          <t xml:space="preserve"> </t>
        </is>
      </c>
    </row>
    <row r="15">
      <c r="A15" s="4" t="inlineStr">
        <is>
          <t>Real Estate, Equipment and Vehicl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Real Estate, Equipment and Vehicl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term</t>
        </is>
      </c>
      <c r="B20" s="4" t="inlineStr">
        <is>
          <t xml:space="preserve"> </t>
        </is>
      </c>
      <c r="C20" s="4" t="inlineStr">
        <is>
          <t>30 years</t>
        </is>
      </c>
      <c r="D20" s="4" t="inlineStr">
        <is>
          <t xml:space="preserve"> </t>
        </is>
      </c>
      <c r="E20" s="4" t="inlineStr">
        <is>
          <t xml:space="preserve"> </t>
        </is>
      </c>
      <c r="F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 Expense And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5668</v>
      </c>
      <c r="C4" s="7" t="n">
        <v>4171</v>
      </c>
    </row>
    <row r="5">
      <c r="A5" s="4" t="inlineStr">
        <is>
          <t>Short-term lease cost</t>
        </is>
      </c>
      <c r="B5" s="6" t="n">
        <v>1447</v>
      </c>
      <c r="C5" s="6" t="n">
        <v>1175</v>
      </c>
    </row>
    <row r="6">
      <c r="A6" s="4" t="inlineStr">
        <is>
          <t>Total lease cost</t>
        </is>
      </c>
      <c r="B6" s="6" t="n">
        <v>7115</v>
      </c>
      <c r="C6" s="6" t="n">
        <v>5346</v>
      </c>
    </row>
    <row r="7">
      <c r="A7" s="4" t="inlineStr">
        <is>
          <t>Operating cash flows from operating leases</t>
        </is>
      </c>
      <c r="B7" s="6" t="n">
        <v>5401</v>
      </c>
      <c r="C7" s="6" t="n">
        <v>3772</v>
      </c>
    </row>
    <row r="8">
      <c r="A8" s="4" t="inlineStr">
        <is>
          <t>Right-of-use assets obtained in exchange for new operating lease liabilities</t>
        </is>
      </c>
      <c r="B8" s="7" t="n">
        <v>31527</v>
      </c>
      <c r="C8" s="7" t="n">
        <v>13578</v>
      </c>
    </row>
    <row r="9">
      <c r="A9" s="4" t="inlineStr">
        <is>
          <t>Weighted-average remaining lease term (in years) - operating leases</t>
        </is>
      </c>
      <c r="B9" s="4" t="inlineStr">
        <is>
          <t>14 years 9 months 18 days</t>
        </is>
      </c>
      <c r="C9" s="4" t="inlineStr">
        <is>
          <t>15 years 4 months 24 days</t>
        </is>
      </c>
    </row>
    <row r="10">
      <c r="A10" s="4" t="inlineStr">
        <is>
          <t>Weighted-average discount rate - operating leases</t>
        </is>
      </c>
      <c r="B10" s="10" t="n">
        <v>0.065</v>
      </c>
      <c r="C10" s="10" t="n">
        <v>0.0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56833</v>
      </c>
      <c r="C3" s="7" t="n">
        <v>29799</v>
      </c>
    </row>
    <row r="4">
      <c r="A4" s="4" t="inlineStr">
        <is>
          <t>Accrued expenses</t>
        </is>
      </c>
      <c r="B4" s="6" t="n">
        <v>3110</v>
      </c>
      <c r="C4" s="6" t="n">
        <v>2535</v>
      </c>
    </row>
    <row r="5">
      <c r="A5" s="4" t="inlineStr">
        <is>
          <t>Operating lease right-of-use liabilities</t>
        </is>
      </c>
      <c r="B5" s="6" t="n">
        <v>54665</v>
      </c>
      <c r="C5" s="6" t="n">
        <v>27253</v>
      </c>
    </row>
    <row r="6">
      <c r="A6" s="4" t="inlineStr">
        <is>
          <t>Total operating lease liabilities</t>
        </is>
      </c>
      <c r="B6" s="7" t="n">
        <v>57775</v>
      </c>
      <c r="C6" s="7" t="n">
        <v>29788</v>
      </c>
    </row>
    <row r="7">
      <c r="A7" s="4" t="inlineStr">
        <is>
          <t>Operating Lease, Liability, Current, Statement of Financial Position [Extensible Enumeration]</t>
        </is>
      </c>
      <c r="B7" s="4" t="inlineStr">
        <is>
          <t>Accrued expenses</t>
        </is>
      </c>
      <c r="C7" s="4" t="inlineStr">
        <is>
          <t>Accrued expens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Maturities of Lease Liabilities (Details) $ in Thousands, € in Millions</t>
        </is>
      </c>
      <c r="B1" s="2" t="inlineStr">
        <is>
          <t>Dec. 31, 2024 USD ($)</t>
        </is>
      </c>
      <c r="C1" s="2" t="inlineStr">
        <is>
          <t>Dec. 31, 2023 USD ($)</t>
        </is>
      </c>
      <c r="D1" s="2" t="inlineStr">
        <is>
          <t>Jan. 31, 2023 EUR (€)</t>
        </is>
      </c>
      <c r="E1" s="2" t="inlineStr">
        <is>
          <t>Aug. 24, 2022 USD ($)</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5</t>
        </is>
      </c>
      <c r="B3" s="7" t="n">
        <v>6800</v>
      </c>
      <c r="C3" s="4" t="inlineStr">
        <is>
          <t xml:space="preserve"> </t>
        </is>
      </c>
      <c r="D3" s="4" t="inlineStr">
        <is>
          <t xml:space="preserve"> </t>
        </is>
      </c>
      <c r="E3" s="4" t="inlineStr">
        <is>
          <t xml:space="preserve"> </t>
        </is>
      </c>
    </row>
    <row r="4">
      <c r="A4" s="4" t="inlineStr">
        <is>
          <t>2026</t>
        </is>
      </c>
      <c r="B4" s="6" t="n">
        <v>7403</v>
      </c>
      <c r="C4" s="4" t="inlineStr">
        <is>
          <t xml:space="preserve"> </t>
        </is>
      </c>
      <c r="D4" s="4" t="inlineStr">
        <is>
          <t xml:space="preserve"> </t>
        </is>
      </c>
      <c r="E4" s="4" t="inlineStr">
        <is>
          <t xml:space="preserve"> </t>
        </is>
      </c>
    </row>
    <row r="5">
      <c r="A5" s="4" t="inlineStr">
        <is>
          <t>2027</t>
        </is>
      </c>
      <c r="B5" s="6" t="n">
        <v>7091</v>
      </c>
      <c r="C5" s="4" t="inlineStr">
        <is>
          <t xml:space="preserve"> </t>
        </is>
      </c>
      <c r="D5" s="4" t="inlineStr">
        <is>
          <t xml:space="preserve"> </t>
        </is>
      </c>
      <c r="E5" s="4" t="inlineStr">
        <is>
          <t xml:space="preserve"> </t>
        </is>
      </c>
    </row>
    <row r="6">
      <c r="A6" s="4" t="inlineStr">
        <is>
          <t>2028</t>
        </is>
      </c>
      <c r="B6" s="6" t="n">
        <v>5858</v>
      </c>
      <c r="C6" s="4" t="inlineStr">
        <is>
          <t xml:space="preserve"> </t>
        </is>
      </c>
      <c r="D6" s="4" t="inlineStr">
        <is>
          <t xml:space="preserve"> </t>
        </is>
      </c>
      <c r="E6" s="4" t="inlineStr">
        <is>
          <t xml:space="preserve"> </t>
        </is>
      </c>
    </row>
    <row r="7">
      <c r="A7" s="4" t="inlineStr">
        <is>
          <t>2029</t>
        </is>
      </c>
      <c r="B7" s="6" t="n">
        <v>5674</v>
      </c>
      <c r="C7" s="4" t="inlineStr">
        <is>
          <t xml:space="preserve"> </t>
        </is>
      </c>
      <c r="D7" s="4" t="inlineStr">
        <is>
          <t xml:space="preserve"> </t>
        </is>
      </c>
      <c r="E7" s="4" t="inlineStr">
        <is>
          <t xml:space="preserve"> </t>
        </is>
      </c>
    </row>
    <row r="8">
      <c r="A8" s="4" t="inlineStr">
        <is>
          <t>Thereafter</t>
        </is>
      </c>
      <c r="B8" s="6" t="n">
        <v>63454</v>
      </c>
      <c r="C8" s="4" t="inlineStr">
        <is>
          <t xml:space="preserve"> </t>
        </is>
      </c>
      <c r="D8" s="4" t="inlineStr">
        <is>
          <t xml:space="preserve"> </t>
        </is>
      </c>
      <c r="E8" s="4" t="inlineStr">
        <is>
          <t xml:space="preserve"> </t>
        </is>
      </c>
    </row>
    <row r="9">
      <c r="A9" s="4" t="inlineStr">
        <is>
          <t>Total future minimum lease payments</t>
        </is>
      </c>
      <c r="B9" s="6" t="n">
        <v>96280</v>
      </c>
      <c r="C9" s="4" t="inlineStr">
        <is>
          <t xml:space="preserve"> </t>
        </is>
      </c>
      <c r="D9" s="16" t="n">
        <v>27.7</v>
      </c>
      <c r="E9" s="7" t="n">
        <v>52300</v>
      </c>
    </row>
    <row r="10">
      <c r="A10" s="4" t="inlineStr">
        <is>
          <t>Less: Imputed interest</t>
        </is>
      </c>
      <c r="B10" s="6" t="n">
        <v>-38505</v>
      </c>
      <c r="C10" s="4" t="inlineStr">
        <is>
          <t xml:space="preserve"> </t>
        </is>
      </c>
      <c r="D10" s="4" t="inlineStr">
        <is>
          <t xml:space="preserve"> </t>
        </is>
      </c>
      <c r="E10" s="4" t="inlineStr">
        <is>
          <t xml:space="preserve"> </t>
        </is>
      </c>
    </row>
    <row r="11">
      <c r="A11" s="4" t="inlineStr">
        <is>
          <t>Present value of lease liabilities</t>
        </is>
      </c>
      <c r="B11" s="7" t="n">
        <v>57775</v>
      </c>
      <c r="C11" s="7" t="n">
        <v>29788</v>
      </c>
      <c r="D11" s="4" t="inlineStr">
        <is>
          <t xml:space="preserve"> </t>
        </is>
      </c>
      <c r="E1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8" customWidth="1" min="9" max="9"/>
    <col width="26" customWidth="1" min="10" max="10"/>
    <col width="19" customWidth="1" min="11" max="11"/>
    <col width="22" customWidth="1" min="12" max="12"/>
  </cols>
  <sheetData>
    <row r="1">
      <c r="A1" s="1" t="inlineStr">
        <is>
          <t>COMMITMENTS AND CONTINGENCIES (Details)</t>
        </is>
      </c>
      <c r="D1" s="2" t="inlineStr">
        <is>
          <t>1 Months Ended</t>
        </is>
      </c>
      <c r="E1" s="2" t="inlineStr">
        <is>
          <t>48 Months Ended</t>
        </is>
      </c>
    </row>
    <row r="2">
      <c r="B2" s="2" t="inlineStr">
        <is>
          <t>Mar. 14, 2024 USD ($)</t>
        </is>
      </c>
      <c r="C2" s="2" t="inlineStr">
        <is>
          <t>Jun. 16, 2023 USD ($)</t>
        </is>
      </c>
      <c r="D2" s="2" t="inlineStr">
        <is>
          <t>Jul. 31, 2024 USD ($)</t>
        </is>
      </c>
      <c r="E2" s="2" t="inlineStr">
        <is>
          <t>Mar. 08, 2024 USD ($)</t>
        </is>
      </c>
      <c r="F2" s="2" t="inlineStr">
        <is>
          <t>Oct. 04, 2024 USD ($)</t>
        </is>
      </c>
      <c r="G2" s="2" t="inlineStr">
        <is>
          <t>Jul. 01, 2024 USD ($)</t>
        </is>
      </c>
      <c r="H2" s="2" t="inlineStr">
        <is>
          <t>Jun. 30, 2024 USD ($)</t>
        </is>
      </c>
      <c r="I2" s="2" t="inlineStr">
        <is>
          <t>Feb. 23, 2024 DemandLetters</t>
        </is>
      </c>
      <c r="J2" s="2" t="inlineStr">
        <is>
          <t>Oct. 27, 2023 Stockholder</t>
        </is>
      </c>
      <c r="K2" s="2" t="inlineStr">
        <is>
          <t>Oct. 06, 2023 Book</t>
        </is>
      </c>
      <c r="L2" s="2" t="inlineStr">
        <is>
          <t>Mar. 14,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rety bond, renewal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paid invoices and retainage</t>
        </is>
      </c>
      <c r="B5" s="4" t="inlineStr">
        <is>
          <t xml:space="preserve"> </t>
        </is>
      </c>
      <c r="C5" s="4" t="inlineStr">
        <is>
          <t xml:space="preserve"> </t>
        </is>
      </c>
      <c r="D5" s="4" t="inlineStr">
        <is>
          <t xml:space="preserve"> </t>
        </is>
      </c>
      <c r="E5" s="9" t="n">
        <v>526007.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additional demand letters received | DemandLe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4" t="inlineStr">
        <is>
          <t xml:space="preserve"> </t>
        </is>
      </c>
      <c r="K6" s="4" t="inlineStr">
        <is>
          <t xml:space="preserve"> </t>
        </is>
      </c>
      <c r="L6" s="4" t="inlineStr">
        <is>
          <t xml:space="preserve"> </t>
        </is>
      </c>
    </row>
    <row r="7">
      <c r="A7" s="4" t="inlineStr">
        <is>
          <t>Denham-Blythe Arbi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to certain fee</t>
        </is>
      </c>
      <c r="B9" s="4" t="inlineStr">
        <is>
          <t xml:space="preserve"> </t>
        </is>
      </c>
      <c r="C9" s="7" t="n">
        <v>1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dditional books received | Boo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v>
      </c>
      <c r="L12" s="4" t="inlineStr">
        <is>
          <t xml:space="preserve"> </t>
        </is>
      </c>
    </row>
    <row r="13">
      <c r="A13" s="4" t="inlineStr">
        <is>
          <t>Number of purported stockholders of the company | Stock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4" t="inlineStr">
        <is>
          <t xml:space="preserve"> </t>
        </is>
      </c>
      <c r="L13" s="4" t="inlineStr">
        <is>
          <t xml:space="preserve"> </t>
        </is>
      </c>
    </row>
    <row r="14">
      <c r="A14" s="4" t="inlineStr">
        <is>
          <t>Ayers Derivative Lawsuit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ttigation settled amount</t>
        </is>
      </c>
      <c r="B16" s="4" t="inlineStr">
        <is>
          <t xml:space="preserve"> </t>
        </is>
      </c>
      <c r="C16" s="4" t="inlineStr">
        <is>
          <t xml:space="preserve"> </t>
        </is>
      </c>
      <c r="D16" s="7"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gal Fees</t>
        </is>
      </c>
      <c r="B17" s="4" t="inlineStr">
        <is>
          <t xml:space="preserve"> </t>
        </is>
      </c>
      <c r="C17" s="4" t="inlineStr">
        <is>
          <t xml:space="preserve"> </t>
        </is>
      </c>
      <c r="D17" s="6" t="n">
        <v>1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rety Bo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rety bond, amount</t>
        </is>
      </c>
      <c r="B20" s="7" t="n">
        <v>25000000</v>
      </c>
      <c r="C20" s="4" t="inlineStr">
        <is>
          <t xml:space="preserve"> </t>
        </is>
      </c>
      <c r="D20" s="4" t="inlineStr">
        <is>
          <t xml:space="preserve"> </t>
        </is>
      </c>
      <c r="E20" s="4" t="inlineStr">
        <is>
          <t xml:space="preserve"> </t>
        </is>
      </c>
      <c r="F20" s="7" t="n">
        <v>8100000</v>
      </c>
      <c r="G20" s="7" t="n">
        <v>45900000</v>
      </c>
      <c r="H20" s="7" t="n">
        <v>25000000</v>
      </c>
      <c r="I20" s="4" t="inlineStr">
        <is>
          <t xml:space="preserve"> </t>
        </is>
      </c>
      <c r="J20" s="4" t="inlineStr">
        <is>
          <t xml:space="preserve"> </t>
        </is>
      </c>
      <c r="K20" s="4" t="inlineStr">
        <is>
          <t xml:space="preserve"> </t>
        </is>
      </c>
      <c r="L20" s="7" t="n">
        <v>25000000</v>
      </c>
    </row>
    <row r="21">
      <c r="A21" s="4" t="inlineStr">
        <is>
          <t>Surety bond,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ttigation settled amount</t>
        </is>
      </c>
      <c r="B24" s="4" t="inlineStr">
        <is>
          <t xml:space="preserve"> </t>
        </is>
      </c>
      <c r="C24" s="4" t="inlineStr">
        <is>
          <t xml:space="preserve"> </t>
        </is>
      </c>
      <c r="D24" s="7"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BSEQUENT EVENTS - Additional Information (Details) - USD ($) $ / shares in Units, $ in Millions</t>
        </is>
      </c>
      <c r="B1" s="2" t="inlineStr">
        <is>
          <t>Feb. 05, 2025</t>
        </is>
      </c>
      <c r="C1" s="2" t="inlineStr">
        <is>
          <t>Dec. 27, 2024</t>
        </is>
      </c>
      <c r="D1" s="2" t="inlineStr">
        <is>
          <t>Sep. 11, 2024</t>
        </is>
      </c>
      <c r="E1" s="2" t="inlineStr">
        <is>
          <t>Mar. 17, 2022</t>
        </is>
      </c>
      <c r="F1" s="2" t="inlineStr">
        <is>
          <t>Jan. 16, 2025</t>
        </is>
      </c>
      <c r="G1" s="2" t="inlineStr">
        <is>
          <t>Dec. 31, 2024</t>
        </is>
      </c>
      <c r="H1" s="2" t="inlineStr">
        <is>
          <t>Dec. 31, 2023</t>
        </is>
      </c>
      <c r="I1" s="2" t="inlineStr">
        <is>
          <t>Mar. 17,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4" t="inlineStr">
        <is>
          <t xml:space="preserve"> </t>
        </is>
      </c>
      <c r="F3" s="4" t="inlineStr">
        <is>
          <t xml:space="preserve"> </t>
        </is>
      </c>
      <c r="G3" s="8" t="n">
        <v>0.001</v>
      </c>
      <c r="H3" s="8" t="n">
        <v>0.001</v>
      </c>
      <c r="I3" s="8" t="n">
        <v>0.001</v>
      </c>
    </row>
    <row r="4">
      <c r="A4" s="4" t="inlineStr">
        <is>
          <t>RTI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Dec. 31,  2024</t>
        </is>
      </c>
      <c r="H6" s="4" t="inlineStr">
        <is>
          <t xml:space="preserve"> </t>
        </is>
      </c>
      <c r="I6" s="4" t="inlineStr">
        <is>
          <t xml:space="preserve"> </t>
        </is>
      </c>
    </row>
    <row r="7">
      <c r="A7" s="4" t="inlineStr">
        <is>
          <t>Warrants extended expiration date</t>
        </is>
      </c>
      <c r="B7" s="4" t="inlineStr">
        <is>
          <t xml:space="preserve"> </t>
        </is>
      </c>
      <c r="C7" s="4" t="inlineStr">
        <is>
          <t>Jan. 17,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 RTI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convertible into shares of common stock (in shares)</t>
        </is>
      </c>
      <c r="B10" s="4" t="inlineStr">
        <is>
          <t xml:space="preserve"> </t>
        </is>
      </c>
      <c r="C10" s="4" t="inlineStr">
        <is>
          <t xml:space="preserve"> </t>
        </is>
      </c>
      <c r="D10" s="4" t="inlineStr">
        <is>
          <t xml:space="preserve"> </t>
        </is>
      </c>
      <c r="E10" s="6" t="n">
        <v>1500000</v>
      </c>
      <c r="F10" s="4" t="inlineStr">
        <is>
          <t xml:space="preserve"> </t>
        </is>
      </c>
      <c r="G10" s="4" t="inlineStr">
        <is>
          <t xml:space="preserve"> </t>
        </is>
      </c>
      <c r="H10" s="4" t="inlineStr">
        <is>
          <t xml:space="preserve"> </t>
        </is>
      </c>
      <c r="I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t>
        </is>
      </c>
      <c r="B13" s="4" t="inlineStr">
        <is>
          <t xml:space="preserve"> </t>
        </is>
      </c>
      <c r="C13" s="4" t="inlineStr">
        <is>
          <t xml:space="preserve"> </t>
        </is>
      </c>
      <c r="D13" s="4" t="inlineStr">
        <is>
          <t xml:space="preserve"> </t>
        </is>
      </c>
      <c r="E13" s="7" t="n">
        <v>250</v>
      </c>
      <c r="F13" s="4" t="inlineStr">
        <is>
          <t xml:space="preserve"> </t>
        </is>
      </c>
      <c r="G13" s="4" t="inlineStr">
        <is>
          <t xml:space="preserve"> </t>
        </is>
      </c>
      <c r="H13" s="4" t="inlineStr">
        <is>
          <t xml:space="preserve"> </t>
        </is>
      </c>
      <c r="I13" s="4" t="inlineStr">
        <is>
          <t xml:space="preserve"> </t>
        </is>
      </c>
    </row>
    <row r="14">
      <c r="A14" s="4" t="inlineStr">
        <is>
          <t>Private Placem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shares)</t>
        </is>
      </c>
      <c r="B16" s="4" t="inlineStr">
        <is>
          <t xml:space="preserve"> </t>
        </is>
      </c>
      <c r="C16" s="4" t="inlineStr">
        <is>
          <t xml:space="preserve"> </t>
        </is>
      </c>
      <c r="D16" s="4" t="inlineStr">
        <is>
          <t xml:space="preserve"> </t>
        </is>
      </c>
      <c r="E16" s="6" t="n">
        <v>35714272</v>
      </c>
      <c r="F16" s="4" t="inlineStr">
        <is>
          <t xml:space="preserve"> </t>
        </is>
      </c>
      <c r="G16" s="4" t="inlineStr">
        <is>
          <t xml:space="preserve"> </t>
        </is>
      </c>
      <c r="H16" s="4" t="inlineStr">
        <is>
          <t xml:space="preserve"> </t>
        </is>
      </c>
      <c r="I16" s="4" t="inlineStr">
        <is>
          <t xml:space="preserve"> </t>
        </is>
      </c>
    </row>
    <row r="17">
      <c r="A17" s="4" t="inlineStr">
        <is>
          <t>Subscription Agreement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4" t="inlineStr">
        <is>
          <t xml:space="preserve"> </t>
        </is>
      </c>
      <c r="D19" s="6" t="n">
        <v>852878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cription Agreements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closing date</t>
        </is>
      </c>
      <c r="B22" s="4" t="inlineStr">
        <is>
          <t xml:space="preserve"> </t>
        </is>
      </c>
      <c r="C22" s="4" t="inlineStr">
        <is>
          <t xml:space="preserve"> </t>
        </is>
      </c>
      <c r="D22" s="4" t="inlineStr">
        <is>
          <t>Sep. 13,  2024</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t>
        </is>
      </c>
      <c r="B23" s="4" t="inlineStr">
        <is>
          <t xml:space="preserve"> </t>
        </is>
      </c>
      <c r="C23" s="4" t="inlineStr">
        <is>
          <t xml:space="preserve"> </t>
        </is>
      </c>
      <c r="D23" s="7" t="n">
        <v>9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cription Agreements | Private Plac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price per share</t>
        </is>
      </c>
      <c r="B26" s="4" t="inlineStr">
        <is>
          <t xml:space="preserve"> </t>
        </is>
      </c>
      <c r="C26" s="4" t="inlineStr">
        <is>
          <t xml:space="preserve"> </t>
        </is>
      </c>
      <c r="D26" s="9" t="n">
        <v>4.6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Common stock | RTI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convertible into shares of common stock (in shares)</t>
        </is>
      </c>
      <c r="B29" s="4" t="inlineStr">
        <is>
          <t xml:space="preserve"> </t>
        </is>
      </c>
      <c r="C29" s="4" t="inlineStr">
        <is>
          <t xml:space="preserve"> </t>
        </is>
      </c>
      <c r="D29" s="4" t="inlineStr">
        <is>
          <t xml:space="preserve"> </t>
        </is>
      </c>
      <c r="E29" s="4" t="inlineStr">
        <is>
          <t xml:space="preserve"> </t>
        </is>
      </c>
      <c r="F29" s="6" t="n">
        <v>1500000</v>
      </c>
      <c r="G29" s="4" t="inlineStr">
        <is>
          <t xml:space="preserve"> </t>
        </is>
      </c>
      <c r="H29" s="4" t="inlineStr">
        <is>
          <t xml:space="preserve"> </t>
        </is>
      </c>
      <c r="I29" s="4" t="inlineStr">
        <is>
          <t xml:space="preserve"> </t>
        </is>
      </c>
    </row>
    <row r="30">
      <c r="A30" s="4" t="inlineStr">
        <is>
          <t>Subsequent Event | Subscription Agreement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reement closing date</t>
        </is>
      </c>
      <c r="B32" s="4" t="inlineStr">
        <is>
          <t>Feb.  06,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oss proceeds</t>
        </is>
      </c>
      <c r="B33" s="7" t="n">
        <v>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Subscription Agreements | Private Placem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shares)</t>
        </is>
      </c>
      <c r="B36" s="6" t="n">
        <v>40912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usd per share)</t>
        </is>
      </c>
      <c r="B37" s="8" t="n">
        <v>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price per share</t>
        </is>
      </c>
      <c r="B38" s="17" t="n">
        <v>8.06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 Limited Consent and Seventh Amendment to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facility, affiliates of lender, beneficial owners percentage</t>
        </is>
      </c>
      <c r="B41" s="11"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9136</v>
      </c>
      <c r="C4" s="7" t="n">
        <v>-101715</v>
      </c>
      <c r="D4" s="7" t="n">
        <v>-847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4:01:51Z</dcterms:created>
  <dcterms:modified xmlns:dcterms="http://purl.org/dc/terms/" xmlns:xsi="http://www.w3.org/2001/XMLSchema-instance" xsi:type="dcterms:W3CDTF">2025-02-27T14:01:51Z</dcterms:modified>
</cp:coreProperties>
</file>